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Contract Receivables" sheetId="9" state="visible" r:id="rId9"/>
    <sheet xmlns:r="http://schemas.openxmlformats.org/officeDocument/2006/relationships" name="Property and Equipment" sheetId="10" state="visible" r:id="rId10"/>
    <sheet xmlns:r="http://schemas.openxmlformats.org/officeDocument/2006/relationships" name="Goodwill and Other Intangible A" sheetId="11" state="visible" r:id="rId11"/>
    <sheet xmlns:r="http://schemas.openxmlformats.org/officeDocument/2006/relationships" name="Accrued Salaries and Benefits" sheetId="12" state="visible" r:id="rId12"/>
    <sheet xmlns:r="http://schemas.openxmlformats.org/officeDocument/2006/relationships" name="Accrued Expenses and Other Curr" sheetId="13" state="visible" r:id="rId13"/>
    <sheet xmlns:r="http://schemas.openxmlformats.org/officeDocument/2006/relationships" name="Long-Term Debt" sheetId="14" state="visible" r:id="rId14"/>
    <sheet xmlns:r="http://schemas.openxmlformats.org/officeDocument/2006/relationships" name="Derivative instruments and Hedg"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Restricted Cash" sheetId="18" state="visible" r:id="rId18"/>
    <sheet xmlns:r="http://schemas.openxmlformats.org/officeDocument/2006/relationships" name="Accounting for Stock-based Comp" sheetId="19" state="visible" r:id="rId19"/>
    <sheet xmlns:r="http://schemas.openxmlformats.org/officeDocument/2006/relationships" name="Earnings Per Share" sheetId="20" state="visible" r:id="rId20"/>
    <sheet xmlns:r="http://schemas.openxmlformats.org/officeDocument/2006/relationships" name="Share Repurchase Program" sheetId="21" state="visible" r:id="rId21"/>
    <sheet xmlns:r="http://schemas.openxmlformats.org/officeDocument/2006/relationships" name="Fair Value" sheetId="22" state="visible" r:id="rId22"/>
    <sheet xmlns:r="http://schemas.openxmlformats.org/officeDocument/2006/relationships" name="Commitments and Contingencies" sheetId="23" state="visible" r:id="rId23"/>
    <sheet xmlns:r="http://schemas.openxmlformats.org/officeDocument/2006/relationships" name="Employee Benefit Plans" sheetId="24" state="visible" r:id="rId24"/>
    <sheet xmlns:r="http://schemas.openxmlformats.org/officeDocument/2006/relationships" name="Subsequent Events" sheetId="25" state="visible" r:id="rId25"/>
    <sheet xmlns:r="http://schemas.openxmlformats.org/officeDocument/2006/relationships" name="Supplemental Information" sheetId="26" state="visible" r:id="rId26"/>
    <sheet xmlns:r="http://schemas.openxmlformats.org/officeDocument/2006/relationships" name="Selected Quarterly Financial D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Contract Receivables (Tables)" sheetId="30" state="visible" r:id="rId30"/>
    <sheet xmlns:r="http://schemas.openxmlformats.org/officeDocument/2006/relationships" name="Property and Equipment (Tables)" sheetId="31" state="visible" r:id="rId31"/>
    <sheet xmlns:r="http://schemas.openxmlformats.org/officeDocument/2006/relationships" name="Goodwill and Other Intangible32" sheetId="32" state="visible" r:id="rId32"/>
    <sheet xmlns:r="http://schemas.openxmlformats.org/officeDocument/2006/relationships" name="Accrued Salaries and Benefits (" sheetId="33" state="visible" r:id="rId33"/>
    <sheet xmlns:r="http://schemas.openxmlformats.org/officeDocument/2006/relationships" name="Accrued Expenses and Other Cu34"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Accumulated Other Comprehensi37" sheetId="37" state="visible" r:id="rId37"/>
    <sheet xmlns:r="http://schemas.openxmlformats.org/officeDocument/2006/relationships" name="Restricted Cash (Tables)" sheetId="38" state="visible" r:id="rId38"/>
    <sheet xmlns:r="http://schemas.openxmlformats.org/officeDocument/2006/relationships" name="Accounting for Stock-based Co39" sheetId="39" state="visible" r:id="rId39"/>
    <sheet xmlns:r="http://schemas.openxmlformats.org/officeDocument/2006/relationships" name="Earnings Per Share (Tables)" sheetId="40" state="visible" r:id="rId40"/>
    <sheet xmlns:r="http://schemas.openxmlformats.org/officeDocument/2006/relationships" name="Commitments and Contingencies (" sheetId="41" state="visible" r:id="rId41"/>
    <sheet xmlns:r="http://schemas.openxmlformats.org/officeDocument/2006/relationships" name="Supplemental Information (Table" sheetId="42" state="visible" r:id="rId42"/>
    <sheet xmlns:r="http://schemas.openxmlformats.org/officeDocument/2006/relationships" name="Selected Quarterly Financial 43" sheetId="43" state="visible" r:id="rId43"/>
    <sheet xmlns:r="http://schemas.openxmlformats.org/officeDocument/2006/relationships" name="Basis of Presentation and Nat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Contract Receivables - Addition" sheetId="49" state="visible" r:id="rId49"/>
    <sheet xmlns:r="http://schemas.openxmlformats.org/officeDocument/2006/relationships" name="Contract Receivables - Summary " sheetId="50" state="visible" r:id="rId50"/>
    <sheet xmlns:r="http://schemas.openxmlformats.org/officeDocument/2006/relationships" name="Property and Equipment - Proper" sheetId="51" state="visible" r:id="rId51"/>
    <sheet xmlns:r="http://schemas.openxmlformats.org/officeDocument/2006/relationships" name="Property and Equipment - Additi"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Accrued Salaries and Benefits -" sheetId="57" state="visible" r:id="rId57"/>
    <sheet xmlns:r="http://schemas.openxmlformats.org/officeDocument/2006/relationships" name="Accrued Expenses and Other Cu58" sheetId="58" state="visible" r:id="rId58"/>
    <sheet xmlns:r="http://schemas.openxmlformats.org/officeDocument/2006/relationships" name="Long-Term Debt - Additional Inf" sheetId="59" state="visible" r:id="rId59"/>
    <sheet xmlns:r="http://schemas.openxmlformats.org/officeDocument/2006/relationships" name="Long-Term Debt - Schedule of Lo" sheetId="60" state="visible" r:id="rId60"/>
    <sheet xmlns:r="http://schemas.openxmlformats.org/officeDocument/2006/relationships" name="Derivative Instruments and He61" sheetId="61" state="visible" r:id="rId61"/>
    <sheet xmlns:r="http://schemas.openxmlformats.org/officeDocument/2006/relationships" name="Income Taxes - Income Before In" sheetId="62" state="visible" r:id="rId62"/>
    <sheet xmlns:r="http://schemas.openxmlformats.org/officeDocument/2006/relationships" name="Income Taxes - Income Tax Expen" sheetId="63" state="visible" r:id="rId63"/>
    <sheet xmlns:r="http://schemas.openxmlformats.org/officeDocument/2006/relationships" name="Income Taxes - Deferred Tax Ass" sheetId="64" state="visible" r:id="rId64"/>
    <sheet xmlns:r="http://schemas.openxmlformats.org/officeDocument/2006/relationships" name="Income Taxes - Additional Infor" sheetId="65" state="visible" r:id="rId65"/>
    <sheet xmlns:r="http://schemas.openxmlformats.org/officeDocument/2006/relationships" name="Income Taxes - Unrecognized Tax" sheetId="66" state="visible" r:id="rId66"/>
    <sheet xmlns:r="http://schemas.openxmlformats.org/officeDocument/2006/relationships" name="Income Taxes - Effective Income" sheetId="67" state="visible" r:id="rId67"/>
    <sheet xmlns:r="http://schemas.openxmlformats.org/officeDocument/2006/relationships" name="Accumulated Other Comprehensi68" sheetId="68" state="visible" r:id="rId68"/>
    <sheet xmlns:r="http://schemas.openxmlformats.org/officeDocument/2006/relationships" name="Restricted Cash - Reconciliatio" sheetId="69" state="visible" r:id="rId69"/>
    <sheet xmlns:r="http://schemas.openxmlformats.org/officeDocument/2006/relationships" name="Accounting for Stock-based Co70" sheetId="70" state="visible" r:id="rId70"/>
    <sheet xmlns:r="http://schemas.openxmlformats.org/officeDocument/2006/relationships" name="Accounting for Stock-based Co71" sheetId="71" state="visible" r:id="rId71"/>
    <sheet xmlns:r="http://schemas.openxmlformats.org/officeDocument/2006/relationships" name="Accounting for Stock-based Co72" sheetId="72" state="visible" r:id="rId72"/>
    <sheet xmlns:r="http://schemas.openxmlformats.org/officeDocument/2006/relationships" name="Accounting for Stock-based Co73" sheetId="73" state="visible" r:id="rId73"/>
    <sheet xmlns:r="http://schemas.openxmlformats.org/officeDocument/2006/relationships" name="Accounting for Stock-based Co74" sheetId="74" state="visible" r:id="rId74"/>
    <sheet xmlns:r="http://schemas.openxmlformats.org/officeDocument/2006/relationships" name="Accounting for Stock-based Co75" sheetId="75" state="visible" r:id="rId75"/>
    <sheet xmlns:r="http://schemas.openxmlformats.org/officeDocument/2006/relationships" name="Accounting for Stock-based Co76" sheetId="76" state="visible" r:id="rId76"/>
    <sheet xmlns:r="http://schemas.openxmlformats.org/officeDocument/2006/relationships" name="Accounting for Stock-based Co77" sheetId="77" state="visible" r:id="rId77"/>
    <sheet xmlns:r="http://schemas.openxmlformats.org/officeDocument/2006/relationships" name="Earnings Per Share - Additional" sheetId="78" state="visible" r:id="rId78"/>
    <sheet xmlns:r="http://schemas.openxmlformats.org/officeDocument/2006/relationships" name="Earnings Per Share - Schedule o" sheetId="79" state="visible" r:id="rId79"/>
    <sheet xmlns:r="http://schemas.openxmlformats.org/officeDocument/2006/relationships" name="Share Repurchase Program - Addi" sheetId="80" state="visible" r:id="rId80"/>
    <sheet xmlns:r="http://schemas.openxmlformats.org/officeDocument/2006/relationships" name="Fair Value - Additional Informa"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Employee Benefit Plans - Additi" sheetId="85" state="visible" r:id="rId85"/>
    <sheet xmlns:r="http://schemas.openxmlformats.org/officeDocument/2006/relationships" name="Subsequent Events - Additional " sheetId="86" state="visible" r:id="rId86"/>
    <sheet xmlns:r="http://schemas.openxmlformats.org/officeDocument/2006/relationships" name="Supplemental Information - Sche" sheetId="87" state="visible" r:id="rId87"/>
    <sheet xmlns:r="http://schemas.openxmlformats.org/officeDocument/2006/relationships" name="Supplemental Information - Sc88" sheetId="88" state="visible" r:id="rId88"/>
    <sheet xmlns:r="http://schemas.openxmlformats.org/officeDocument/2006/relationships" name="Selected Quarterly Financial 89" sheetId="89" state="visible" r:id="rId89"/>
  </sheets>
  <definedNames/>
  <calcPr calcId="124519" fullCalcOnLoad="1"/>
</workbook>
</file>

<file path=xl/sharedStrings.xml><?xml version="1.0" encoding="utf-8"?>
<sst xmlns="http://schemas.openxmlformats.org/spreadsheetml/2006/main" uniqueCount="826">
  <si>
    <t>Document And Entity Information - USD ($) $ in Millions</t>
  </si>
  <si>
    <t>12 Months Ended</t>
  </si>
  <si>
    <t>Dec. 31, 2017</t>
  </si>
  <si>
    <t>Feb. 23, 2018</t>
  </si>
  <si>
    <t>Jun. 30, 2017</t>
  </si>
  <si>
    <t>Document And Entity Information [Abstract]</t>
  </si>
  <si>
    <t>Entity Registrant Name</t>
  </si>
  <si>
    <t>ICF International, Inc.</t>
  </si>
  <si>
    <t>Entity Central Index Key</t>
  </si>
  <si>
    <t>Trading Symbol</t>
  </si>
  <si>
    <t>ICFI</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 and cash equivalents</t>
  </si>
  <si>
    <t>Contract receivables, net</t>
  </si>
  <si>
    <t>Prepaid expenses and other</t>
  </si>
  <si>
    <t>Income tax receivable</t>
  </si>
  <si>
    <t>Restricted cash - current</t>
  </si>
  <si>
    <t>[1]</t>
  </si>
  <si>
    <t>Total Current Assets</t>
  </si>
  <si>
    <t>Total Property and Equipment, net</t>
  </si>
  <si>
    <t>Other Assets:</t>
  </si>
  <si>
    <t>Goodwill</t>
  </si>
  <si>
    <t>Other intangible assets, net</t>
  </si>
  <si>
    <t>Restricted cash - non-current</t>
  </si>
  <si>
    <t>Other assets</t>
  </si>
  <si>
    <t>Total Assets</t>
  </si>
  <si>
    <t>Current Liabilities:</t>
  </si>
  <si>
    <t>Accounts payable</t>
  </si>
  <si>
    <t>Accrued salaries and benefits</t>
  </si>
  <si>
    <t>Accrued expenses and other current liabilities</t>
  </si>
  <si>
    <t>Deferred revenue</t>
  </si>
  <si>
    <t>Income tax payable</t>
  </si>
  <si>
    <t>Total Current Liabilities</t>
  </si>
  <si>
    <t>Long-term Liabilities:</t>
  </si>
  <si>
    <t>Long-term debt</t>
  </si>
  <si>
    <t>Deferred rent</t>
  </si>
  <si>
    <t>Deferred income taxes</t>
  </si>
  <si>
    <t>Other</t>
  </si>
  <si>
    <t>Total Liabilities</t>
  </si>
  <si>
    <t>Commitments and Contingencies (Note 17)</t>
  </si>
  <si>
    <t xml:space="preserve"> </t>
  </si>
  <si>
    <t>Stockholders’ Equity:</t>
  </si>
  <si>
    <t>Preferred stock, par value $.001 per share; 5,000,000 shares authorized; none issued</t>
  </si>
  <si>
    <t>Common stock, $.001 par value; 70,000,000 shares authorized; 22,019,315 and 21,663,432 shares issued; and 18,661,801 and 19,021,262 shares outstanding as of December 31, 2017 and December 31, 2016, respectively</t>
  </si>
  <si>
    <t>Additional paid-in capital</t>
  </si>
  <si>
    <t>Retained earnings</t>
  </si>
  <si>
    <t>Treasury stock</t>
  </si>
  <si>
    <t>Accumulated other comprehensive loss</t>
  </si>
  <si>
    <t>Total Stockholders’ Equity</t>
  </si>
  <si>
    <t>Total Liabilities and Stockholders’ Equity</t>
  </si>
  <si>
    <t>Restricted cash – current for the year ended December 31, 2017 represents amounts held in an escrow account for a future acquisition.  See Note 19 – Subsequent Events.</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authorized (in shares)</t>
  </si>
  <si>
    <t>Common stock, issued (in shares)</t>
  </si>
  <si>
    <t>Common stock, outstanding (in shares)</t>
  </si>
  <si>
    <t>Consolidated Statements of Comprehensive Income - USD ($) $ in Thousands</t>
  </si>
  <si>
    <t>Dec. 31, 2015</t>
  </si>
  <si>
    <t>Statement Of Income And Comprehensive Income [Abstract]</t>
  </si>
  <si>
    <t>Revenue</t>
  </si>
  <si>
    <t>Direct costs</t>
  </si>
  <si>
    <t>Operating costs and expenses</t>
  </si>
  <si>
    <t>Indirect and selling expenses</t>
  </si>
  <si>
    <t>Depreciation and amortization</t>
  </si>
  <si>
    <t>Amortization of intangible assets</t>
  </si>
  <si>
    <t>Total operating costs and expenses</t>
  </si>
  <si>
    <t>Operating income</t>
  </si>
  <si>
    <t>Interest expense</t>
  </si>
  <si>
    <t>Other income (expense)</t>
  </si>
  <si>
    <t>Income before income taxes</t>
  </si>
  <si>
    <t>Provision for income taxes</t>
  </si>
  <si>
    <t>Net income</t>
  </si>
  <si>
    <t>Earnings per share:</t>
  </si>
  <si>
    <t>Basic</t>
  </si>
  <si>
    <t>Diluted</t>
  </si>
  <si>
    <t>Weighted-average common shares outstanding:</t>
  </si>
  <si>
    <t>Other comprehensive income (loss), net of tax</t>
  </si>
  <si>
    <t>Comprehensive income, net of tax</t>
  </si>
  <si>
    <t>Net of tax of $1.0 million, $2.2 million, and $1.0 million for the years ended December 31, 2017, 2016, and 2015, respectively.</t>
  </si>
  <si>
    <t>Consolidated Statements of Stockholders' Equity - USD ($) shares in Thousands, $ in Thousands</t>
  </si>
  <si>
    <t>Total</t>
  </si>
  <si>
    <t>Common Stock</t>
  </si>
  <si>
    <t>Additional Paid-in Capital</t>
  </si>
  <si>
    <t>Retained Earnings</t>
  </si>
  <si>
    <t>Treasury Stock</t>
  </si>
  <si>
    <t>Accumulated Other Comprehensive Loss</t>
  </si>
  <si>
    <t>Balance at Dec. 31, 2014</t>
  </si>
  <si>
    <t>Balance (in shares) at Dec. 31, 2014</t>
  </si>
  <si>
    <t>Other comprehensive income (loss)</t>
  </si>
  <si>
    <t>Equity compensation</t>
  </si>
  <si>
    <t>Exercise of stock options</t>
  </si>
  <si>
    <t>Exercise of stock options (in shares)</t>
  </si>
  <si>
    <t>Issuance of shares pursuant to vesting of restricted stock units</t>
  </si>
  <si>
    <t>Net payments for stock issuances and buybacks</t>
  </si>
  <si>
    <t>Net payments for stock issuances and buybacks (in shares)</t>
  </si>
  <si>
    <t>Tax impact of stock option exercises and award vesting</t>
  </si>
  <si>
    <t>Balance at Dec. 31, 2015</t>
  </si>
  <si>
    <t>Balance (in shares) at Dec. 31, 2015</t>
  </si>
  <si>
    <t>Balance at Dec. 31, 2016</t>
  </si>
  <si>
    <t>Balance (in shares) at Dec. 31, 2016</t>
  </si>
  <si>
    <t>Balance at Dec. 31, 2017</t>
  </si>
  <si>
    <t>Balance (in shares) at Dec. 31, 2017</t>
  </si>
  <si>
    <t>Consolidated Statements of Cash Flows - USD ($) $ in Thousands</t>
  </si>
  <si>
    <t>Cash Flows from Operating Activities</t>
  </si>
  <si>
    <t>Adjustments to reconcile net income to net cash provided by operating activities:</t>
  </si>
  <si>
    <t>Bad debt expense</t>
  </si>
  <si>
    <t>Non-cash equity compensation</t>
  </si>
  <si>
    <t>Proceeds from hedge sale</t>
  </si>
  <si>
    <t>Facilities consolidation reserve</t>
  </si>
  <si>
    <t>Amortization of debt issuance costs</t>
  </si>
  <si>
    <t>Other adjustments, net</t>
  </si>
  <si>
    <t>Changes in operating assets and liabilities, net of the effect of acquisitions:</t>
  </si>
  <si>
    <t>Contract receivables</t>
  </si>
  <si>
    <t>Prepaid expenses and other assets</t>
  </si>
  <si>
    <t>Income tax receivable and payable</t>
  </si>
  <si>
    <t>Other liabilities</t>
  </si>
  <si>
    <t>Net Cash Provided by Operating Activities</t>
  </si>
  <si>
    <t>Cash Flows from Investing Activities</t>
  </si>
  <si>
    <t>Capital expenditures for property and equipment and capitalized software</t>
  </si>
  <si>
    <t>Payments for business acquisitions, net of cash received</t>
  </si>
  <si>
    <t>Net Cash Used in Investing Activities</t>
  </si>
  <si>
    <t>Cash Flows from Financing Activities</t>
  </si>
  <si>
    <t>Advances from working capital facilities</t>
  </si>
  <si>
    <t>Payments on working capital facilities</t>
  </si>
  <si>
    <t>Payments on capital expenditure obligations</t>
  </si>
  <si>
    <t>Debt issue costs</t>
  </si>
  <si>
    <t>Proceeds from exercise of options</t>
  </si>
  <si>
    <t>Tax benefits of stock option exercises and award vesting</t>
  </si>
  <si>
    <t>Net payments for stockholder issuances and buybacks</t>
  </si>
  <si>
    <t>Net Cash Used in Financing Activities</t>
  </si>
  <si>
    <t>Effect of Exchange Rate Changes on Cash, Cash Equivalents, and Restricted Cash</t>
  </si>
  <si>
    <t>Increase (Decrease) in Cash, Cash Equivalents, and Restricted Cash</t>
  </si>
  <si>
    <t>Cash, Cash Equivalents, and Restricted Cash, Beginning of Period</t>
  </si>
  <si>
    <t>Cash, Cash Equivalents, and Restricted Cash, End of Period</t>
  </si>
  <si>
    <t>Supplemental disclosure of cash flow information:</t>
  </si>
  <si>
    <t>Interest</t>
  </si>
  <si>
    <t>Income taxes</t>
  </si>
  <si>
    <t>Non-cash investing and financing transactions:</t>
  </si>
  <si>
    <t>Capital expenditure obligations</t>
  </si>
  <si>
    <t>Basis of Presentation and Nature of Operations</t>
  </si>
  <si>
    <t>Organization Consolidation And Presentation Of Financial Statements [Abstract]</t>
  </si>
  <si>
    <t>NOTE 1—BASIS OF PRESENTATION AND NATURE OF OPERATIONS Basis of Presentation and Nature of Operations The accompanying consolidated financial statements include the accounts of ICF International, Inc. (“ICFI”) and its subsidiary, ICF Consulting Group, Inc. (“Consulting,” and together with ICFI, “the Company”), and have been prepared in accordance with U.S. generally accepted accounting principles. Consulting is a wholly owned subsidiary of ICFI. ICFI is a holding company with no operations or assets other than its investment in the common stock of Consulting. All other subsidiaries of the Company are wholly owned by Consulting. All significant intercompany transactions and balances have been eliminated. Nature of Operations The Company provides professional services and technology-based solutions to government and commercial clients, including management, technology, and policy consulting and implementation services, in the areas of energy, environment, and infrastructure; health, education, and social programs; safety and security; and consumer and financial. The Company offers a full range of services to these clients throughout the entire life cycle of a policy, program, project, or initiative, from research and analysis and assessment and advice to design and implementation of programs and technology-based solutions, and the provision of engagement services and programs. The Company’s major clients are United States (“U.S.”) federal government departments and agencies, most significantly the Department of Health and Human Services, Department of State and Department of Defense. The Company also serves U.S. state and local government departments and agencies, international governments, and commercial clients worldwide. Commercial clients include airlines, airports, electric and gas utilities, oil companies, banks and other financial services companies, transportation, travel and hospitality firms, non-profits/associations, law firms, manufacturing firms, retail chains, and distribution companies. The term “federal” or “federal government” refers to the U.S. federal government, and “state and local” or “state and local government” refers to U.S. state and local governments, unless otherwise indicated. The Company, incorporated in Delaware, is headquartered in Fairfax, Virginia. It maintains offices throughout the world, including over 59 offices in the U.S. and more than 23 offices in key markets outside the U.S., including offices in the United Kingdom, Belgium, China, India and Canada. Reclassifications Certain immaterial amounts in the 2016 and 2015 consolidated financial statements have been reclassified to conform to the current year presentation. To be consistent with the Company’s current presentation, the Company reclassified $4.3 million of amounts related to deferred compensation liabilities from accrued salaries and benefits to long-term as of December 31, 2016.</t>
  </si>
  <si>
    <t>Summary of Significant Accounting Policies</t>
  </si>
  <si>
    <t>Accounting Policies [Abstract]</t>
  </si>
  <si>
    <t>NOTE 2—SUMMARY OF SIGNIFICANT ACCOUNTING POLICIES Use of Estimates The preparation of financial statements in conformity with U.S. generally accepted accounting principles requires management to make estimates and assumptions that affect the reported amounts of assets, liabilities, and contingent liabilities at the date of the financial statements and the reported amounts of revenue and expenses during the reporting periods. Actual results could differ from those estimates. Revenue Recognition The Company recognizes revenue when persuasive evidence of an arrangement exists, services have been rendered, the contract price is fixed or determinable, and collectability is reasonably assured. The Company enters into three types of contracts: time-and-materials, cost-based, and fixed-price.
•
Time-and-Materials Contracts.
•
Cost-Based Contracts .
•
Fixed-Price Contracts .
•
Proportional Performance: progress towards completion can be measured based on a reliable output or input.
•
Specific Performance : hen the services to be performed consist of a single act, revenue is recognized at the time the act is performed or at the completion of the single service.
•
Straight-Line
•
Completed Contract Revenue recognition requires the Company to use judgment relative to assessing risks, estimating contract revenue and costs or other variables, and making assumptions for scheduling and technical issues. Due to the size and nature of many of the Company’s contracts, the estimation of revenue and the cost to perform for contracts in process can be complicated and subject to many variables. Contract costs include labor, subcontractor costs, and other direct costs, as well as an allocation of indirect costs. At times, the Company must also make assumptions regarding the length of time to complete the contract because costs include expected increases in wages, prices for subcontractors, and other direct costs. From time to time, the Company obtains new information which causes it to revise its estimated total costs or hours to fulfill contract requirements and thus the associated revenue earned on a contract. To the extent that a revised estimate affects contract profit or revenue previously recognized, the Company records the cumulative effect of the revision in the period in which the facts requiring the revision become known. A provision for the full amount of an anticipated loss on any type of contract is recognized in the period in which the anticipated loss becomes probable and can be reasonably estimated. As a result, operating results could be affected by revisions to prior accounting estimates. Contractual arrangements are evaluated to assess whether revenue should be recognized on a gross versus net basis. Management’s assessment when determining gross versus net revenue recognition is based on several factors, such as whether the Company serves as the primary service provider, has autonomy in selecting subcontractors, or has credit risk, all of which are primary indicators that the Company serves as the principal to the transaction. In such cases, revenue is recognized on a gross basis. When such indicators are not present and the Company is primarily functioning as an agent under an arrangement, revenue is recognized on a net basis, being limited to fees earned for facilitating the transaction. Payments to the Company on cost-based contracts with the U.S. federal government are provisional payments subject to audit and adjustment by the government. Indirect costs applied to government contracts are also subject to audit and adjustment and such audits have been finalized only through December 31, 2007. Contract revenue has been recorded in amounts that are expected to be realized on final audit and settlement of costs. The Company prepares client invoices in accordance with the terms of the applicable contract, and billing terms may not be directly related to the performance of services. Unbilled receivables are invoiced based on the achievement of specific events as defined by each contract, including deliverables, timetables, and incurrence of certain costs. Unbilled receivables are classified as a current asset. Advanced billings to clients in excess of revenue earned are recorded as deferred revenue until the revenue recognition criteria are met. Reimbursements of out-of-pocket expenses are included in revenue when the corresponding costs are included in the cost of revenue. The Company records revenue net of taxes collected from clients when the taxes are to be remitted to governmental authorities. The Company may proceed with work based on client direction prior to the completion and signing of formal contract documents. The Company has a review process for approving any such work. Revenue associated with such work is recognized only when it can be reliably estimated and realization is probable. The Company bases its estimates on a variety of factors, including previous experiences with the client, communications with the client regarding contract status, and its knowledge of the likelihood that contractual limits, or funding, will be increased. Cash and Cash Equivalents The Company considers cash on deposit and all highly liquid investments with original maturities of three months or less when purchased to be cash and cash equivalents. Restricted Cash The Company has restricted cash representing amounts held in escrow accounts and/or not readily available due to contractual restrictions. Allowance for Doubtful Accounts The Company considers a number of factors in its estimate of allowance for doubtful accounts, including the customer’s financial condition, historical collection experience, and other factors that may bear on collectability of the receivables. The Company writes off contract receivables when such amounts are determined to be uncollectible. Property and Equipment Property and equipment are carried at cost and are depreciated using the straight-line method over their estimated useful lives, which range from two to seven years. Leasehold improvements are amortized on a straight-line basis over the shorter of the economic life of the improvement or the related lease term. Goodwill and Other Intangible Assets The purchase price of an acquired business is allocated to the tangible assets and separately identifiable intangible assets acquired, less liabilities assumed, based on their respective fair values, with the excess recorded as goodwill. Goodwill represents the excess of costs over the fair value of net assets of businesses acquired. Goodwill and intangible assets acquired in a business combination and determined to have an indefinite useful life are not amortized, but instead are reviewed for impairment annually, or more frequently if impairment indicators arise. Intangible assets with estimable useful lives are amortized over such lives and reviewed for impairment if impairment indicators arise. Impairment The Company has historically performed its annual goodwill impairment test as of September 30 of each year. Effective for the annual goodwill impairment test for 2017, the Company performed the required annual test as of October 1. During the fourth quarter of 2017, the Company early adopted the Accounting Standards Update 2017-04, Intangibles—Goodwill and Other (Topic 350) (ASU 2017-04) issued by the Financial Accounting Standards Board (the “FASB”). ASU 2017-04 simplified the calculation and recognition of impairment of goodwill if there is evidence of an impairment based on qualitative or quantitative assessments by eliminating Step 2 of the two step impairment test required by the prior accounting standard. For the purposes of performing the annual goodwill impairment test, the Company has one reporting unit. For the goodwill impairment test as of October 1, 2017, the Company opted to perform a qualitative assessment of whether it is more likely than not that its reporting unit's fair value is less than its carrying amount. If, after completing its qualitative assessment, the Company determines that it is more likely than not that the estimated fair value of the reporting unit exceeded its carrying amount, it may conclude that no impairment exists. If the Company concludes otherwise, a goodwill impairment test must be performed, which includes a comparison of the reporting unit’s fair value to the carrying amount and recognizing as an impairment loss the difference of the reporting unit’s fair value and the carrying amount of goodwill. The Company’s qualitative analysis as of October 1, 2017 included macroeconomic, industry and market specific considerations, financial performance indicators and measurements, and other factors. Based on this qualitative assessment, the Company determined that it is more likely than not that the fair value of its reporting unit exceeded its carrying amount, and thus the impairment test was not required to be performed. Therefore, based on management’s review, a goodwill impairment loss was not required for 2017. Historically, the Company has not recorded any goodwill impairment losses. The Company is required to review long-lived assets and certain identifiable intangibles for impairment whenever events or changes in circumstances indicate that the carrying amount of an asset might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 exceeds its fair value. Assets to be disposed of are reported at the lower of the carrying amount or fair value, less cost to sell. Capitalized Software The Company capitalizes eligible costs to develop enhancements and upgrades to internal-use software that are incurred subsequent to the preliminary project stage. Amortization expense is recorded on a straight-line basis over the expected economic life of the software, typically lasting three to five years. During the years ended December 31, 2017, 2016, and 2015, the costs capitalized for the development of internal-use software were not material to the Company’s consolidated financial statements. Deferred Rent The Company recognizes rent expense on a straight-line basis over the non-cancellable term of each lease, including renewal option periods when renewal is reasonably assured or executed. Lease incentives or abatements received at or near the inception of leases are accrued and amortized ratably over the life of the lease. Stock-based Compensation The Company recognizes stock-based compensation expense related to share-based payments to employees, including grants of employee stock options, restricted stock awards, restricted stock units (“RSUs”), and cash-settled restricted stock units (“CSRSUs”) on a straight-line basis over the requisite service period, which is generally the vesting period. The Company recognizes expense for performance-based share awards (“PSAs”), which have both a performance and condition, on a straight-line basis over the three-year performance period. Non-employee director awards, which do not include vesting conditions, are for board-related services and therefore expensed when earned. Stock-based compensation expense is based on the estimated fair value of the instruments on award and the estimated number of shares the Company ultimately expects will vest. The Company estimates the rate of future forfeitures based on factors such as historical experience and employee class. In addition, the estimation of PSAs that will ultimately vest requires judgment based on the performance and market conditions that will be achieved over the performance period. Changes to these estimates are recorded as a cumulative adjustment in the period estimates are revised. The fair value of stock options, restricted stock awards, RSUs, PSAs, and non-employee director awards is estimated based on the fair value of a share of common stock at the grant date. The Company has elected to use the Black-Scholes-Merton option pricing model to determine the fair value of stock options. The fair value of PSAs is estimated using a Monte Carlo simulation model. CSRSUs are settled only in cash payments. The cash payment is based on the fair value of the Company’s stock price at the vesting date, calculated by multiplying the number of CSRSUs vested by the Company’s closing stock price on the vesting date, subject to a maximum payment cap and a minimum payment floor. The Company treats these awards as liability-classified awards, and, therefore, accounts for them at fair value estimated based on the closing price of the Company’s stock at the reporting date. Other Comprehensive Income (Loss) Other comprehensive income (loss) represents foreign currency translation adjustments arising from the use of differing exchange rates from period to period and the gain on the sale of an interest rate hedge agreement. The financial positions and results of operations of the Company’s foreign subsidiaries are based on the local currency as the functional currency and are translated to U.S. dollars for financial reporting purposes. Assets and liabilities of the subsidiaries are translated at the exchange rate in effect at each balance sheet date. Income statement accounts are translated at the average rate of exchange prevailing during the period. Translation adjustments are reported in accumulated other comprehensive loss included in stockholders’ equity in the Company’s consolidated balance sheets. The activity included in other comprehensive income (loss), net of tax, in the Company’s consolidated statements of comprehensive income for each period reported is summarized below.
Year ended December 31,
2017
2016
2015
Foreign currency translation adjustments
$
4,177
$
(4,321
)
$
(5,676
)
Foreign currency realized losses reclassified into earnings
—
(3
)
666
Change in fair value of derivative designated as cash flow hedge
441
—
—
Gain on sale of interest rate hedging agreement, net of tax (1)
(17
)
2,175
—
Other comprehensive income (loss), net of tax (2)
$
4,601
$
(2,149
)
$
(5,010
)
( 1 )
On December 1, 2016, the Company sold the interest rate hedge agreement. The fair value of the interest rate hedge was recorded in other comprehensive income (loss), net of tax, and will be reclassified to earnings when earnings are impacted by the cash flows of the hedged items, the interest payments on the Credit Facility or its replacement from January 31, 2018 to January 31, 2023. See additional details on the hedge agreement in Note 9—Derivative Instruments and Hedging Activities.
( 2 )
Net of tax of $1.0 million, $2.2 million, and $1.0 million for the years ended December 31, 2017, 2016, and 2015, respectively. Derivative Instruments Derivative instruments designated as cash flow hedges are recorded on the consolidated balance sheet at fair value as of the reporting date, and the effective portion of the hedge is recorded in other comprehensive income (loss) on the consolidated statement of comprehensive income and reclassified to earnings in the period that the hedged instruments affect earnings. Management reviews the effectiveness of the hedges on a quarterly basis. Income Taxes The Company recognizes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evaluates its ability to benefit from all deferred tax assets and establishes valuation allowances for amounts it believes will more likely than not be unrealizable. For uncertain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Treasury Shares Treasury shares are accounted for under the cost method. Segment, Customer and Geographic Information The Company operates in one segment based on the consolidated information used by its chief operating decision maker in evaluating the financial performance of its business and allocating resources. This single segment represents the Company’s core business which is providing professional services for government and commercial clients. Although, in order to provide insight into the breadth of its capabilities and diversity of its client base, the Company describes its clients’ four key market areas and evaluates its revenue based on the type of client served, the Company does not manage its business or allocate resources based on those service offerings or types of clients. Approximately $550.3 million, $563.0 million, and $540.0 million of the Company’s revenue for the years 2017, 2016, and 2015, respectively, was derived under prime contracts and subcontracts with agencies and departments of the federal government representing 45%, 48%, and 48% of total revenue, respectively. No other customer accounted for 10% or more of the Company’s revenue during the years ended 2017, 2016, and 2015, respectively. The Company’s international operations provide services to both commercial and international government clients. Revenue is attributed to a particular geographic area based on the administrative location of the client that awarded the contract. The Company’s revenue generated from international clients as a percentage of total revenue was approximately 9%, 10%, and 11% for the years 2017, 2016, and 2015, respectively. At December 31, 2017 and 2016, long-lived assets held internationally were not material. Risks and Uncertainties Financial instruments that potentially subject the Company to concentrations of credit risk consist principally of cash and cash equivalents and contract receivables. The majority of the Company’s cash transactions are processed through one U.S. commercial bank. Cash held domestically in excess of daily requirements is used to reduce any amounts outstanding under the Company’s Credit Facility. As of December 31, 2017 and 2016, the Company held approximately $10.4 million and $5.4 million, respectively, of cash in foreign bank accounts. To date, the Company has not incurred losses related to cash and cash equivalents. The Company’s contract receivables consist principally of receivables from agencies and departments of, as well as from prime contractors to, the U.S. federal, state and local, and international governments, as well as from commercial organizations. The Company believes that this respect to federal and other governments, including when the Company is a subcontractor to a prime contractor, The Company has historically been, and continues to be, heavily dependent on contracts with the federal government and is subject to audit, in particular, by agencies of the federal government. Such audits determine, among other things, whether an adjustment of invoices rendered to the government is appropriate under the underlying terms of the contracts. Management does not expect any significant adjustments as a result of government audits that will adversely affect the Company’s financial position. Recent Accounting Pronouncements Recent Accounting Pronouncements Adopted Cash Receipts and Cash Payments In August 2016, FASB issued Accounting Standard Update (“ASU”) 2016-15, Statement of Cash Flows (Topic 230): Classification of Certain Cash Receipts and Cash Payments that addressed eight specific cash flow issues to reduce the existing diversity in practice. During the third quarter of 2017, the Company elected to early adopt ASU 2016-15, which did not have a material impact on the Company’s consolidated financial statements. Restricted Cash In November 2016, the FASB issued ASU 2016-18, Statement of Cash Flows (Topic 230): Restricted Cash (a consensus of the FASB Emerging Issues Task Force), which requires entities to show the changes in the total of cash, cash equivalents, restricted cash, and restricted cash equivalents in the statement of cash flows. As a result, entities will no longer present transfers between cash and cash equivalents and restricted cash and cash equivalents in the statement of cash flows. During the third quarter of 2017, the Company elected to early adopt ASU 2016-18 retrospectively, with adjustments to the 2016 and 2015 fiscal years’ consolidated statements of cash flows. The impact of the adoption on the Company’s previously reported consolidated statements of cash flows is summarized as follows:
Year Ended December 31, 2016
Year Ended December 31, 2015
As Reported
As Adjusted
As Reported
As Adjusted
Restricted cash
$
(494
)
$
—
$
116
$
—
Net Cash Provided by Operating Activities
79,563
80,057
76,319
76,203
Effect of exchange rate changes on cash
(403
)
(416
)
(1,746
)
(1,746
)
(Decrease) Increase in Cash and Cash Equivalents
(1,705
)
—
(4,375
)
—
Increase in Cash, Cash Equivalents, and Restricted Cash
—
(1,224
)
—
(4,491
)
Cash and Cash Equivalents, Beginning Period
7,747
—
12,122
—
Cash, Cash Equivalents, and Restricted Cash, Beginning Period
—
9,109
—
13,600
Cash and Cash Equivalents, End of Period
6,042
—
7,747
—
Cash, Cash Equivalents, and Restricted Cash, End of Period
—
7,885
—
9,109
Goodwill In January 2017, the FASB issued ASU 2017-04, Intangibles – Goodwill and Other (Topic 350) (ASU 2017-04), which simplifies the measurement of goodwill during the execution of a goodwill impairment test in the event that there is evidence of an impairment based on qualitative or quantitative assessments. ASU 2017-04 does not change how the goodwill impairment is identified, and the Company will continue to perform a qualitative assessment annually to determine whether the two-step impairment test is required. The previous accounting standard required the impairment loss to be recognized under Step 2 of the impairment test. This required the Company to determine whether the carrying amount of the reporting unit’s goodwill exceeds its implied fair value. The implied fair value was calculated by assigning the fair value of the reporting unit to all of its assets and liabilities as if it had been acquired in a business combination. The new standard requires the Company to determine the fair value of the reporting unit and subtract the carrying amount from the fair value of the reporting unit to determine if there is any impairment. If the Company concludes that an impairment exists, an impairment loss will be recorded reflecting the difference of the reporting unit’s estimated fair value over its carrying amount. During the fourth quarter of 2017, the Company elected to early adopt ASU 2017-04, which did not have a material impact on the Company’s consolidated financial statements. Derivative and Hedging In August 2017, the FASB issued ASU 2017-12: Derivatives and Hedging (Topic 815) (ASU 2017-12). ASU 2017-12’s objective is to improve the financial reporting of an entity’s hedges and better aligns an entity’s hedge accounting with the entity’s risk management strategies, as well as simplify the current hedge accounting guidance. During the fourth quarter of 2017, the Company elected to early adopt ASU 2017-12, which did not have a material impact on the Company’s consolidated financial statements. Recent Accounting Pronouncements Not Yet Adopted Revenue Recognition In May 2014, the FASB issued ASU 2014-09, Revenue from Contracts with Customers (Topic 606) (ASU 2014-09). ASU 2014-09 provides a single comprehensive revenue recognition framework and supersedes existing revenue recognition guidance. Included in the new principles-based revenue recognition model are changes to the basis for determining the timing for revenue recognition. In addition, the standard expands and improves revenue disclosures. In August 2015, the FASB issued ASU 2015-14 to amend ASU 2014-09 in order to defer the effective date of the new standard. In accordance with this update, the Company elected to adopt the requirements of the new standard effective January 1, 2018. The Company has evaluated the impact of the new guidance on the timing of revenue and expanded disclosure requirements. The Company has concluded that, for the majority of its contracts, there is no material change in the timing of revenue recognition. However, the new standard will result in a change in revenue timing for performance incentives under certain contracts. Under the prior guidance, performance incentives were recognized as revenue when specific quantitative goals were achieved, generally at the end of a measurement period. Under the new standard, these incentives are considered variable consideration and the Company will include in revenue the most likely amount of the priced incentives to be earned as contract work is performed and recognize revenue associated with the incentives over the term of the agreement. This change is not expected to result in a material change to the Company’s annual revenue since most incentives have a one-year measurement period which is aligned with the Company’s fiscal year, but the change may accelerate revenue recognized on a quarterly basis. As of January 1, 2018, the Company adopted the standard using the modified retrospective transition method. Under the modified retrospective method, the new standard applies to new contracts and those that were not completed as of January 1, 2018. For those contracts not completed as of January 1, 2018, the Company is finalizing the catch-up adjustment to retained earnings but does not expect the transition adjustment to be material to the consolidated financial statements. Total net cash provided by operating activities and net cash used by investing and financing activities will not be impacted by the adoption of the new standard. Prior periods will not be retrospectively adjusted, but the Company will maintain dual reporting for the year of initial application in order to disclose the effect on revenue of adopting the new guidance. Additional disclosures under the new standard will, among other required disclosures, disaggregate revenue into categories that reflect how the nature, amount, timing, and uncertainty of revenue and cash flows are affected by economic factors. Leases In February 2016, the FASB issued ASU 2016-02, Leases (Topic 842). This update revises an entity’s accounting for operating leases and requires lessees to recognize a right-of-use asset and lease liability for all leases with terms of more than 12 months. This update also requires that lessees recognize assets and liabilities on the balance sheet for the rights and obligations created by all such leases and requires disclosures designed to give financial statement users information on the amount and timing of lease expenses arising from such leases. These disclosures include certain qualitative and specific quantitative disclosures. For lessees, the new guidance is not expected to significantly change the recognition, measurement, and presentation of expenses arising from a lease. This update is effective for the first interim and annual periods beginning after December 15, 2018, with early adoption permitted. The Company continues to evaluate the impact of adopting ASU 2016-02, the elections to be made at adoption in a modified retrospective approach, the impact of future modifications to the new accounting pronouncement, our inventory of operating leases, the software options that will aid in the implementation and accounting under the new accounting pronouncement, and the timing of adoption. Accumulated other comprehensive In February 2018, the FASB issued ASU 2018-02: Income Statement – Reporting Comprehensive Income (Topic 220) (ASU 2018-02). ASU 2018-02’s objective is to address the application of ASC 740 to certain provisions of the new tax reform legislation commonly known as Tax Cuts and Jobs Act (the “Tax Act”). ASC 740 requires the effect of a change in tax rates on deferred assets and liabilities be included in income from continuing operations in the reporting period that contains the enactment date of the change. The guidance applies even in situations in which the tax effects were initially recognized directly in other comprehensive income at the previous rate, resulting in a stranded amount in accumulated other comprehensive income (loss) (AOCI) related to the income tax rate differential. ASU 2018-02 requires the Company to reclassify the amount of stranded taxes in AOCI to retained earnings. This update is effective for fiscal years beginning after December 15, 2018, including interim periods therein, and early adoption is permitted. The Company is currently evaluating the impact of the pronouncement on the consolidated financial statements.</t>
  </si>
  <si>
    <t>Contract Receivables</t>
  </si>
  <si>
    <t>Receivables [Abstract]</t>
  </si>
  <si>
    <t>NOTE 3—CONTRACT RECEIVABLES Contract receivables, net of the established allowance, are stated at amounts expected to be realized in future periods. Unbilled receivables result from revenue that has been earned but cannot be billed yet under the terms of the contract. Unbilled receivables can be invoiced at contractually defined intervals or milestones, as well as on completion of the contract or government audits. The Company anticipates that the majority of unbilled receivables will be substantially billed and collected within one year, and therefore, classifies them as current assets in accordance with industry practice. Contract receivables consisted of the following at December 31:
2017
2016
Billed
$
169,027
$
168,012
Unbilled
117,037
108,432
Retainages
6,160
5,088
Other
3,144
2,424
Allowance for doubtful accounts
(3,853
)
(2,591
)
Contract receivables, net
$
291,515
$
281,365</t>
  </si>
  <si>
    <t>Property and Equipment</t>
  </si>
  <si>
    <t>Property Plant And Equipment [Abstract]</t>
  </si>
  <si>
    <t>NOTE 4—PROPERTY AND EQUIPMENT Property and equipment consisted of the following at December 31:
2017
2016
Leasehold improvements
$
18,873
$
17,847
Software
42,835
41,269
Furniture and equipment
26,076
26,570
Computers
28,826
28,874
116,610
114,560
Accumulated depreciation and amortization
(78,558
)
(74,076
)
Total property and equipment, net
$
38,052
$
40,484
Depreciation and amortization expense for the years ended December 31, 2017, 2016, and 2015, was approximately $17.7 million, $16.6 million, and $16.2 million, respectively.</t>
  </si>
  <si>
    <t>Goodwill and Other Intangible Assets</t>
  </si>
  <si>
    <t>Goodwill And Intangible Assets Disclosure [Abstract]</t>
  </si>
  <si>
    <t>NOTE 5—GOODWILL AND OTHER INTANGIBLE ASSETS Goodwill The changes in the carrying amount of goodwill for the fiscal years ended December 31 were as follows:
2017
2016
Balance as of January 1
$
683,683
$
687,404
Goodwill resulting from the Trade NTE business combination
—
191
Goodwill resulting from the Mostra business combination
—
654
Goodwill resulting from the Olson business combination
—
267
Effect of foreign currency translation
2,425
(4,833
)
Total goodwill
$
686,108
$
683,683
Other Intangible Assets Intangible assets with definite lives are primarily amortized over periods ranging from approximately 4 to 10 years. The weighted-average period of amortization for all intangible assets as of December 31, 2017 is 9.1 years. The customer-related intangible assets, which consist of customer contracts, backlog, and non-contractual customer relationships, are being amortized based on estimated cash flows and respective estimated economic benefit of the assets. The weighted-average period of amortization of the customer-related intangibles is 9.1 years. Intangible assets related to developed technology are being amortized on an accelerated basis over a weighted-average period of 5.5 years. Intangible assets with an indefinite life consist of a domain name. Other intangibles consisted of the following at December 31:
2017
Gross Carrying Value
Accumulated Amortization
Net Carrying Value
Customer-related
$
84,878
$
(49,782
)
$
35,096
Developed technology
1,463
(1,350
)
113
Total amortizable intangible assets
86,341
(51,132
)
35,209
Intangible with indefinite life
95
—
95
Total other intangible assets
$
86,436
$
(51,132
)
$
35,304
2016
Gross Carrying Value
Accumulated Amortization
Net Carrying Value
Customer-related
$
115,806
$
(70,090
)
$
45,716
Developed technology
1,463
(1,145
)
318
Total amortizable intangible assets
117,269
(71,235
)
46,034
Intangible with indefinite life
95
—
95
Total other intangible assets
$
117,364
$
(71,235
)
$
46,129
Aggregate amortization expense for the years ended December 31, 2017, 2016, and 2015, was approximately $10.9 million, $12.5 million, and $17.2 million, respectively. The estimated future amortization expense relating to intangible assets is as follows:
Year ending December 31,
2018
$
8,441
2019
6,132
2020
4,532
2021
4,082
2022
4,125
Thereafter
7,897
Total
$
35,209</t>
  </si>
  <si>
    <t>Accrued Salaries and Benefits</t>
  </si>
  <si>
    <t>Employee Related Liabilities Current [Abstract]</t>
  </si>
  <si>
    <t>NOTE 6—ACCRUED SALARIES AND BENEFITS Accrued salaries and benefits consisted of the following at December 31:
2017
2016
Accrued paid time off and leave
$
11,904
$
11,342
Accrued salaries
9,343
9,443
Accrued bonuses, liability-classified awards and commissions
16,909
13,025
Accrued payroll taxes and withholdings
2,557
1,948
Accrued medical
3,720
3,026
Other
1,212
979
Total accrued salaries and benefits
$
45,645
$
39,763</t>
  </si>
  <si>
    <t>Accrued Expenses and Other Current Liabilities</t>
  </si>
  <si>
    <t>Payables And Accruals [Abstract]</t>
  </si>
  <si>
    <t>NOTE 7—ACCRUED EXPENSES AND OTHER CURRENT LIABILITIES Accrued expenses and other current liabilities consisted of the following at December 31:
2017
2016
Accrued subcontractor and other direct costs
$
47,508
$
30,153
Deposits
6,641
12,389
Accrued IT and software licensing costs
2,261
5,349
Accrued taxes and insurance premiums
1,963
1,306
Accrued lease exit and facilities costs
1,591
77
Accrued interest
705
841
Accrued professional services
1,131
795
Other accrued expenses and current liabilities
3,280
1,721
Total accrued expenses and other current liabilities
$
65,080
$
52,631</t>
  </si>
  <si>
    <t>Long-Term Debt</t>
  </si>
  <si>
    <t>Debt Disclosure [Abstract]</t>
  </si>
  <si>
    <t xml:space="preserve">NOTE 8—LONG-TERM DEBT On May 17, 2017, the Company entered into a Fifth Amended and Restated Business Loan and Security Agreement with a syndication of 11 commercial banks (the “Credit Facility”). The Credit Facility: (i) includes modifications to the Company’s Fourth Amended and Restated Business Loan and Security Agreement, (ii) matures on May 17, 2022, (iii) increases the borrowing ceiling up to $600.0 million without a borrowing base requirement, taking into account financial, performance-based limitations, and (iv) provides for an “accordion,” which permits additional revolving credit commitments of up to $300.0 million, subject to lenders’ approval. While the modification of the Credit Facility did not increase the amount of outstanding, $106.0 million of funds from new syndicated borrowings was used to pay off or pay down borrowings from syndicate members prior to the loan modification and align the allocation of debt within the syndicate. These amounts were included within the “Advances from working capital facilities” and “Payments on working capital facilities” line items in the statement of cash flows for the year ended December 31, 2017. The Company has the option to borrow funds under the Credit Facility at interest rates based on both LIBOR (1, 3, or 6 month rates) and the Base Rate, at its discretion, plus their applicable margins. Base Rates are fluctuating per annum rates of interest equal to the highest of (i) the Federal Funds Open Rate, plus 0.5%, (ii) the Prime Rate, and (iii) the daily LIBOR rate, plus a LIBOR Margin of between 1.00% and 2.00% based on our Leverage Ratio (as defined under the Credit Facility), 1.25% as of December 31, 2017. The interest accrued based on LIBOR rates is to be paid on the last business day of the interest period (1, 3, or 6 months), while interest accrued based on the Base Rates is to be paid in quarterly installments. The Credit Facility provides for letters of credit aggregating up to $60.0 million which reduce the funds available under the Credit Facility when issued. The Credit Facility is collateralized by substantially all of the assets of the Company and requires that the Company remain in compliance with certain financial and non-financial covenants. The financial covenants require, among other things, that the Company maintain at all times an Interest Coverage Ratio (as defined under the Credit Facility) of not less than 3.00 to 1.00 and a Leverage Ratio of not more than 3.75 to 1.00 (subject to adjustment, in certain circumstances) for each fiscal quarter. As of December 31, 2017, the Company was in compliance with its covenants under the Credit Facility. The Credit Facility was subject to a commitment fee on the unused portion of the Credit Facility of between 0.13% and 0.25% per annum, based on our Leverage Ratio, 0.15% per annum at December 31, 2017 and 0.25% per annum at December 31, 2016. As of December 31, 2017, the available borrowing capacity under the Credit Facility (excluding the accordion) was $390.0 million. Taking into account the financial and performance-based limitations, the available borrowing capacity (excluding the accordion) was $245.1 million as of December 31, 2017. Long-term debt outstanding and the weighted average interest rate at December 31 is summarized as follows:
2017
2016
Debt Outstanding
Weighted Average Interest Rate
Debt Outstanding
Weighted Average Interest Rate
Revolving Line of Credit/Swing Line
$
206,250
2.65
%
$
259,389
2.46
% Debt Issuance Cost The Company’s debt issuance costs, which are included within other assets, are amortized over the term of indebtedness. Amortizable debt issuance costs were $6.9 million and $5.8 million as of December 31, 2017 and 2016, respectively. Accumulated amortization related to debt issuance costs were $4.7 million and $4.5 million, as of December 31, 2017 and 2016, respectively. Amortization expense of $0.7 million, $0.5 million, and $0.5 million was recorded for each of the years ended December 31, 2017, 2016, and 2015, respectively. The Company incurred $1.6 million in debt issuance costs for the year ended December 31, 2017. Letters of Credit At December 31, 2017 and 2016, the Company had twelve and nine outstanding letters of credit totaling approximately $3.7 million and $3.4 million, respectively. These letters of credit are renewed annually. </t>
  </si>
  <si>
    <t>Derivative instruments and Hedges Activities</t>
  </si>
  <si>
    <t>Derivative Instruments And Hedging Activities Disclosure [Abstract]</t>
  </si>
  <si>
    <t>NOTE 9—DERIVATIVE INSTRUMENTS AND HEDGING ACTIVITIES On August 31, 2017, the Company entered into a floating-to-fixed interest rate swap agreement for an aggregate notional amount of $25.0 million which hedged a portion of the Company’s floating rate indebtedness. The swap agreement requires the Company to pay a fixed rate of 1.8475% per annum plus the applicable margin pursuant to the Credit Facility. Notwithstanding the terms of the interest rate swap transaction, the Company is ultimately obligated for all amounts due and payable under the Credit Facility. The cash flows from the transaction begin August 31, 2018 and end on August 31, 2023. The Company has designated the swap as a cash flow hedge. On a quarterly basis, management evaluates the swap to determine its effectiveness or ineffectiveness. Management intends that the swap remain effective. Realized gains and losses in connection with each required interest payment will be reclassified from AOCI to interest expense. On September 30, 2016, the Company entered into a floating-to-fixed interest rate hedge agreement for an aggregate notional amount of $100.0 million which hedged a portion of the Company’s floating rate indebtedness. The cash flows from the interest rate swap agreement begin on January 31, 2018 and end on January 31, 2023. The Company designated the swap as a cash flow hedge. On December 1, 2016, the Company sold the interest rate hedge agreement. The fair value of the interest rate hedge, as of the date of the sale, was recorded in other comprehensive income, net of tax. The gain from the sale will be recognized into earnings when earnings are impacted by the cash flows of the previously hedged items, as interest payments are made on the Credit Facility from January 31, 2018 to January 31, 2023. As of December 31, 2017, the net amount of realized gains and losses from the hedge agreements expected to be reclassified from AOCI into earnings within the next 12 months is $0.7 million. The Company uses interest rate swap arrangements to manage or hedge its interest rate risk. The Company does not use such instruments for speculative or trading purposes.</t>
  </si>
  <si>
    <t>Income Taxes</t>
  </si>
  <si>
    <t>Income Tax Disclosure [Abstract]</t>
  </si>
  <si>
    <t xml:space="preserve">NOTE 10—INCOME TAXES The domestic and foreign components of income before provision for income taxes are as follows for the years ended December 31:
2017
2016
2015
Domestic
$
69,347
$
69,159
$
54,150
Foreign
4,639
5,348
9,450
Income before income taxes
$
73,986
$
74,507
$
63,600
Income tax expense consisted of the following for the years ended December 31:
2017
2016
2015
Current:
Federal
$
12,995
$
12,979
$
14,797
State
3,243
3,514
2,669
Foreign
1,476
1,932
1,475
Total current
17,714
18,425
18,941
Deferred:
Federal
(9,425
)
8,872
4,562
State
2,749
1,222
512
Foreign
72
(596
)
216
Total deferred
(6,604
)
9,498
5,290
Income tax expense
$
11,110
$
27,923
$
24,231
Deferred income taxes reflect the net tax effects of temporary differences between the carrying amounts of assets and liabilities for financial reporting purposes and income tax purposes. Deferred tax assets (liabilities) consisted of the following at December 31:
2017
2016
Deferred Tax Assets
Allowance for bad debt
$
1,003
$
1,008
Accrued paid time off
1,624
2,592
Accrued bonus
—
55
Foreign net operating loss (NOL) carry forward
1,301
1,371
Federal/state net operating loss (NOL) carry forward
507
3,010
Stock option compensation
2,726
4,292
Deferred rent
3,355
5,423
Deferred compensation
3,238
3,662
Foreign tax credits
505
2,631
State tax credits
1,785
1,784
Federal tax credits
—
225
Foreign exchange
2,051
5,349
Accrued liabilities and other
3,272
3,378
21,367
34,780
Less: Valuation Allowance
(1,636
)
(1,131
)
Total Deferred Tax Assets
19,731
33,649
Deferred Tax Liabilities
Retention
(1,375
)
(1,684
)
Prepaid expenses
(1,045
)
(1,654
)
Payroll taxes
(489
)
(617
)
Unbilled revenue
(5,407
)
(8,728
)
Depreciation
(4,773
)
(6,664
)
Amortization
(39,993
)
(51,842
)
Deferred gain and other
—
(1,574
)
Total Deferred Tax Liabilities
(53,082
)
(72,763
)
Total Net Deferred Tax Liability
$
(33,351
)
$
(39,114
) On December 20, 2017, the U.S. Congress passed the “Tax Cuts and Jobs Act” (the “Tax Act”), which was signed into law on December 22, 2017 and is generally effective beginning January 1, 2018. The Company will be impacted in several ways as a result of the Tax Act, including, but not limited to, provisions which include a permanent reduction in the U.S. federal corporate income tax rate from 35% to 21%, the revaluation of deferred tax assets and liabilities required as a result of the tax rate change and the application of a mandatory one-time “transition tax” on unremitted earnings of certain foreign subsidiaries that were previously tax deferred. The Company has not completed the accounting for the tax effects of enactment of the Tax Act; however, in certain cases, as described below, the Company has made a provisional estimate of the effects on our existing deferred tax balances and the one-time transition tax. The Company has recognized the provisional estimate as a reduction in the provision for income taxes, which is included as a component of income tax expense from continuing operations. The Company re-measured certain deferred tax assets and liabilities based on the rates at which they are expected to reverse in the future, which is generally 21%. However, the Company is still analyzing certain aspects of the Tax Act and refining estimates, which could potentially affect the measurement of these balances or potentially give rise to new deferred tax amounts. Pursuant to SAB 118, the provisional amount recorded related to the re-measurement of the deferred tax balances was a net tax benefit of $17.6 million. The one-time “transition tax” is based on the Company’s total post-1986 earnings and profits (E&amp;P) which the Company has previously deferred from US income taxation. Pursuant to SAB 118, the Company recorded a provisional estimate of approximately $1.4 million, net of related foreign tax credits, for the one-time transition tax liability for the Company’s foreign subsidiaries, resulting in an increase in income tax expense. The Company has not yet completed the calculation of the total post-1986 foreign E&amp;P and related foreign tax pools for these foreign subsidiaries. Further, the transition tax is based in part on the amount of those earnings held in cash and other specified assets. This amount, as well as the related foreign tax credit utilization, may change when the Company finalizes the calculation of post-1986 foreign E&amp;P and related foreign tax pools that were previously deferred from US federal taxation and once the Company finalizes the amounts held in cash or other specified assets. Similarly, our cumulative foreign tax credit carry forward balance as of December 31, 2017 and any valuation allowance required (as applicable) may also change. No additional income taxes have been provided for any remaining undistributed foreign earnings not subject to the transition tax and any additional outside basis difference inherent in these entities as these amounts continue to be permanently reinvested in foreign operations. The impact of the transition tax is a preliminary estimate and will not be finalized until the later part of 2018. At both December 31, 2017 and 2016 At December 31, 2017 Section At December 31, 2017, the Company had gross state income tax credit carry-forwards of approximately $2.8 million, which expire between 2017 and 2026. A deferred tax asset of approximately $1.8 million (net of federal benefit) has been established related to these state income tax credit carry-forwards as of December 31, 2017. The need to establish valuation allowances for deferred assets is based on a more-likely-than-not threshold that the benefit of such assets will be realized in future periods. Appropriate consideration has been given to all available evidence, including historical operating results, projections of taxable income, and tax planning alternatives. The Company concluded that a valuation allowance of approximately $1.1 million and $1.1 million was required for tax attributes related to specified foreign jurisdictions as of December 31, 2017 and 2016, respectively, and an additional $0.5 million valuation allowance was recorded against our US foreign tax credit carry forwards as a result of enactment of the Tax Act as of December 31, 2017. Due to the interplay of the “transition tax” referenced above and the utilization of foreign tax credits, the amount of valuation allowance recorded against our US foreign tax credit carry forwards as of December 31, 2017 is subject to change once the Company finalizes its calculations. The total amount of unrecognized tax benefits as of December 31, 2017 and 2016, was $0.8 million and $1.2 million, respectively. Included in the balance as of December 31, 2017 and 2016, were $0.7 million and $1.0 million, respectively, of tax positions that, if recognized, would impact the effective tax rate. The unrecognized tax benefit reconciliation, excluding penalty and interest, is as follows:
Unrecognized tax benefits at January 1, 2015
$
702
Decrease attributable to settlements
(174
)
Increase attributable to tax positions taken during a prior period
12
Decrease attributable to lapse of statute of limitations
(140
)
Unrecognized tax benefits at December 31, 2015
400
Increase attributable to tax positions taken during a prior period
925
Decrease attributable to lapse of statute of limitations
(140
)
Unrecognized tax benefits at December 31, 2016
1,185
Decrease attributable to lapse of statute of limitations
(365
)
Unrecognized tax benefits at December 31, 2017
$
820
The Company’s policy is not to recognize accrued interest and penalties related to unrecognized tax benefits as a component of tax expense. The Company had approximately $0.2 million and $0.2 million of accrued penalty and interest at December 31, 2017 and 2016, respectively. The Company’s 2013 to 2016 tax years remain subject to examination by the Internal Revenue Service for federal tax purposes. Certain significant state and foreign tax jurisdictions are also either currently under examination or remain open under the statutes of limitation and subject to examination for the tax years from 2013 to 2016. Although the Company believes it has adequately provided for all uncertain tax positions, amounts asserted by taxing authorities could be greater than the Company’s accrued position. Accordingly, additional provisions on federal, state and foreign income tax related matters could be recorded in the future as revised estimates are made or the underlying matters are effectively settled or otherwise resolved. Conversely, the Company could settle positions with the tax authorities for amounts lower than have been accrued. The Company believes it is reasonably possible that, during the next 12 months, the Company’s liability for uncertain tax positions may decrease by approximately $0.7 million. The Company’s provision for income taxes differs from the federal statutory rate. The differences between the statutory rate and the Company’s provision are as follows:
2017
2016
2015
Taxes at statutory rate
35.0
%
35.0
%
35.0
%
State taxes, net of federal benefit
4.4
%
3.9
%
3.9
%
Foreign tax rate differential
(0.3
)%
(0.1
)%
(0.3
)%
Tax legislation
(22.6
)%
—
—
Other permanent differences
0.7
%
0.8
%
1.9
%
Prior year tax adjustments
(0.3
)%
(1.0
)%
(1.9
)%
Unrecognized tax benefits
0.1
%
1.0
%
—
Valuation allowance
0.7
%
(0.3
)%
—
Equity-based compensation
(2.1
)%
(1.0
)%
—
Tax credits
(0.6
)%
(0.8
)%
(0.5
)%
Taxes at effective rate
15.0
%
37.5
%
38.1
% </t>
  </si>
  <si>
    <t>Accumulated Other Comprehensive Income Loss Net Of Tax [Abstract]</t>
  </si>
  <si>
    <t>NOTE 11—ACCUMULATED OTHER COMPREHENSIVE LOSS As of December 31, 2017 and 2016, accumulated other comprehensive loss, net of tax, included the following:
2017
2016
Foreign currency translation adjustments
$
7,638
$
11,815
Gain on sale of interest rate hedge agreement (1)
(2,158
)
(2,175
)
Change in fair value on derivative designated as cash flow hedge (2)
(441
)
—
Total
$
5,039
$
9,640
(1)
Represents the fair value of an interest rate hedge agreement, designated as a cash flow hedge, which was sold on December 1, 2016. The fair value of the interest rate hedge agreement was recorded in other comprehensive income, net of tax, and will be reclassified to earnings when earnings are impacted by the hedged items, as interest payments are made on the Credit Facility from January 31, 2018 to January 31, 2023. See additional details of the hedge agreement in Note 9—Derivative Instruments and Hedging Activities.
(2)
Represents the change in fair value of an interest rate hedge agreement designated as a cash flow hedge, and entered into on August 31, 2017. The fair value of the interest rate hedge agreement was recorded in other comprehensive income and will be reclassified to earnings when earnings are impacted by the hedged items, as interest payments are made on the Credit Facility from August 31, 2018 to August 31, 2023. See additional details of the hedge agreement in Note 9—Derivative Instruments and Hedging Activities.</t>
  </si>
  <si>
    <t>Restricted Cash</t>
  </si>
  <si>
    <t>Cash And Cash Equivalents [Abstract]</t>
  </si>
  <si>
    <t>NOTE 12 — The following table provides a reconciliation of cash and cash equivalents, and restricted cash reported within the consolidated balance sheets at December 31, 2017 and 2016 to the total cash, cash equivalents, and restricted cash shown in the consolidated statements of cash flows for the years ended December 31, 2017, 2016, and 2015:
2017
2016
2015
Beginning
Ending
Beginning
Ending
Beginning
Ending
Cash and cash equivalents
$
6,042
$
11,809
$
7,747
$
6,042
$
12,122
$
7,747
Restricted cash - current (1)
—
11,191
—
—
—
—
Restricted cash - non-current
1,843
1,266
1,362
1,843
1,478
1,362
Total cash, cash equivalents, and restricted cash shown in the consolidated statement of cash flows
$
7,885
$
24,266
$
9,109
$
7,885
$
13,600
$
9,109
(1)
Restricted cash – current for the year ended December 31, 2017 represents amounts held in an escrow account for a future acquisition. See Note 19 – Subsequent Events.</t>
  </si>
  <si>
    <t>Accounting for Stock-based Compensation</t>
  </si>
  <si>
    <t>Accounting For Stock Based Compensation [Abstract]</t>
  </si>
  <si>
    <t>NOTE 13—ACCOUNTING FOR STOCK-BASED COMPENSATION Stock Incentive Plans On June 5, 2015, the Company’s stockholders approved an amendment (the “Amendment”) to the ICF International, Inc. 2010 Omnibus Incentive Plan (as amended, the “Omnibus Plan”). The Amendment, among other items, increased the new shares available for issuance under the Omnibus Plan by 1,540,000 shares from 3,550,000 to 5,090,000 (for an aggregate 5,966,186 shares, which includes shares that remained available under the 2006 Long-Term Equity Incentive Plan when the Omnibus Plan was initially adopted). The Omnibus Plan provides for the granting of options, stock appreciation rights, restricted stock, restricted stock units, performance shares, performance units, cash-based awards, and other stock-based awards to all officers, key employees, and non-employee directors of the Company. Under the terms of the Omnibus Plan, shares awarded that are not stock options or stock appreciation rights, are counted as 1.93 shares deducted for every one share delivered under those awards. Shares awarded that are stock options or stock appreciation rights are counted as a single share deducted from the Omnibus Plan for every one share delivered under those awards. As of December 31, 2017, the Company had approximately 1.9 million shares available to grant under the Amended Plan. CSRSUs have no impact on the shares available for grant under the Omnibus Plan, and have no impact on the calculated shares used in earnings per share calculations. The total stock-based compensation expense for the years ended December 31, 2017, 2016, and 2015, the unrecognized compensation expense at December 31, 2017, and the weighted-average period to recognize the remaining unrecognized shares are as follows:
Stock-Based Compensation Expense
Recognized as of December 31,
Unrecognized
2017
2016
2015
December 31, 2017
Weighted-Average Period to Recognize (years)
Stock Options
$
164
$
909
$
1,546
$
—
—
Restricted Stock Units
7,080
6,325
7,409
12,659
1.9
Cash-Settled Restricted Stock Units
7,253
7,091
4,414
13,922
1.9
Non-Employee Director Awards
671
741
645
—
—
Performance Shares
2,376
877
727
2,717
1.5
Total
$
17,544
$
15,943
$
14,741
$
29,298
The assumptions of employment termination forfeiture rates used in the determination of fair value of stock awards during the 2017 calendar year were based on the Company’s historical average of actual forfeitures from the previous 5 years preceding the reporting period. The expected annualized forfeiture rates used during the 2017 calendar year varied from 1.86% to 19.51%, and the Company does not expect these termination rates to vary significantly in the future. Stock Options Option awards are granted with an exercise price equal to the market value of the Company’s common stock on the date of grant. All options outstanding as of December 31, 2017 have a 10-year contractual term. Options generally have a vesting term of three or four years. There were no option awards granted during 2017, 2016, and 2015. The following table summarizes the changes in outstanding stock options:
Number of Shares
Weighted Average Exercise Price
Aggregate Intrinsic Value
Outstanding at January 1, 2015
766,924
$
28.20
Exercised
(43,919
)
$
21.23
Granted
—
$
—
Forfeited/Expired
—
$
—
Outstanding at December 31, 2015
723,005
$
28.62
Exercised
(128,301
)
$
23.65
Granted
—
$
—
Forfeited/Expired
(7,297
)
$
40.68
Outstanding at December 31, 2016
587,407
$
29.56
Exercised
(175,909
)
$
26.84
Granted
—
$
—
Forfeited/Expired
—
$
—
Outstanding at December 31, 2017
411,498
$
30.71
$
8,965
Vested plus expected to vest at December 31, 2017
411,498
$
30.71
$
8,965
Exercisable at December 31, 2017
411,498
$
30.71
$
8,965
The aggregate intrinsic value in the preceding table is based on the Company’s closing stock price of $52.50 as of December 31, 2017. The total intrinsic value of options exercised was $4.5 million, $2.5 million, and $0.8 million for the years ended December 31, 2017, 2016, and 2015, respectively. The fair value of shares vested was $1.9 million, $1.3 million, and $2.0 million for the years ended December 31, 2017, 2016, and 2015, respectively. As of December 31, 2017, the weighted-average remaining contractual term for options vested was 5.0 years and for exercisable options was 5.0 years. Information regarding stock options outstanding as of December 31, 2017 is summarized below:
OPTIONS OUTSTANDING
OPTIONS EXERCISABLE
Range of Exercise Prices
Number Outstanding As of December 31, 2017
Weighted Average Remaining Contractual Term
Weighted Average Exercise Price
Number Exercisable As of December 31, 2017
Weighted Average Exercise Price
$21.77 to $25.00
62,917
3.3
$
21.77
62,917
$
21.77
$25.01 to $28.00
205,332
4.8
$
26.50
205,332
$
26.50
$28.01 to $40.68
143,249
6.1
$
40.68
143,249
$
40.68
$21.77 to $41.00
411,498
5.0
$
30.71
411,498
$
30.71
Restricted Stock Units RSUs generally have a vesting term of three or four years. On vesting the employee is issued one share of stock for each RSU awarded. The fair value of shares vested was $6.3 million , A summary of the Company’s RSUs is presented below.
Number of Shares
Weighted- Average Grant Date Fair Value
Aggregate Intrinsic Value
Non-vested RSUs at January 1, 2015
643,887
$
31.10
Granted
250,159
$
39.04
Vested
(233,899
)
$
26.85
Cancelled
(104,243
)
$
36.76
Non-vested RSUs at December 31, 2015
555,904
$
35.40
Granted
240,868
$
34.68
Vested
(221,659
)
$
32.45
Cancelled
(67,115
)
$
37.60
Non-vested RSUs at December 31, 2016
507,998
$
36.12
Granted
194,227
$
41.41
Vested
(179,974
)
$
35.19
Cancelled
(58,664
)
$
36.04
Non-vested RSUs at December 31, 2017
463,587
$
38.71
$
24,338
RSUs expected to vest in the future
463,587
$
38.71
$
24,338
The aggregate intrinsic value in the preceding table is based on the Company’s closing stock price of $52.50 per share as of December 31, 2017. Cash-Settled Restricted Stock Units CSRSUs generally have a vesting term of four years. A summary of the Company’s CSRSUs is presented below.
Number of Shares
Weighted- Average Grant Date Fair Value
Aggregate Intrinsic Value
Non-vested CSRSUs at January 1, 2015
537,119
$
36.36
Granted
121,015
$
39.35
Vested
(78,033
)
$
33.29
Cancelled
(133,438
)
$
38.14
Non-vested CSRSUs at December 31, 2015
446,663
$
37.18
Granted
233,790
$
34.29
Vested
(146,619
)
$
34.70
Cancelled
(70,812
)
$
37.55
Non-vested CSRSUs at December 31, 2016
463,022
$
35.96
Granted
174,419
$
42.06
Vested
(161,576
)
$
40.78
Cancelled
(83,949
)
$
36.43
Non-vested CSRSUs at December 31, 2017
391,916
$
38.80
$
20,576
CSRSUs expected to vest in the future
391,916
$
38.80
$
20,576
The aggregate intrinsic value in the preceding table is based on the Company’s closing stock price of $52.50 per share as of December 31, 2017. The fair value of CSRSUs vested and settled in cash for the years ended December 31, 2017, 2016, and 2015 was $6.9 million, $5.9 million and $2.9 million, respectively. Non-Employee Director Awards The Company grants awards of unregistered shares to its non-employee directors on a quarterly basis under its Annual Equity Election. The awards are issued from the Company’s treasury stock and have no impact on the shares available for grant under the Omnibus Plan. Non-employee director awards do not include vesting conditions; thus, there was no unrecognized expense related to these awards at December 31, 2017. A summary of the Company’s non-employee director awards granted by fiscal year is presented below.
For the Year ended December 31,
Number of shares Granted
Weighted- Average Grant Date Fair Value
2015
18,109
$
35.62
2016
15,299
$
39.32
2017
13,861
$
48.41
Performance Share Awards In the first quarter of 2015, the Company’s Board of Directors approved a performance-based share program (the “Program”) that provides for the issuance of PSAs to its senior management. Under the Program, the number of PSAs that the participant will receive depends on the Company’s achievement of two performance goals during two performance periods. The performance goals under the Program are based on (i) the Company’s compounded annual growth rate in earnings per share (“EPS”) during a two-year performance period and (ii) the Company’s cumulative total shareholder return (“rTSR”) relative to its peer group during a performance period from the first day of the performance period (typically January 1 of the year awarded) to the last day of the third year of the performance period (typically December 31). The PSAs will only be eligible to vest only following the expiration of the three-year performance period. Actual shares vested will be subject to both continued employment by the Company (barring certain exceptions allowing for partial performance periods) and actual financial measures achieved. The actual number of shares of common stock that will be issued to each participant at the end of the applicable performance period will be determined by multiplying the award by the product of two percentages, one based on the Company’s EPS performance and a second one based on the Company’s rTSR performance, subject to a minimum and maximum performance level. As of December 31, 2017, shares granted during 2015, 2016, and 2017 are within year three, two, and one of the performance period, respectively, and therefore have not vested. A summary of the Company’s PSAs is presented below.
Number of Shares
Weighted-Average Grant Date Fair Value
Aggregate Intrinsic Value
Non-vested PSAs at January 1, 2015
—
$
—
Granted
58,822
$
44.21
Vested
—
$
—
Cancelled
—
$
—
Non-vested PSAs at December 31, 2015
58,822
$
44.21
Granted
74,574
$
37.75
Vested
—
$
—
Cancelled
(3,422
)
$
41.61
Non-vested PSAs at December 31, 2016
129,974
$
40.57
Granted
60,929
$
38.81
Vested
—
$
—
Cancelled
(3,881
)
$
42.83
Non-vested PSAs at December 31, 2017
187,022
$
39.95
$
9,819
PSAs expected to vest in the future
126,846
$
38.09
$
6,659
The aggregate intrinsic value in the preceding table is based on the Company’s closing stock price of $52.50 per share as of December 31, 2017. The fair value of the awards is estimated on the grant date using a Monte Carlo simulation model due to the market condition for the rTSR component. The fair value assumptions using the Monte Carlo simulation model for awards granted in 2017, 2016, and 2015 were 0.0% for dividend yields; 31.3%, 30.9% and 29.3% for historical volatility, respectively; and 1.5%, 1.0%, and 1.0% both risk-free rate of returns, respectively.</t>
  </si>
  <si>
    <t>Earnings Per Share</t>
  </si>
  <si>
    <t>Earnings Per Share [Abstract]</t>
  </si>
  <si>
    <t>NOTE 14—EARNINGS PER SHARE EPS is computed by dividing reported net income by the weighted-average number of shares outstanding. Diluted EPS considers the potential dilution that could occur if common stock equivalents of stock options, RSUs, and PSAs were exercised or converted into stock. PSAs are included in the computation of diluted shares only to the extent that the underlying performance conditions (i) are satisfied as of the end of the reporting period or (ii) would be considered satisfied if the end of the reporting period were the end of the related performance period and the result would be dilutive under the treasury stock method. For the years ended December 31, 2017, 2016, and 2015, there were 142, 163,564 and 167,849, respectively, weighted-average shares excluded from the calculation of EPS because they were anti-dilutive. The dilutive effect of stock options, RSUs, and performance shares for each period reported is summarized below:
(in thousands)
2017
2016
2015
Basic weighted-average shares outstanding
18,766
18,989
19,335
Effect of potential exercise of stock options, RSUs, and performance shares
478
427
328
Diluted weighted-average shares outstanding
19,244
19,416
19,663</t>
  </si>
  <si>
    <t>Share Repurchase Program</t>
  </si>
  <si>
    <t>Equity [Abstract]</t>
  </si>
  <si>
    <t>NOTE 15—SHARE REPURCHASE PROGRAM In the third quarter of 2015, the Company’s board of directors approved the share repurchase plan effective in November 2015 that extended the share repurchase plan through November 2017 and authorized share repurchases in the aggregate up to $75.0 million, not to exceed limits under the Credit Facility. As part of the Company’s modification of the Credit Facility, the prior Credit Facility limits on share repurchases were eliminated to permit unlimited share repurchases, provided the Company’s Leverage Ratio, prior to and after giving effect to such repurchases, is not greater than 3.25 to 1.00. During September 2017, the board of directors approved a new repurchase program and repurchase plan effective November 4, 2017 through November 4, 2019 with a limit of $100.0 million. The limitation under the Credit Facility remains unchanged. Purchases under this program may be made from time to time at prevailing market prices in open market purchases or in privately negotiated transactions pursuant to Rules 10b5-1 and 10b-18 under the Exchange Act and in accordance with applicable insider trading and other securities laws and regulations. The purchases are funded from existing cash balances and/or borrowings, and the repurchased shares are held in treasury and used for general corporate purposes. The timing and extent to which the Company repurchases its shares will depend on market conditions and other corporate considerations at the Company’s sole discretion. During the year ended December 31, 2017, the Company repurchased 684,335 shares at a total cost of $30.7 million under this program. As of December 31, 2017, approximately $100.0 million remained available under the share repurchase plan.</t>
  </si>
  <si>
    <t>Fair Value</t>
  </si>
  <si>
    <t>Fair Value Disclosures [Abstract]</t>
  </si>
  <si>
    <t xml:space="preserve">NOTE 16—FAIR VALUE The Company measures and reports certain financial assets and liabilities at fair value in accordance with ASC 820, Fair Value Measurements and Disclosures (“ASC 820”). Fair value is defined as the price that would be received to sell an asset or paid to transfer a liability in an orderly transaction between market participants on the measurement date. Generally, fair value is based on observable quoted market prices or derived from observable market data when such market prices or data are available. ASC 820 establishes a three-level hierarchy used to estimate fair value by which each level is categorized based on the priority of the inputs used to measure fair value:
•
Level 1: Quoted prices that are available in active markets for identical assets or liabilities;
•
Level 2: Quoted prices for similar assets or liabilities in active markets, quoted prices for identical or similar assets or liabilities in markets that are not active; inputs other than quoted prices that are observable for the asset or liability (e.g., interest rates and yield curves that are observable at commonly quoted intervals, and implied volatilities); and inputs derived principally from or corroborated by observable market data by correlation or other means; and
•
Level 3: Uses inputs that are unobservable and require the Company to make certain assumptions and require significant estimation and judgment from management to use in pricing the fair value of the assets and liabilities. As of December 31, 2017 and 2016, there were no assets or liabilities measured at Level 3 on a recurring basis. Certain financial instruments, including cash and cash equivalents, contract receivables, and accounts payable are carried at cost, which, due to their short maturities, approximates their fair values at December 31, 2017 and 2016. The carrying value of other long-term liabilities related to capital expenditure obligations approximates their fair value at December 31, 2017 and 2016 based on the current rates offered to the Company for similar instruments with comparable maturities (Level 2). The Company believes the carrying value of its Credit Facility at December 31, 2017 and 2016 approximates the estimated fair value for debt with similar terms, interest rates, and remaining maturities currently available to companies with similar credit ratings (Level 2). The Company applies the provisions of ASC 820 to its assets and liabilities that are required to be measured at fair value pursuant to other accounting standards, including assets and liabilities resulting from the Company’s nonqualified deferred compensation plan, interest rate swap agreement (see Note 9—Derivative Instruments and Hedging Activities), and foreign currency forward contract agreements not eligible for hedge accounting. The impact of the amounts recorded for the nonqualified deferred compensation plan, interest rate swap agreement, and the forward contract agreements was immaterial to the consolidated financial statements. </t>
  </si>
  <si>
    <t>Commitments and Contingencies</t>
  </si>
  <si>
    <t>Commitments And Contingencies Disclosure [Abstract]</t>
  </si>
  <si>
    <t>NOTE 17—COMMITMENTS AND CONTINGENCIES Litigation and Claims The Company is involved in various legal matters and proceedings arising in the ordinary course of business. While these matters and proceedings cause it to incur costs, including, but not limited to, attorneys’ fees, the Company currently believes that any ultimate liability arising out of these matters and proceedings will not have a material adverse effect on the Company’s financial position, results of operations, or cash flows. Road Home Contract On June 10, 2016, the Office of Community Development (the “OCD”) of the State of Louisiana filed a written administrative demand with the Louisiana Commissioner of Administration against ICF Emergency Management Services, L.L.C. (“ICF Emergency”), a subsidiary of the Company, in connection with ICF Emergency’s administration of the Road Home Program (the “Program”). The Program contract was a three-year, $912 million contract awarded to the Company in 2006 and that ended, as scheduled, in 2009. The Program was primarily intended to help homeowners and landlords of small rental properties affected by Hurricanes Rita and Katrina. In its administrative demand, the OCD sought approximately $200.8 million in alleged overpayments to Program grant recipients. The State separately supplemented the amount of recovery it is seeking in total approximately $220.2 million. The State of Louisiana, through the Division of Administration, also filed suit in Louisiana state court on June 10, 2016 broadly alleging and seeking recoupment for the same claim made in the administrative proceeding submission before the Louisiana Commissioner of Administration. On September 21, 2016, the Commissioner of the Division of Administration notified OCD and the Company of his decision to defer jurisdiction of the administrative demand filed by the OCD. In so doing, the Commissioner declined to reach a decision on the merits, stated that his deferral would not be deemed to grant or deny any portion of the OCD’s claim, and authorized the parties to proceed on the matter in the previously filed judicial proceeding. The Company continues to believe that this claim has no merit, intends to vigorously defend its position, and has therefore not recorded a liability as of December 31, 2017. Operating Leases On March 8, 2010, the Company entered into a new lease that replaced its prior headquarters lease, which was due to expire in October 2012. The new lease was initially for approximately 258,000 square feet, with approximately 72,000 square feet of additional space subsequently added. The lease commenced on April 1, 2010, and will expire on December 31, 2022. Base rent under the agreement is approximately $0.9 million per month with annual escalations fixed at 2.5% per year, yielding a total lease commitment of approximately $150.6 million over the twelve-year term of the lease. The Company has entered into various other operating leases for equipment and office space. Certain facility leases may contain fixed escalation clauses, certain facility leases require the Company to pay operating expenses in addition to base rental amounts, and nine leases require the Company to maintain letters of credit. Future minimum rental payments under all non-cancelable operating leases are as follows:
Year ending December 31,
(in thousands)
2018
$
36,238
2019
34,223
2020
31,459
2021
31,091
2022
29,761
Thereafter
30,998
$
193,770
Minimum lease payments have been reduced by minimum sublease rentals of $1.4 million due in the future under non-cancelable subleases. Rent expense is recognized on a straight-line basis over the lease term, net of sublease payments. Rent expense consists of the following for the years ended December 31:
(in thousands)
2017
2016
2015
Rent
$
36,269
$
39,537
$
40,009
Sublease income
(142
)
(147
)
(32
)
Total rent expense
$
36,127
$
39,390
$
39,977</t>
  </si>
  <si>
    <t>Employee Benefit Plans</t>
  </si>
  <si>
    <t>Disclosure Of Compensation Related Costs Sharebased Payments [Abstract]</t>
  </si>
  <si>
    <t xml:space="preserve">NOTE 18—EMPLOYEE BENEFIT PLANS Retirement Savings Plan Effective June 30, 1999, the Company established the ICF Consulting Group Retirement Savings Plan (the “Retirement Savings Plan”). The Retirement Savings Plan is a defined contribution profit sharing plan with a cash or deferred arrangement under Section 401(k) of the Internal Revenue Code. Participants in the Retirement Savings Plan are able to elect to defer up to 70% of their compensation subject to statutory limitations, and are entitled to receive 100% employer matching contributions for the first 3% and 50% for the next 2% of their compensation. Contribution expense related to the Retirement Savings Plan for the years ended December 31, 2017, 2016, and 2015, was approximately $15.1 million, $14.9 million, and $13.1 million, respectively. Deferred Compensation Plan Certain key employees of the Company are eligible to defer a specified percentage of their cash compensation by having it contributed to a nonqualified deferred compensation plan. Eligible employees may elect to defer up to 80% of their base salary and up to 100% of performance bonuses, reduced by any amounts withheld for the payment of taxes or other deductions required by law. Participants are at all times 100% vested in their account balances. The Company funds its deferred compensation liabilities by making cash contributions to a Rabbi Trust at the time the salary or bonus being deferred would otherwise be payable to the employee. The liability to plan participants is materially funded at all times and the plan does not have a material net impact on the Company’s results of operations. Employee Stock Purchase Plan The Company has a 2006 Employee Stock Purchase Plan (“ESPP”) under which one million shares have been authorized for issuance. The ESPP allows eligible employees to purchase shares of our common stock through payroll deductions up to $25,000 per calendar year over six-month offering periods at a discount not to exceed 5% of the market value on the date of each purchase period. For the year ended December 31, 2017, 27,285 shares were purchased by employees, at an average purchase price of $47.34, and 724,826 shares remain available for future issuance. The Company does not recognize compensation expense related to the ESPP. </t>
  </si>
  <si>
    <t>Subsequent Events</t>
  </si>
  <si>
    <t>Subsequent Events [Abstract]</t>
  </si>
  <si>
    <t xml:space="preserve">NOTE 19—SUBSEQUENT EVENTS In January 2018, the Company acquired The Future Customer, a leading boutique loyalty strategy and marketing company based in London. The acquisition was immaterial to the financial statements taken as a whole. On February 27, 2018, the Company’s board of directors approved a $0.14 per share cash dividend. The dividend will be paid on April 16, 2018 to shareholders of record as of the close of business on March 30, 2018. </t>
  </si>
  <si>
    <t>Supplemental Information</t>
  </si>
  <si>
    <t>Disclosure Text Block Supplement [Abstract]</t>
  </si>
  <si>
    <t>NOTE 20—SUPPLEMENTAL INFORMATION Valuation and Qualifying Accounts Allowance for Doubtful Accounts
2017
2016
2015
Balance at beginning of period
$
2,591
$
2,138
1,887
Bad debt expense
1,480
1,089
268
Write-offs, net of recoveries
(219
)
(635
)
(8
)
Effect of foreign currency translation
1
(1
)
(9
)
Balance at end of period
$
3,853
$
2,591
$
2,138
Income Tax Valuation Allowance
2017
2016
2015
Balance at beginning of period
$
1,131
$
933
542
Provision for income taxes - valuation allowance
505
198
391
Balance at end of period
$
1,636
$
1,131
$
933</t>
  </si>
  <si>
    <t>Selected Quarterly Financial Data (Unaudited)</t>
  </si>
  <si>
    <t>Quarterly Financial Information Disclosure [Abstract]</t>
  </si>
  <si>
    <t>Quarterly Financial Information</t>
  </si>
  <si>
    <t>NOTE 21—SELECTED QUARTERLY FINANCIAL DATA (UNAUDITED)
2017
2016
1Q
2Q
3Q
4Q
1Q (1)
2Q
3Q
4Q
Contract revenue
$
296,295
$
306,392
$
305,301
$
321,174
$
283,599
$
305,419
$
306,520
$
289,559
Operating income
$
16,633
$
22,208
$
23,396
$
20,181
$
17,694
$
19,358
$
23,776
$
21,965
Net income
$
10,177
$
11,937
$
13,692
$
27,070
$
9,891
$
10,583
$
13,437
$
12,673
Earnings per share:
Basic
$
0.54
$
0.64
$
0.73
$
1.45
$
0.52
$
0.56
$
0.71
$
0.67
Diluted
$
0.52
$
0.63
$
0.72
$
1.41
$
0.51
$
0.55
$
0.70
$
0.65
Weighted-average common shares outstanding (in thousands)
Basic
18,972
18,775
18,666
18,646
18,994
19,008
18,965
18,988
Diluted
19,423
19,086
19,024
19,136
19,273
19,293
19,329
19,512
(1)
Includes adjustments for the adoption ASU 2016-09 in the second quarter of 2016.</t>
  </si>
  <si>
    <t>Summary of Significant Accounting Policies (Policies)</t>
  </si>
  <si>
    <t>Use of Estimates</t>
  </si>
  <si>
    <t>Use of Estimates The preparation of financial statements in conformity with U.S. generally accepted accounting principles requires management to make estimates and assumptions that affect the reported amounts of assets, liabilities, and contingent liabilities at the date of the financial statements and the reported amounts of revenue and expenses during the reporting periods. Actual results could differ from those estimates.</t>
  </si>
  <si>
    <t>Revenue Recognition</t>
  </si>
  <si>
    <t>Revenue Recognition The Company recognizes revenue when persuasive evidence of an arrangement exists, services have been rendered, the contract price is fixed or determinable, and collectability is reasonably assured. The Company enters into three types of contracts: time-and-materials, cost-based, and fixed-price.
•
Time-and-Materials Contracts.
•
Cost-Based Contracts .
•
Fixed-Price Contracts .
•
Proportional Performance: progress towards completion can be measured based on a reliable output or input.
•
Specific Performance : hen the services to be performed consist of a single act, revenue is recognized at the time the act is performed or at the completion of the single service.
•
Straight-Line
•
Completed Contract Revenue recognition requires the Company to use judgment relative to assessing risks, estimating contract revenue and costs or other variables, and making assumptions for scheduling and technical issues. Due to the size and nature of many of the Company’s contracts, the estimation of revenue and the cost to perform for contracts in process can be complicated and subject to many variables. Contract costs include labor, subcontractor costs, and other direct costs, as well as an allocation of indirect costs. At times, the Company must also make assumptions regarding the length of time to complete the contract because costs include expected increases in wages, prices for subcontractors, and other direct costs. From time to time, the Company obtains new information which causes it to revise its estimated total costs or hours to fulfill contract requirements and thus the associated revenue earned on a contract. To the extent that a revised estimate affects contract profit or revenue previously recognized, the Company records the cumulative effect of the revision in the period in which the facts requiring the revision become known. A provision for the full amount of an anticipated loss on any type of contract is recognized in the period in which the anticipated loss becomes probable and can be reasonably estimated. As a result, operating results could be affected by revisions to prior accounting estimates. Contractual arrangements are evaluated to assess whether revenue should be recognized on a gross versus net basis. Management’s assessment when determining gross versus net revenue recognition is based on several factors, such as whether the Company serves as the primary service provider, has autonomy in selecting subcontractors, or has credit risk, all of which are primary indicators that the Company serves as the principal to the transaction. In such cases, revenue is recognized on a gross basis. When such indicators are not present and the Company is primarily functioning as an agent under an arrangement, revenue is recognized on a net basis, being limited to fees earned for facilitating the transaction. Payments to the Company on cost-based contracts with the U.S. federal government are provisional payments subject to audit and adjustment by the government. Indirect costs applied to government contracts are also subject to audit and adjustment and such audits have been finalized only through December 31, 2007. Contract revenue has been recorded in amounts that are expected to be realized on final audit and settlement of costs. The Company prepares client invoices in accordance with the terms of the applicable contract, and billing terms may not be directly related to the performance of services. Unbilled receivables are invoiced based on the achievement of specific events as defined by each contract, including deliverables, timetables, and incurrence of certain costs. Unbilled receivables are classified as a current asset. Advanced billings to clients in excess of revenue earned are recorded as deferred revenue until the revenue recognition criteria are met. Reimbursements of out-of-pocket expenses are included in revenue when the corresponding costs are included in the cost of revenue. The Company records revenue net of taxes collected from clients when the taxes are to be remitted to governmental authorities. The Company may proceed with work based on client direction prior to the completion and signing of formal contract documents. The Company has a review process for approving any such work. Revenue associated with such work is recognized only when it can be reliably estimated and realization is probable. The Company bases its estimates on a variety of factors, including previous experiences with the client, communications with the client regarding contract status, and its knowledge of the likelihood that contractual limits, or funding, will be increased.</t>
  </si>
  <si>
    <t>Cash and Cash Equivalents</t>
  </si>
  <si>
    <t>Cash and Cash Equivalents The Company considers cash on deposit and all highly liquid investments with original maturities of three months or less when purchased to be cash and cash equivalents.</t>
  </si>
  <si>
    <t>Restricted Cash The Company has restricted cash representing amounts held in escrow accounts and/or not readily available due to contractual restrictions.</t>
  </si>
  <si>
    <t>Allowance for Doubtful Accounts</t>
  </si>
  <si>
    <t xml:space="preserve">Allowance for Doubtful Accounts The Company considers a number of factors in its estimate of allowance for doubtful accounts, including the customer’s financial condition, historical collection experience, and other factors that may bear on collectability of the receivables. The Company writes off contract receivables when such amounts are determined to be uncollectible. </t>
  </si>
  <si>
    <t xml:space="preserve">Property and Equipment Property and equipment are carried at cost and are depreciated using the straight-line method over their estimated useful lives, which range from two to seven years. Leasehold improvements are amortized on a straight-line basis over the shorter of the economic life of the improvement or the related lease term. </t>
  </si>
  <si>
    <t>Goodwill and Other Intangible Assets The purchase price of an acquired business is allocated to the tangible assets and separately identifiable intangible assets acquired, less liabilities assumed, based on their respective fair values, with the excess recorded as goodwill. Goodwill represents the excess of costs over the fair value of net assets of businesses acquired. Goodwill and intangible assets acquired in a business combination and determined to have an indefinite useful life are not amortized, but instead are reviewed for impairment annually, or more frequently if impairment indicators arise. Intangible assets with estimable useful lives are amortized over such lives and reviewed for impairment if impairment indicators arise.</t>
  </si>
  <si>
    <t>Impairment</t>
  </si>
  <si>
    <t>Impairment The Company has historically performed its annual goodwill impairment test as of September 30 of each year. Effective for the annual goodwill impairment test for 2017, the Company performed the required annual test as of October 1. During the fourth quarter of 2017, the Company early adopted the Accounting Standards Update 2017-04, Intangibles—Goodwill and Other (Topic 350) (ASU 2017-04) issued by the Financial Accounting Standards Board (the “FASB”). ASU 2017-04 simplified the calculation and recognition of impairment of goodwill if there is evidence of an impairment based on qualitative or quantitative assessments by eliminating Step 2 of the two step impairment test required by the prior accounting standard. For the purposes of performing the annual goodwill impairment test, the Company has one reporting unit. For the goodwill impairment test as of October 1, 2017, the Company opted to perform a qualitative assessment of whether it is more likely than not that its reporting unit's fair value is less than its carrying amount. If, after completing its qualitative assessment, the Company determines that it is more likely than not that the estimated fair value of the reporting unit exceeded its carrying amount, it may conclude that no impairment exists. If the Company concludes otherwise, a goodwill impairment test must be performed, which includes a comparison of the reporting unit’s fair value to the carrying amount and recognizing as an impairment loss the difference of the reporting unit’s fair value and the carrying amount of goodwill. The Company’s qualitative analysis as of October 1, 2017 included macroeconomic, industry and market specific considerations, financial performance indicators and measurements, and other factors. Based on this qualitative assessment, the Company determined that it is more likely than not that the fair value of its reporting unit exceeded its carrying amount, and thus the impairment test was not required to be performed. Therefore, based on management’s review, a goodwill impairment loss was not required for 2017. Historically, the Company has not recorded any goodwill impairment losses. The Company is required to review long-lived assets and certain identifiable intangibles for impairment whenever events or changes in circumstances indicate that the carrying amount of an asset might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 exceeds its fair value. Assets to be disposed of are reported at the lower of the carrying amount or fair value, less cost to sell.</t>
  </si>
  <si>
    <t>Capitalized Software</t>
  </si>
  <si>
    <t>Capitalized Software The Company capitalizes eligible costs to develop enhancements and upgrades to internal-use software that are incurred subsequent to the preliminary project stage. Amortization expense is recorded on a straight-line basis over the expected economic life of the software, typically lasting three to five years. During the years ended December 31, 2017, 2016, and 2015, the costs capitalized for the development of internal-use software were not material to the Company’s consolidated financial statements.</t>
  </si>
  <si>
    <t>Deferred Rent</t>
  </si>
  <si>
    <t>Deferred Rent The Company recognizes rent expense on a straight-line basis over the non-cancellable term of each lease, including renewal option periods when renewal is reasonably assured or executed. Lease incentives or abatements received at or near the inception of leases are accrued and amortized ratably over the life of the lease.</t>
  </si>
  <si>
    <t>Stock-based Compensation</t>
  </si>
  <si>
    <t xml:space="preserve">Stock-based Compensation The Company recognizes stock-based compensation expense related to share-based payments to employees, including grants of employee stock options, restricted stock awards, restricted stock units (“RSUs”), and cash-settled restricted stock units (“CSRSUs”) on a straight-line basis over the requisite service period, which is generally the vesting period. The Company recognizes expense for performance-based share awards (“PSAs”), which have both a performance and condition, on a straight-line basis over the three-year performance period. Non-employee director awards, which do not include vesting conditions, are for board-related services and therefore expensed when earned. Stock-based compensation expense is based on the estimated fair value of the instruments on award and the estimated number of shares the Company ultimately expects will vest. The Company estimates the rate of future forfeitures based on factors such as historical experience and employee class. In addition, the estimation of PSAs that will ultimately vest requires judgment based on the performance and market conditions that will be achieved over the performance period. Changes to these estimates are recorded as a cumulative adjustment in the period estimates are revised. The fair value of stock options, restricted stock awards, RSUs, PSAs, and non-employee director awards is estimated based on the fair value of a share of common stock at the grant date. The Company has elected to use the Black-Scholes-Merton option pricing model to determine the fair value of stock options. The fair value of PSAs is estimated using a Monte Carlo simulation model. CSRSUs are settled only in cash payments. The cash payment is based on the fair value of the Company’s stock price at the vesting date, calculated by multiplying the number of CSRSUs vested by the Company’s closing stock price on the vesting date, subject to a maximum payment cap and a minimum payment floor. The Company treats these awards as liability-classified awards, and, therefore, accounts for them at fair value estimated based on the closing price of the Company’s stock at the reporting date. </t>
  </si>
  <si>
    <t>Other Comprehensive Income (Loss)</t>
  </si>
  <si>
    <t>Other Comprehensive Income (Loss) Other comprehensive income (loss) represents foreign currency translation adjustments arising from the use of differing exchange rates from period to period and the gain on the sale of an interest rate hedge agreement. The financial positions and results of operations of the Company’s foreign subsidiaries are based on the local currency as the functional currency and are translated to U.S. dollars for financial reporting purposes. Assets and liabilities of the subsidiaries are translated at the exchange rate in effect at each balance sheet date. Income statement accounts are translated at the average rate of exchange prevailing during the period. Translation adjustments are reported in accumulated other comprehensive loss included in stockholders’ equity in the Company’s consolidated balance sheets. The activity included in other comprehensive income (loss), net of tax, in the Company’s consolidated statements of comprehensive income for each period reported is summarized below.
Year ended December 31,
2017
2016
2015
Foreign currency translation adjustments
$
4,177
$
(4,321
)
$
(5,676
)
Foreign currency realized losses reclassified into earnings
—
(3
)
666
Change in fair value of derivative designated as cash flow hedge
441
—
—
Gain on sale of interest rate hedging agreement, net of tax (1)
(17
)
2,175
—
Other comprehensive income (loss), net of tax (2)
$
4,601
$
(2,149
)
$
(5,010
)
( 1 )
On December 1, 2016, the Company sold the interest rate hedge agreement. The fair value of the interest rate hedge was recorded in other comprehensive income (loss), net of tax, and will be reclassified to earnings when earnings are impacted by the cash flows of the hedged items, the interest payments on the Credit Facility or its replacement from January 31, 2018 to January 31, 2023. See additional details on the hedge agreement in Note 9—Derivative Instruments and Hedging Activities.
( 2 )
Net of tax of $1.0 million, $2.2 million, and $1.0 million for the years ended December 31, 2017, 2016, and 2015, respectively.</t>
  </si>
  <si>
    <t>Derivative Instruments</t>
  </si>
  <si>
    <t>Derivative Instruments Derivative instruments designated as cash flow hedges are recorded on the consolidated balance sheet at fair value as of the reporting date, and the effective portion of the hedge is recorded in other comprehensive income (loss) on the consolidated statement of comprehensive income and reclassified to earnings in the period that the hedged instruments affect earnings. Management reviews the effectiveness of the hedges on a quarterly basis.</t>
  </si>
  <si>
    <t xml:space="preserve">Income Taxes The Company recognizes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evaluates its ability to benefit from all deferred tax assets and establishes valuation allowances for amounts it believes will more likely than not be unrealizable. For uncertain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t>
  </si>
  <si>
    <t>Treasury Shares</t>
  </si>
  <si>
    <t>Treasury Shares Treasury shares are accounted for under the cost method.</t>
  </si>
  <si>
    <t>Segment Customer and Geographic Information</t>
  </si>
  <si>
    <t xml:space="preserve">Segment, Customer and Geographic Information The Company operates in one segment based on the consolidated information used by its chief operating decision maker in evaluating the financial performance of its business and allocating resources. This single segment represents the Company’s core business which is providing professional services for government and commercial clients. Although, in order to provide insight into the breadth of its capabilities and diversity of its client base, the Company describes its clients’ four key market areas and evaluates its revenue based on the type of client served, the Company does not manage its business or allocate resources based on those service offerings or types of clients. Approximately $550.3 million, $563.0 million, and $540.0 million of the Company’s revenue for the years 2017, 2016, and 2015, respectively, was derived under prime contracts and subcontracts with agencies and departments of the federal government representing 45%, 48%, and 48% of total revenue, respectively. No other customer accounted for 10% or more of the Company’s revenue during the years ended 2017, 2016, and 2015, respectively. The Company’s international operations provide services to both commercial and international government clients. Revenue is attributed to a particular geographic area based on the administrative location of the client that awarded the contract. The Company’s revenue generated from international clients as a percentage of total revenue was approximately 9%, 10%, and 11% for the years 2017, 2016, and 2015, respectively. At December 31, 2017 and 2016, long-lived assets held internationally were not material. </t>
  </si>
  <si>
    <t>Risk and Uncertainties</t>
  </si>
  <si>
    <t>Risks and Uncertainties Financial instruments that potentially subject the Company to concentrations of credit risk consist principally of cash and cash equivalents and contract receivables. The majority of the Company’s cash transactions are processed through one U.S. commercial bank. Cash held domestically in excess of daily requirements is used to reduce any amounts outstanding under the Company’s Credit Facility. As of December 31, 2017 and 2016, the Company held approximately $10.4 million and $5.4 million, respectively, of cash in foreign bank accounts. To date, the Company has not incurred losses related to cash and cash equivalents. The Company’s contract receivables consist principally of receivables from agencies and departments of, as well as from prime contractors to, the U.S. federal, state and local, and international governments, as well as from commercial organizations. The Company believes that this respect to federal and other governments, including when the Company is a subcontractor to a prime contractor, The Company has historically been, and continues to be, heavily dependent on contracts with the federal government and is subject to audit, in particular, by agencies of the federal government. Such audits determine, among other things, whether an adjustment of invoices rendered to the government is appropriate under the underlying terms of the contracts. Management does not expect any significant adjustments as a result of government audits that will adversely affect the Company’s financial position.</t>
  </si>
  <si>
    <t>Recent Accounting Pronouncements</t>
  </si>
  <si>
    <t>Recent Accounting Pronouncements Recent Accounting Pronouncements Adopted Cash Receipts and Cash Payments In August 2016, FASB issued Accounting Standard Update (“ASU”) 2016-15, Statement of Cash Flows (Topic 230): Classification of Certain Cash Receipts and Cash Payments that addressed eight specific cash flow issues to reduce the existing diversity in practice. During the third quarter of 2017, the Company elected to early adopt ASU 2016-15, which did not have a material impact on the Company’s consolidated financial statements. Restricted Cash In November 2016, the FASB issued ASU 2016-18, Statement of Cash Flows (Topic 230): Restricted Cash (a consensus of the FASB Emerging Issues Task Force), which requires entities to show the changes in the total of cash, cash equivalents, restricted cash, and restricted cash equivalents in the statement of cash flows. As a result, entities will no longer present transfers between cash and cash equivalents and restricted cash and cash equivalents in the statement of cash flows. During the third quarter of 2017, the Company elected to early adopt ASU 2016-18 retrospectively, with adjustments to the 2016 and 2015 fiscal years’ consolidated statements of cash flows. The impact of the adoption on the Company’s previously reported consolidated statements of cash flows is summarized as follows:
Year Ended December 31, 2016
Year Ended December 31, 2015
As Reported
As Adjusted
As Reported
As Adjusted
Restricted cash
$
(494
)
$
—
$
116
$
—
Net Cash Provided by Operating Activities
79,563
80,057
76,319
76,203
Effect of exchange rate changes on cash
(403
)
(416
)
(1,746
)
(1,746
)
(Decrease) Increase in Cash and Cash Equivalents
(1,705
)
—
(4,375
)
—
Increase in Cash, Cash Equivalents, and Restricted Cash
—
(1,224
)
—
(4,491
)
Cash and Cash Equivalents, Beginning Period
7,747
—
12,122
—
Cash, Cash Equivalents, and Restricted Cash, Beginning Period
—
9,109
—
13,600
Cash and Cash Equivalents, End of Period
6,042
—
7,747
—
Cash, Cash Equivalents, and Restricted Cash, End of Period
—
7,885
—
9,109
Goodwill In January 2017, the FASB issued ASU 2017-04, Intangibles – Goodwill and Other (Topic 350) (ASU 2017-04), which simplifies the measurement of goodwill during the execution of a goodwill impairment test in the event that there is evidence of an impairment based on qualitative or quantitative assessments. ASU 2017-04 does not change how the goodwill impairment is identified, and the Company will continue to perform a qualitative assessment annually to determine whether the two-step impairment test is required. The previous accounting standard required the impairment loss to be recognized under Step 2 of the impairment test. This required the Company to determine whether the carrying amount of the reporting unit’s goodwill exceeds its implied fair value. The implied fair value was calculated by assigning the fair value of the reporting unit to all of its assets and liabilities as if it had been acquired in a business combination. The new standard requires the Company to determine the fair value of the reporting unit and subtract the carrying amount from the fair value of the reporting unit to determine if there is any impairment. If the Company concludes that an impairment exists, an impairment loss will be recorded reflecting the difference of the reporting unit’s estimated fair value over its carrying amount. During the fourth quarter of 2017, the Company elected to early adopt ASU 2017-04, which did not have a material impact on the Company’s consolidated financial statements. Derivative and Hedging In August 2017, the FASB issued ASU 2017-12: Derivatives and Hedging (Topic 815) (ASU 2017-12). ASU 2017-12’s objective is to improve the financial reporting of an entity’s hedges and better aligns an entity’s hedge accounting with the entity’s risk management strategies, as well as simplify the current hedge accounting guidance. During the fourth quarter of 2017, the Company elected to early adopt ASU 2017-12, which did not have a material impact on the Company’s consolidated financial statements. Recent Accounting Pronouncements Not Yet Adopted Revenue Recognition In May 2014, the FASB issued ASU 2014-09, Revenue from Contracts with Customers (Topic 606) (ASU 2014-09). ASU 2014-09 provides a single comprehensive revenue recognition framework and supersedes existing revenue recognition guidance. Included in the new principles-based revenue recognition model are changes to the basis for determining the timing for revenue recognition. In addition, the standard expands and improves revenue disclosures. In August 2015, the FASB issued ASU 2015-14 to amend ASU 2014-09 in order to defer the effective date of the new standard. In accordance with this update, the Company elected to adopt the requirements of the new standard effective January 1, 2018. The Company has evaluated the impact of the new guidance on the timing of revenue and expanded disclosure requirements. The Company has concluded that, for the majority of its contracts, there is no material change in the timing of revenue recognition. However, the new standard will result in a change in revenue timing for performance incentives under certain contracts. Under the prior guidance, performance incentives were recognized as revenue when specific quantitative goals were achieved, generally at the end of a measurement period. Under the new standard, these incentives are considered variable consideration and the Company will include in revenue the most likely amount of the priced incentives to be earned as contract work is performed and recognize revenue associated with the incentives over the term of the agreement. This change is not expected to result in a material change to the Company’s annual revenue since most incentives have a one-year measurement period which is aligned with the Company’s fiscal year, but the change may accelerate revenue recognized on a quarterly basis. As of January 1, 2018, the Company adopted the standard using the modified retrospective transition method. Under the modified retrospective method, the new standard applies to new contracts and those that were not completed as of January 1, 2018. For those contracts not completed as of January 1, 2018, the Company is finalizing the catch-up adjustment to retained earnings but does not expect the transition adjustment to be material to the consolidated financial statements. Total net cash provided by operating activities and net cash used by investing and financing activities will not be impacted by the adoption of the new standard. Prior periods will not be retrospectively adjusted, but the Company will maintain dual reporting for the year of initial application in order to disclose the effect on revenue of adopting the new guidance. Additional disclosures under the new standard will, among other required disclosures, disaggregate revenue into categories that reflect how the nature, amount, timing, and uncertainty of revenue and cash flows are affected by economic factors. Leases In February 2016, the FASB issued ASU 2016-02, Leases (Topic 842). This update revises an entity’s accounting for operating leases and requires lessees to recognize a right-of-use asset and lease liability for all leases with terms of more than 12 months. This update also requires that lessees recognize assets and liabilities on the balance sheet for the rights and obligations created by all such leases and requires disclosures designed to give financial statement users information on the amount and timing of lease expenses arising from such leases. These disclosures include certain qualitative and specific quantitative disclosures. For lessees, the new guidance is not expected to significantly change the recognition, measurement, and presentation of expenses arising from a lease. This update is effective for the first interim and annual periods beginning after December 15, 2018, with early adoption permitted. The Company continues to evaluate the impact of adopting ASU 2016-02, the elections to be made at adoption in a modified retrospective approach, the impact of future modifications to the new accounting pronouncement, our inventory of operating leases, the software options that will aid in the implementation and accounting under the new accounting pronouncement, and the timing of adoption. Accumulated other comprehensive In February 2018, the FASB issued ASU 2018-02: Income Statement – Reporting Comprehensive Income (Topic 220) (ASU 2018-02). ASU 2018-02’s objective is to address the application of ASC 740 to certain provisions of the new tax reform legislation commonly known as Tax Cuts and Jobs Act (the “Tax Act”). ASC 740 requires the effect of a change in tax rates on deferred assets and liabilities be included in income from continuing operations in the reporting period that contains the enactment date of the change. The guidance applies even in situations in which the tax effects were initially recognized directly in other comprehensive income at the previous rate, resulting in a stranded amount in accumulated other comprehensive income (loss) (AOCI) related to the income tax rate differential. ASU 2018-02 requires the Company to reclassify the amount of stranded taxes in AOCI to retained earnings. This update is effective for fiscal years beginning after December 15, 2018, including interim periods therein, and early adoption is permitted. The Company is currently evaluating the impact of the pronouncement on the consolidated financial statements.</t>
  </si>
  <si>
    <t>Summary of Significant Accounting Policies (Tables)</t>
  </si>
  <si>
    <t>Other Comprehensive Income (Loss) Net of Tax Activity</t>
  </si>
  <si>
    <t>. The activity included in other comprehensive income (loss), net of tax, in the Company’s consolidated statements of comprehensive income for each period reported is summarized below.
Year ended December 31,
2017
2016
2015
Foreign currency translation adjustments
$
4,177
$
(4,321
)
$
(5,676
)
Foreign currency realized losses reclassified into earnings
—
(3
)
666
Change in fair value of derivative designated as cash flow hedge
441
—
—
Gain on sale of interest rate hedging agreement, net of tax (1)
(17
)
2,175
—
Other comprehensive income (loss), net of tax (2)
$
4,601
$
(2,149
)
$
(5,010
)
( 1 )
On December 1, 2016, the Company sold the interest rate hedge agreement. The fair value of the interest rate hedge was recorded in other comprehensive income (loss), net of tax, and will be reclassified to earnings when earnings are impacted by the cash flows of the hedged items, the interest payments on the Credit Facility or its replacement from January 31, 2018 to January 31, 2023. See additional details on the hedge agreement in Note 9—Derivative Instruments and Hedging Activities.
( 2 )
Net of tax of $1.0 million, $2.2 million, and $1.0 million for the years ended December 31, 2017, 2016, and 2015, respectively.</t>
  </si>
  <si>
    <t>Summary of Previously Reported Consolidated Statement of Cash Flows</t>
  </si>
  <si>
    <t>The impact of the adoption on the Company’s previously reported consolidated statements of cash flows is summarized as follows:
Year Ended December 31, 2016
Year Ended December 31, 2015
As Reported
As Adjusted
As Reported
As Adjusted
Restricted cash
$
(494
)
$
—
$
116
$
—
Net Cash Provided by Operating Activities
79,563
80,057
76,319
76,203
Effect of exchange rate changes on cash
(403
)
(416
)
(1,746
)
(1,746
)
(Decrease) Increase in Cash and Cash Equivalents
(1,705
)
—
(4,375
)
—
Increase in Cash, Cash Equivalents, and Restricted Cash
—
(1,224
)
—
(4,491
)
Cash and Cash Equivalents, Beginning Period
7,747
—
12,122
—
Cash, Cash Equivalents, and Restricted Cash, Beginning Period
—
9,109
—
13,600
Cash and Cash Equivalents, End of Period
6,042
—
7,747
—
Cash, Cash Equivalents, and Restricted Cash, End of Period
—
7,885
—
9,109</t>
  </si>
  <si>
    <t>Contract Receivables (Tables)</t>
  </si>
  <si>
    <t>Summary of Contract Receivables</t>
  </si>
  <si>
    <t>Contract receivables consisted of the following at December 31:
2017
2016
Billed
$
169,027
$
168,012
Unbilled
117,037
108,432
Retainages
6,160
5,088
Other
3,144
2,424
Allowance for doubtful accounts
(3,853
)
(2,591
)
Contract receivables, net
$
291,515
$
281,365</t>
  </si>
  <si>
    <t>Property and Equipment (Tables)</t>
  </si>
  <si>
    <t>Property and equipment consisted of the following at December 31:
2017
2016
Leasehold improvements
$
18,873
$
17,847
Software
42,835
41,269
Furniture and equipment
26,076
26,570
Computers
28,826
28,874
116,610
114,560
Accumulated depreciation and amortization
(78,558
)
(74,076
)
Total property and equipment, net
$
38,052
$
40,484</t>
  </si>
  <si>
    <t>Goodwill and Other Intangible Assets (Tables)</t>
  </si>
  <si>
    <t>Schedule of Changes in Carrying Amount of Goodwill</t>
  </si>
  <si>
    <t>The changes in the carrying amount of goodwill for the fiscal years ended December 31 were as follows:
2017
2016
Balance as of January 1
$
683,683
$
687,404
Goodwill resulting from the Trade NTE business combination
—
191
Goodwill resulting from the Mostra business combination
—
654
Goodwill resulting from the Olson business combination
—
267
Effect of foreign currency translation
2,425
(4,833
)
Total goodwill
$
686,108
$
683,683</t>
  </si>
  <si>
    <t>Schedule of Other Intangibles</t>
  </si>
  <si>
    <t>Other intangibles consisted of the following at December 31:
2017
Gross Carrying Value
Accumulated Amortization
Net Carrying Value
Customer-related
$
84,878
$
(49,782
)
$
35,096
Developed technology
1,463
(1,350
)
113
Total amortizable intangible assets
86,341
(51,132
)
35,209
Intangible with indefinite life
95
—
95
Total other intangible assets
$
86,436
$
(51,132
)
$
35,304
2016
Gross Carrying Value
Accumulated Amortization
Net Carrying Value
Customer-related
$
115,806
$
(70,090
)
$
45,716
Developed technology
1,463
(1,145
)
318
Total amortizable intangible assets
117,269
(71,235
)
46,034
Intangible with indefinite life
95
—
95
Total other intangible assets
$
117,364
$
(71,235
)
$
46,129</t>
  </si>
  <si>
    <t>Schedule of Estimated Future Amortization Expense Relating to Intangible Assets</t>
  </si>
  <si>
    <t>The estimated future amortization expense relating to intangible assets is as follows:
Year ending December 31,
2018
$
8,441
2019
6,132
2020
4,532
2021
4,082
2022
4,125
Thereafter
7,897
Total
$
35,209</t>
  </si>
  <si>
    <t>Accrued Salaries and Benefits (Tables)</t>
  </si>
  <si>
    <t>Schedule of Accrued Salaries and Benefits</t>
  </si>
  <si>
    <t>Accrued salaries and benefits consisted of the following at December 31:
2017
2016
Accrued paid time off and leave
$
11,904
$
11,342
Accrued salaries
9,343
9,443
Accrued bonuses, liability-classified awards and commissions
16,909
13,025
Accrued payroll taxes and withholdings
2,557
1,948
Accrued medical
3,720
3,026
Other
1,212
979
Total accrued salaries and benefits
$
45,645
$
39,763</t>
  </si>
  <si>
    <t>Accrued Expenses and Other Current Liabilities (Tables)</t>
  </si>
  <si>
    <t>Schedule of Accrued Expenses and Other Current Liabilities</t>
  </si>
  <si>
    <t>Accrued expenses and other current liabilities consisted of the following at December 31:
2017
2016
Accrued subcontractor and other direct costs
$
47,508
$
30,153
Deposits
6,641
12,389
Accrued IT and software licensing costs
2,261
5,349
Accrued taxes and insurance premiums
1,963
1,306
Accrued lease exit and facilities costs
1,591
77
Accrued interest
705
841
Accrued professional services
1,131
795
Other accrued expenses and current liabilities
3,280
1,721
Total accrued expenses and other current liabilities
$
65,080
$
52,631</t>
  </si>
  <si>
    <t>Long-Term Debt (Tables)</t>
  </si>
  <si>
    <t>Schedule of Long-term Debt Instruments</t>
  </si>
  <si>
    <t xml:space="preserve">Long-term debt outstanding and the weighted average interest rate at December 31 is summarized as follows:
2017
2016
Debt Outstanding
Weighted Average Interest Rate
Debt Outstanding
Weighted Average Interest Rate
Revolving Line of Credit/Swing Line
$
206,250
2.65
%
$
259,389
2.46
% </t>
  </si>
  <si>
    <t>Income Taxes (Tables)</t>
  </si>
  <si>
    <t>Income Before Income Taxes</t>
  </si>
  <si>
    <t>The domestic and foreign components of income before provision for income taxes are as follows for the years ended December 31:
2017
2016
2015
Domestic
$
69,347
$
69,159
$
54,150
Foreign
4,639
5,348
9,450
Income before income taxes
$
73,986
$
74,507
$
63,600</t>
  </si>
  <si>
    <t>Income Tax Expense Components</t>
  </si>
  <si>
    <t>Income tax expense consisted of the following for the years ended December 31:
2017
2016
2015
Current:
Federal
$
12,995
$
12,979
$
14,797
State
3,243
3,514
2,669
Foreign
1,476
1,932
1,475
Total current
17,714
18,425
18,941
Deferred:
Federal
(9,425
)
8,872
4,562
State
2,749
1,222
512
Foreign
72
(596
)
216
Total deferred
(6,604
)
9,498
5,290
Income tax expense
$
11,110
$
27,923
$
24,231</t>
  </si>
  <si>
    <t>Deferred Tax Assets (Liabilities)</t>
  </si>
  <si>
    <t xml:space="preserve">Deferred tax assets (liabilities) consisted of the following at December 31:
2017
2016
Deferred Tax Assets
Allowance for bad debt
$
1,003
$
1,008
Accrued paid time off
1,624
2,592
Accrued bonus
—
55
Foreign net operating loss (NOL) carry forward
1,301
1,371
Federal/state net operating loss (NOL) carry forward
507
3,010
Stock option compensation
2,726
4,292
Deferred rent
3,355
5,423
Deferred compensation
3,238
3,662
Foreign tax credits
505
2,631
State tax credits
1,785
1,784
Federal tax credits
—
225
Foreign exchange
2,051
5,349
Accrued liabilities and other
3,272
3,378
21,367
34,780
Less: Valuation Allowance
(1,636
)
(1,131
)
Total Deferred Tax Assets
19,731
33,649
Deferred Tax Liabilities
Retention
(1,375
)
(1,684
)
Prepaid expenses
(1,045
)
(1,654
)
Payroll taxes
(489
)
(617
)
Unbilled revenue
(5,407
)
(8,728
)
Depreciation
(4,773
)
(6,664
)
Amortization
(39,993
)
(51,842
)
Deferred gain and other
—
(1,574
)
Total Deferred Tax Liabilities
(53,082
)
(72,763
)
Total Net Deferred Tax Liability
$
(33,351
)
$
(39,114
) </t>
  </si>
  <si>
    <t>Unrecognized Tax Benefit Reconciliation</t>
  </si>
  <si>
    <t>The unrecognized tax benefit reconciliation, excluding penalty and interest, is as follows:
Unrecognized tax benefits at January 1, 2015
$
702
Decrease attributable to settlements
(174
)
Increase attributable to tax positions taken during a prior period
12
Decrease attributable to lapse of statute of limitations
(140
)
Unrecognized tax benefits at December 31, 2015
400
Increase attributable to tax positions taken during a prior period
925
Decrease attributable to lapse of statute of limitations
(140
)
Unrecognized tax benefits at December 31, 2016
1,185
Decrease attributable to lapse of statute of limitations
(365
)
Unrecognized tax benefits at December 31, 2017
$
820</t>
  </si>
  <si>
    <t>Effective Income Tax Rate Reconciliation</t>
  </si>
  <si>
    <t xml:space="preserve">The Company’s provision for income taxes differs from the federal statutory rate. The differences between the statutory rate and the Company’s provision are as follows:
2017
2016
2015
Taxes at statutory rate
35.0
%
35.0
%
35.0
%
State taxes, net of federal benefit
4.4
%
3.9
%
3.9
%
Foreign tax rate differential
(0.3
)%
(0.1
)%
(0.3
)%
Tax legislation
(22.6
)%
—
—
Other permanent differences
0.7
%
0.8
%
1.9
%
Prior year tax adjustments
(0.3
)%
(1.0
)%
(1.9
)%
Unrecognized tax benefits
0.1
%
1.0
%
—
Valuation allowance
0.7
%
(0.3
)%
—
Equity-based compensation
(2.1
)%
(1.0
)%
—
Tax credits
(0.6
)%
(0.8
)%
(0.5
)%
Taxes at effective rate
15.0
%
37.5
%
38.1
% </t>
  </si>
  <si>
    <t>Accumulated Other Comprehensive Loss (Tables)</t>
  </si>
  <si>
    <t>Schedule of Accumulated Other Comprehensive Loss, Net of Tax</t>
  </si>
  <si>
    <t>As of December 31, 2017 and 2016, accumulated other comprehensive loss, net of tax, included the following:
2017
2016
Foreign currency translation adjustments
$
7,638
$
11,815
Gain on sale of interest rate hedge agreement (1)
(2,158
)
(2,175
)
Change in fair value on derivative designated as cash flow hedge (2)
(441
)
—
Total
$
5,039
$
9,640
(1)
Represents the fair value of an interest rate hedge agreement, designated as a cash flow hedge, which was sold on December 1, 2016. The fair value of the interest rate hedge agreement was recorded in other comprehensive income, net of tax, and will be reclassified to earnings when earnings are impacted by the hedged items, as interest payments are made on the Credit Facility from January 31, 2018 to January 31, 2023. See additional details of the hedge agreement in Note 9—Derivative Instruments and Hedging Activities.
(2)
Represents the change in fair value of an interest rate hedge agreement designated as a cash flow hedge, and entered into on August 31, 2017. The fair value of the interest rate hedge agreement was recorded in other comprehensive income and will be reclassified to earnings when earnings are impacted by the hedged items, as interest payments are made on the Credit Facility from August 31, 2018 to August 31, 2023. See additional details of the hedge agreement in Note 9—Derivative Instruments and Hedging Activities.</t>
  </si>
  <si>
    <t>Restricted Cash (Tables)</t>
  </si>
  <si>
    <t>Restricted Cash And Cash Equivalents Current [Abstract]</t>
  </si>
  <si>
    <t>Reconciliation of Cash and Cash Equivalents, and Restricted Cash</t>
  </si>
  <si>
    <t>The following table provides a reconciliation of cash and cash equivalents, and restricted cash reported within the consolidated balance sheets at December 31, 2017 and 2016 to the total cash, cash equivalents, and restricted cash shown in the consolidated statements of cash flows for the years ended December 31, 2017, 2016, and 2015:
2017
2016
2015
Beginning
Ending
Beginning
Ending
Beginning
Ending
Cash and cash equivalents
$
6,042
$
11,809
$
7,747
$
6,042
$
12,122
$
7,747
Restricted cash - current (1)
—
11,191
—
—
—
—
Restricted cash - non-current
1,843
1,266
1,362
1,843
1,478
1,362
Total cash, cash equivalents, and restricted cash shown in the consolidated statement of cash flows
$
7,885
$
24,266
$
9,109
$
7,885
$
13,600
$
9,109
(1)
Restricted cash – current for the year ended December 31, 2017 represents amounts held in an escrow account for a future acquisition. See Note 19 – Subsequent Events.</t>
  </si>
  <si>
    <t>Accounting for Stock-based Compensation (Tables)</t>
  </si>
  <si>
    <t>Share Based Compensation Arrangement By Share Based Payment Award [Line Items]</t>
  </si>
  <si>
    <t>Schedule of Stock-based Compensation Expense</t>
  </si>
  <si>
    <t>The total stock-based compensation expense for the years ended December 31, 2017, 2016, and 2015, the unrecognized compensation expense at December 31, 2017, and the weighted-average period to recognize the remaining unrecognized shares are as follows:
Stock-Based Compensation Expense
Recognized as of December 31,
Unrecognized
2017
2016
2015
December 31, 2017
Weighted-Average Period to Recognize (years)
Stock Options
$
164
$
909
$
1,546
$
—
—
Restricted Stock Units
7,080
6,325
7,409
12,659
1.9
Cash-Settled Restricted Stock Units
7,253
7,091
4,414
13,922
1.9
Non-Employee Director Awards
671
741
645
—
—
Performance Shares
2,376
877
727
2,717
1.5
Total
$
17,544
$
15,943
$
14,741
$
29,298</t>
  </si>
  <si>
    <t>Outstanding Stock Option Activity</t>
  </si>
  <si>
    <t>The following table summarizes the changes in outstanding stock options:
Number of Shares
Weighted Average Exercise Price
Aggregate Intrinsic Value
Outstanding at January 1, 2015
766,924
$
28.20
Exercised
(43,919
)
$
21.23
Granted
—
$
—
Forfeited/Expired
—
$
—
Outstanding at December 31, 2015
723,005
$
28.62
Exercised
(128,301
)
$
23.65
Granted
—
$
—
Forfeited/Expired
(7,297
)
$
40.68
Outstanding at December 31, 2016
587,407
$
29.56
Exercised
(175,909
)
$
26.84
Granted
—
$
—
Forfeited/Expired
—
$
—
Outstanding at December 31, 2017
411,498
$
30.71
$
8,965
Vested plus expected to vest at December 31, 2017
411,498
$
30.71
$
8,965
Exercisable at December 31, 2017
411,498
$
30.71
$
8,965</t>
  </si>
  <si>
    <t>Schedule of Stock Options Outstanding by Exercise Price Range</t>
  </si>
  <si>
    <t>Information regarding stock options outstanding as of December 31, 2017 is summarized below:
OPTIONS OUTSTANDING
OPTIONS EXERCISABLE
Range of Exercise Prices
Number Outstanding As of December 31, 2017
Weighted Average Remaining Contractual Term
Weighted Average Exercise Price
Number Exercisable As of December 31, 2017
Weighted Average Exercise Price
$21.77 to $25.00
62,917
3.3
$
21.77
62,917
$
21.77
$25.01 to $28.00
205,332
4.8
$
26.50
205,332
$
26.50
$28.01 to $40.68
143,249
6.1
$
40.68
143,249
$
40.68
$21.77 to $41.00
411,498
5.0
$
30.71
411,498
$
30.71</t>
  </si>
  <si>
    <t>Summary of Non-employee Director Awards Granted</t>
  </si>
  <si>
    <t>A summary of the Company’s non-employee director awards granted by fiscal year is presented below.
For the Year ended December 31,
Number of shares Granted
Weighted- Average Grant Date Fair Value
2015
18,109
$
35.62
2016
15,299
$
39.32
2017
13,861
$
48.41</t>
  </si>
  <si>
    <t>Summary of Performance Shares Activity</t>
  </si>
  <si>
    <t>A summary of the Company’s PSAs is presented below.
Number of Shares
Weighted-Average Grant Date Fair Value
Aggregate Intrinsic Value
Non-vested PSAs at January 1, 2015
—
$
—
Granted
58,822
$
44.21
Vested
—
$
—
Cancelled
—
$
—
Non-vested PSAs at December 31, 2015
58,822
$
44.21
Granted
74,574
$
37.75
Vested
—
$
—
Cancelled
(3,422
)
$
41.61
Non-vested PSAs at December 31, 2016
129,974
$
40.57
Granted
60,929
$
38.81
Vested
—
$
—
Cancelled
(3,881
)
$
42.83
Non-vested PSAs at December 31, 2017
187,022
$
39.95
$
9,819
PSAs expected to vest in the future
126,846
$
38.09
$
6,659</t>
  </si>
  <si>
    <t>Restricted Stock Units (RSUs)</t>
  </si>
  <si>
    <t>Schedule of Restricted Stock Unit Activity</t>
  </si>
  <si>
    <t>A summary of the Company’s RSUs is presented below.
Number of Shares
Weighted- Average Grant Date Fair Value
Aggregate Intrinsic Value
Non-vested RSUs at January 1, 2015
643,887
$
31.10
Granted
250,159
$
39.04
Vested
(233,899
)
$
26.85
Cancelled
(104,243
)
$
36.76
Non-vested RSUs at December 31, 2015
555,904
$
35.40
Granted
240,868
$
34.68
Vested
(221,659
)
$
32.45
Cancelled
(67,115
)
$
37.60
Non-vested RSUs at December 31, 2016
507,998
$
36.12
Granted
194,227
$
41.41
Vested
(179,974
)
$
35.19
Cancelled
(58,664
)
$
36.04
Non-vested RSUs at December 31, 2017
463,587
$
38.71
$
24,338
RSUs expected to vest in the future
463,587
$
38.71
$
24,338</t>
  </si>
  <si>
    <t>Cash Settled RSUs [Member]</t>
  </si>
  <si>
    <t>CSRSUs generally have a vesting term of four years. A summary of the Company’s CSRSUs is presented below.
Number of Shares
Weighted- Average Grant Date Fair Value
Aggregate Intrinsic Value
Non-vested CSRSUs at January 1, 2015
537,119
$
36.36
Granted
121,015
$
39.35
Vested
(78,033
)
$
33.29
Cancelled
(133,438
)
$
38.14
Non-vested CSRSUs at December 31, 2015
446,663
$
37.18
Granted
233,790
$
34.29
Vested
(146,619
)
$
34.70
Cancelled
(70,812
)
$
37.55
Non-vested CSRSUs at December 31, 2016
463,022
$
35.96
Granted
174,419
$
42.06
Vested
(161,576
)
$
40.78
Cancelled
(83,949
)
$
36.43
Non-vested CSRSUs at December 31, 2017
391,916
$
38.80
$
20,576
CSRSUs expected to vest in the future
391,916
$
38.80
$
20,576</t>
  </si>
  <si>
    <t>Earnings Per Share (Tables)</t>
  </si>
  <si>
    <t>Schedule of Dilutive Effect of Stock Options RSUs and PSAs</t>
  </si>
  <si>
    <t>The dilutive effect of stock options, RSUs, and performance shares for each period reported is summarized below:
(in thousands)
2017
2016
2015
Basic weighted-average shares outstanding
18,766
18,989
19,335
Effect of potential exercise of stock options, RSUs, and performance shares
478
427
328
Diluted weighted-average shares outstanding
19,244
19,416
19,663</t>
  </si>
  <si>
    <t>Commitments and Contingencies (Tables)</t>
  </si>
  <si>
    <t>Schedule of Future Minimum Rental Payments for Operating Leases</t>
  </si>
  <si>
    <t>Year ending December 31,
(in thousands)
2018
$
36,238
2019
34,223
2020
31,459
2021
31,091
2022
29,761
Thereafter
30,998
$
193,770</t>
  </si>
  <si>
    <t>Operating Leases of Lessee Disclosure</t>
  </si>
  <si>
    <t>(in thousands)
2017
2016
2015
Rent
$
36,269
$
39,537
$
40,009
Sublease income
(142
)
(147
)
(32
)
Total rent expense
$
36,127
$
39,390
$
39,977</t>
  </si>
  <si>
    <t>Supplemental Information (Tables)</t>
  </si>
  <si>
    <t>Schedule of Allowance for Doubtful Accounts</t>
  </si>
  <si>
    <t>Allowance for Doubtful Accounts
2017
2016
2015
Balance at beginning of period
$
2,591
$
2,138
1,887
Bad debt expense
1,480
1,089
268
Write-offs, net of recoveries
(219
)
(635
)
(8
)
Effect of foreign currency translation
1
(1
)
(9
)
Balance at end of period
$
3,853
$
2,591
$
2,138</t>
  </si>
  <si>
    <t>Schedule of Income Tax Valuation Allowance</t>
  </si>
  <si>
    <t>Income Tax Valuation Allowance
2017
2016
2015
Balance at beginning of period
$
1,131
$
933
542
Provision for income taxes - valuation allowance
505
198
391
Balance at end of period
$
1,636
$
1,131
$
933</t>
  </si>
  <si>
    <t>Selected Quarterly Financial Data (Unaudited) (Tables)</t>
  </si>
  <si>
    <t>2017
2016
1Q
2Q
3Q
4Q
1Q (1)
2Q
3Q
4Q
Contract revenue
$
296,295
$
306,392
$
305,301
$
321,174
$
283,599
$
305,419
$
306,520
$
289,559
Operating income
$
16,633
$
22,208
$
23,396
$
20,181
$
17,694
$
19,358
$
23,776
$
21,965
Net income
$
10,177
$
11,937
$
13,692
$
27,070
$
9,891
$
10,583
$
13,437
$
12,673
Earnings per share:
Basic
$
0.54
$
0.64
$
0.73
$
1.45
$
0.52
$
0.56
$
0.71
$
0.67
Diluted
$
0.52
$
0.63
$
0.72
$
1.41
$
0.51
$
0.55
$
0.70
$
0.65
Weighted-average common shares outstanding (in thousands)
Basic
18,972
18,775
18,666
18,646
18,994
19,008
18,965
18,988
Diluted
19,423
19,086
19,024
19,136
19,273
19,293
19,329
19,512</t>
  </si>
  <si>
    <t>Basis of Presentation and Nature of Operations - Additional Information (Details) $ in Millions</t>
  </si>
  <si>
    <t>Dec. 31, 2016USD ($)</t>
  </si>
  <si>
    <t>Dec. 31, 2017Office</t>
  </si>
  <si>
    <t>Reclassification of Deferred Compensation Liabilities from Accrued Salaries and Benefits to Long-term Noncurrent Classification</t>
  </si>
  <si>
    <t>Basis of Presentation and Nature of Operations [Line Items]</t>
  </si>
  <si>
    <t>Prior period reclassification adjustment | $</t>
  </si>
  <si>
    <t>Domestic</t>
  </si>
  <si>
    <t>Number of offices</t>
  </si>
  <si>
    <t>International</t>
  </si>
  <si>
    <t>Summary of Significant Accounting Policies - Additional Information (Details)</t>
  </si>
  <si>
    <t>3 Months Ended</t>
  </si>
  <si>
    <t>Dec. 31, 2017USD ($)</t>
  </si>
  <si>
    <t>Sep. 30, 2017USD ($)</t>
  </si>
  <si>
    <t>Jun. 30, 2017USD ($)</t>
  </si>
  <si>
    <t>Mar. 31, 2017USD ($)</t>
  </si>
  <si>
    <t>Sep. 30, 2016USD ($)</t>
  </si>
  <si>
    <t>Jun. 30, 2016USD ($)</t>
  </si>
  <si>
    <t>Mar. 31, 2016USD ($)</t>
  </si>
  <si>
    <t>Dec. 31, 2017USD ($)Segment</t>
  </si>
  <si>
    <t>Dec. 31, 2015USD ($)</t>
  </si>
  <si>
    <t>Summary Of Significant Accounting Policies [Line Items]</t>
  </si>
  <si>
    <t>Number of reportable segments | Segment</t>
  </si>
  <si>
    <t>Goodwill, impaired, accumulated impairment loss</t>
  </si>
  <si>
    <t>Goodwill, impairment loss</t>
  </si>
  <si>
    <t>Performance based share awards, performance period</t>
  </si>
  <si>
    <t>3 years</t>
  </si>
  <si>
    <t>Number of operating segments | Segment</t>
  </si>
  <si>
    <t>Foreign financial institutions, actual deposits</t>
  </si>
  <si>
    <t>Federal Government Agencies And Departments</t>
  </si>
  <si>
    <t>Federal Government Agencies And Departments | Customer Concentration Risk | Sales Revenue, Net</t>
  </si>
  <si>
    <t>Concentration risk, percentage</t>
  </si>
  <si>
    <t>45.00%</t>
  </si>
  <si>
    <t>48.00%</t>
  </si>
  <si>
    <t>International Clients | Geographic Concentration Risk | Sales Revenue, Net</t>
  </si>
  <si>
    <t>9.00%</t>
  </si>
  <si>
    <t>10.00%</t>
  </si>
  <si>
    <t>11.00%</t>
  </si>
  <si>
    <t>Minimum</t>
  </si>
  <si>
    <t>Property and equipment, estimated useful life</t>
  </si>
  <si>
    <t>2 years</t>
  </si>
  <si>
    <t>Finite-lived intangible asset, useful life</t>
  </si>
  <si>
    <t>4 years</t>
  </si>
  <si>
    <t>Minimum | Other Assets</t>
  </si>
  <si>
    <t>Maximum</t>
  </si>
  <si>
    <t>7 years</t>
  </si>
  <si>
    <t>10 years</t>
  </si>
  <si>
    <t>Maximum | Other Assets</t>
  </si>
  <si>
    <t>5 years</t>
  </si>
  <si>
    <t>Includes adjustments for the adoption ASU 2016-09 in the second quarter of 2016.</t>
  </si>
  <si>
    <t>Summary of Significant Accounting Policies - Other Comprehensive Income (Loss) Net of Tax Activity (Details) - USD ($) $ in Thousands</t>
  </si>
  <si>
    <t>Foreign currency translation adjustments</t>
  </si>
  <si>
    <t>Foreign currency realized losses reclassified into earnings</t>
  </si>
  <si>
    <t>Change in fair value of derivative designated as cash flow hedge</t>
  </si>
  <si>
    <t>Gain on sale of interest rate hedging agreement, net of tax(1)</t>
  </si>
  <si>
    <t>[2]</t>
  </si>
  <si>
    <t>On December 1, 2016, the Company sold the interest rate hedge agreement. The fair value of the interest rate hedge was recorded in other comprehensive income (loss), net of tax, and will be reclassified to earnings when earnings are impacted by the cash flows of the hedged items, the interest payments on the Credit Facility or its replacement from January 31, 2018 to January 31, 2023.  See additional details on the hedge agreement in Note 9—Derivative Instruments and Hedging Activities.</t>
  </si>
  <si>
    <t>Summary of Significant Accounting Policies - Other Comprehensive Income (Loss) Net of Tax Activity (Parenthetical) (Details) - USD ($) $ in Millions</t>
  </si>
  <si>
    <t>Other comprehensive income (loss), tax</t>
  </si>
  <si>
    <t>Summary of Significant Accounting Policies - Previously Reported Consolidated Statements of Cash Flows (Details) - USD ($) $ in Thousands</t>
  </si>
  <si>
    <t>Effect of exchange rate changes on cash</t>
  </si>
  <si>
    <t>Increase in Cash, Cash Equivalents, and Restricted Cash</t>
  </si>
  <si>
    <t>Cash and Cash Equivalents, Beginning Period</t>
  </si>
  <si>
    <t>Cash and Cash Equivalents, End of Period</t>
  </si>
  <si>
    <t>New Accounting Pronouncement Early Adoption Effect | ASU 2016-18</t>
  </si>
  <si>
    <t>New Accounting Pronouncement Early Adoption Effect | ASU 2016-18 | As Reported</t>
  </si>
  <si>
    <t>Restricted cash</t>
  </si>
  <si>
    <t>(Decrease) Increase in Cash and Cash Equivalents</t>
  </si>
  <si>
    <t>Contract Receivables - Additional Information (Details)</t>
  </si>
  <si>
    <t>Majority of unbilled receivables will be substantially billed and collected</t>
  </si>
  <si>
    <t>1 year</t>
  </si>
  <si>
    <t>Contract Receivables - Summary of Contract Receivables (Details) - USD ($) $ in Thousands</t>
  </si>
  <si>
    <t>Billed</t>
  </si>
  <si>
    <t>Unbilled</t>
  </si>
  <si>
    <t>Retainages</t>
  </si>
  <si>
    <t>Allowance for doubtful accounts</t>
  </si>
  <si>
    <t>Property and Equipment - Property and Equipment (Details) - USD ($) $ in Thousands</t>
  </si>
  <si>
    <t>Property Plant And Equipment [Line Items]</t>
  </si>
  <si>
    <t>Property and equipment, gross</t>
  </si>
  <si>
    <t>Accumulated depreciation and amortization</t>
  </si>
  <si>
    <t>Total property and equipment, net</t>
  </si>
  <si>
    <t>Leasehold Improvements</t>
  </si>
  <si>
    <t>Software and Software Development Costs</t>
  </si>
  <si>
    <t>Furniture and Fixtures</t>
  </si>
  <si>
    <t>Computer Equipment</t>
  </si>
  <si>
    <t>Property and Equipment - Additional Information (Details) - USD ($) $ in Thousands</t>
  </si>
  <si>
    <t>Depreciation and amortization expense</t>
  </si>
  <si>
    <t>Goodwill and Other Intangible Assets - Schedule of Changes in Carrying Amount of Goodwill (Details) - USD ($)</t>
  </si>
  <si>
    <t>Balance as of January 1</t>
  </si>
  <si>
    <t>Effect of foreign currency translation</t>
  </si>
  <si>
    <t>Balance as of December 31</t>
  </si>
  <si>
    <t>Trade NTE</t>
  </si>
  <si>
    <t>Goodwill resulting from business combinations</t>
  </si>
  <si>
    <t>Mostra</t>
  </si>
  <si>
    <t>Olson</t>
  </si>
  <si>
    <t>Goodwill and Other Intangible Assets - Additional Information (Details) - USD ($) $ in Thousands</t>
  </si>
  <si>
    <t>Weighted Average</t>
  </si>
  <si>
    <t>9 years 1 month 6 days</t>
  </si>
  <si>
    <t>Weighted Average | Customer Relationships</t>
  </si>
  <si>
    <t>Weighted Average | Technology-Based Intangible Assets</t>
  </si>
  <si>
    <t>5 years 6 months</t>
  </si>
  <si>
    <t>Goodwill and Other Intangible Assets - Schedule of Other Intangibles (Details) - USD ($) $ in Thousands</t>
  </si>
  <si>
    <t>Finite lived intangible assets, gross carrying value</t>
  </si>
  <si>
    <t>Accumulated amortization</t>
  </si>
  <si>
    <t>Finite lived intangible assets, net carrying value</t>
  </si>
  <si>
    <t>Indefinite lived intangible assets, gross carrying value</t>
  </si>
  <si>
    <t>Total intangible assets, gross carrying value</t>
  </si>
  <si>
    <t>Customer-Related Intangible Assets</t>
  </si>
  <si>
    <t>Developed Technology Rights</t>
  </si>
  <si>
    <t>Goodwill and Other Intangible Assets - Schedule of Estimated Future Amortization Expense Relating to Intangible Assets (Details) - USD ($) $ in Thousands</t>
  </si>
  <si>
    <t>Thereafter</t>
  </si>
  <si>
    <t>Accrued Salaries and Benefits - Schedule of Accrued Salaries and Benefits (Details) - USD ($) $ in Thousands</t>
  </si>
  <si>
    <t>Accrued paid time off and leave</t>
  </si>
  <si>
    <t>Accrued salaries</t>
  </si>
  <si>
    <t>Accrued bonuses, liability-classified awards and commissions</t>
  </si>
  <si>
    <t>Accrued payroll taxes and withholdings</t>
  </si>
  <si>
    <t>Accrued medical</t>
  </si>
  <si>
    <t>Total accrued salaries and benefits</t>
  </si>
  <si>
    <t>Accrued Expenses and Other Current Liabilities - Schedule of Accrued Expenses and Other Current Liabilities (Details) - USD ($) $ in Thousands</t>
  </si>
  <si>
    <t>Accrued subcontractor and other direct costs</t>
  </si>
  <si>
    <t>Deposits</t>
  </si>
  <si>
    <t>Accrued IT and software licensing costs</t>
  </si>
  <si>
    <t>Accrued taxes and insurance premiums</t>
  </si>
  <si>
    <t>Accrued lease exit and facilities costs</t>
  </si>
  <si>
    <t>Accrued interest</t>
  </si>
  <si>
    <t>Accrued professional services</t>
  </si>
  <si>
    <t>Other accrued expenses and current liabilities</t>
  </si>
  <si>
    <t>Total accrued expenses and other current liabilities</t>
  </si>
  <si>
    <t>Long-Term Debt - Additional Information (Details)</t>
  </si>
  <si>
    <t>May 11, 2017USD ($)Bank</t>
  </si>
  <si>
    <t>Debt Instrument [Line Items]</t>
  </si>
  <si>
    <t>Credit facility syndication, number of commercial banks | Bank</t>
  </si>
  <si>
    <t>Line of credit facility, expiration date</t>
  </si>
  <si>
    <t>May 17,
		2022</t>
  </si>
  <si>
    <t>Line of credit facility, maximum borrowing capacity without borrowing base requirement</t>
  </si>
  <si>
    <t>Line of credit facility, accordion feature, additional revolving credit commitments under existing loan facility</t>
  </si>
  <si>
    <t>New syndicated borrowings used to pay off or pay down borrowings from syndicate members</t>
  </si>
  <si>
    <t>Line of credit facility, maximum borrowing capacity</t>
  </si>
  <si>
    <t>Line of credit facility, interest coverage ratio covenant</t>
  </si>
  <si>
    <t>300.00%</t>
  </si>
  <si>
    <t>Line of credit facility, leverage ratio covenant</t>
  </si>
  <si>
    <t>375.00%</t>
  </si>
  <si>
    <t>Line of credit facility, interest rate during period</t>
  </si>
  <si>
    <t>0.15%</t>
  </si>
  <si>
    <t>0.25%</t>
  </si>
  <si>
    <t>Line of credit facility, remaining borrowing capacity</t>
  </si>
  <si>
    <t>Line of credit facility, current borrowing capacity</t>
  </si>
  <si>
    <t>Debt issuance costs, net</t>
  </si>
  <si>
    <t>Accumulated amortization, debt issuance costs</t>
  </si>
  <si>
    <t>Debt issuance costs</t>
  </si>
  <si>
    <t>Number of letters of credit, outstanding</t>
  </si>
  <si>
    <t>Letters of credit outstanding, amount</t>
  </si>
  <si>
    <t>Line of Credit Facility, Committement Fee Unused Capacity</t>
  </si>
  <si>
    <t>0.13%</t>
  </si>
  <si>
    <t>Federal Funds Effective Swap Rate</t>
  </si>
  <si>
    <t>Debt instrument, basis spread on variable rate</t>
  </si>
  <si>
    <t>0.50%</t>
  </si>
  <si>
    <t>London Interbank Offered Rate (LIBOR)</t>
  </si>
  <si>
    <t>1.25%</t>
  </si>
  <si>
    <t>London Interbank Offered Rate (LIBOR) | Minimum</t>
  </si>
  <si>
    <t>1.00%</t>
  </si>
  <si>
    <t>London Interbank Offered Rate (LIBOR) | Maximum</t>
  </si>
  <si>
    <t>2.00%</t>
  </si>
  <si>
    <t>Long-Term Debt - Schedule of Long-Term Debt Instruments (Details) - USD ($) $ in Thousands</t>
  </si>
  <si>
    <t>Debt Outstanding</t>
  </si>
  <si>
    <t>Line of Credit</t>
  </si>
  <si>
    <t>Weighted Average Interest Rate</t>
  </si>
  <si>
    <t>2.65%</t>
  </si>
  <si>
    <t>2.46%</t>
  </si>
  <si>
    <t>Derivative Instruments and Hedging Activities - Additional Information (Details) - USD ($)</t>
  </si>
  <si>
    <t>Aug. 31, 2017</t>
  </si>
  <si>
    <t>Sep. 30, 2016</t>
  </si>
  <si>
    <t>Derivative [Line Items]</t>
  </si>
  <si>
    <t>Net amount of realized gains and losses from hedge agreements</t>
  </si>
  <si>
    <t>Interest Rate Swap | Cash Flow Hedging | Designated as Hedging Instrument</t>
  </si>
  <si>
    <t>Aggregate notional amount</t>
  </si>
  <si>
    <t>Derivative, Fixed Interest Rate</t>
  </si>
  <si>
    <t>1.8475%</t>
  </si>
  <si>
    <t>Beginning date of transaction</t>
  </si>
  <si>
    <t>Aug. 31,
		2018</t>
  </si>
  <si>
    <t>Jan. 31,
		2018</t>
  </si>
  <si>
    <t>Derivative, maturity date</t>
  </si>
  <si>
    <t>Aug. 31,
		2023</t>
  </si>
  <si>
    <t>Jan. 31,
		2023</t>
  </si>
  <si>
    <t>Income Taxes - Income Before Income Taxes (Details) - USD ($) $ in Thousands</t>
  </si>
  <si>
    <t>Foreign</t>
  </si>
  <si>
    <t>Income Taxes - Income Tax Expense Components (Details) - USD ($) $ in Thousands</t>
  </si>
  <si>
    <t>Current:</t>
  </si>
  <si>
    <t>Federal</t>
  </si>
  <si>
    <t>State</t>
  </si>
  <si>
    <t>Total current</t>
  </si>
  <si>
    <t>Deferred:</t>
  </si>
  <si>
    <t>Total deferred</t>
  </si>
  <si>
    <t>Income tax expense</t>
  </si>
  <si>
    <t>Income Taxes - Deferred Tax Assets (Liabilities) (Details) - USD ($) $ in Thousands</t>
  </si>
  <si>
    <t>Dec. 31, 2014</t>
  </si>
  <si>
    <t>Deferred Tax Assets</t>
  </si>
  <si>
    <t>Allowance for bad debt</t>
  </si>
  <si>
    <t>Accrued paid time off</t>
  </si>
  <si>
    <t>Accrued bonus</t>
  </si>
  <si>
    <t>Foreign net operating loss (NOL) carry forward</t>
  </si>
  <si>
    <t>Federal/state net operating loss (NOL) carry forward</t>
  </si>
  <si>
    <t>Stock option compensation</t>
  </si>
  <si>
    <t>Deferred compensation</t>
  </si>
  <si>
    <t>Foreign tax credits</t>
  </si>
  <si>
    <t>Foreign exchange</t>
  </si>
  <si>
    <t>Accrued liabilities and other</t>
  </si>
  <si>
    <t>Deferred Tax Assets, gross, before valuation allowance</t>
  </si>
  <si>
    <t>Less: Valuation Allowance</t>
  </si>
  <si>
    <t>Total Deferred Tax Assets</t>
  </si>
  <si>
    <t>Deferred Tax Liabilities</t>
  </si>
  <si>
    <t>Retention</t>
  </si>
  <si>
    <t>Prepaid expenses</t>
  </si>
  <si>
    <t>Payroll taxes</t>
  </si>
  <si>
    <t>Unbilled revenue</t>
  </si>
  <si>
    <t>Depreciation</t>
  </si>
  <si>
    <t>Amortization</t>
  </si>
  <si>
    <t>Deferred gain and other</t>
  </si>
  <si>
    <t>Total Deferred Tax Liabilities</t>
  </si>
  <si>
    <t>Total Net Deferred Tax Liability</t>
  </si>
  <si>
    <t>State and Local Jurisdiction</t>
  </si>
  <si>
    <t>Tax credits</t>
  </si>
  <si>
    <t>United States Government</t>
  </si>
  <si>
    <t>Income Taxes - Additional Information (Details) - USD ($)</t>
  </si>
  <si>
    <t>Dec. 31, 2018</t>
  </si>
  <si>
    <t>Income Taxes [Line Items]</t>
  </si>
  <si>
    <t>Income tax rate</t>
  </si>
  <si>
    <t>35.00%</t>
  </si>
  <si>
    <t>Provisional net tax benefit on re-measurement of deferred tax balances</t>
  </si>
  <si>
    <t>Provisional estimate of one-time transition tax liability for foreign subsidiaries, net of related foreign tax credits</t>
  </si>
  <si>
    <t>Additional income taxes for remaining undistributed foreign earnings not subject to transition tax</t>
  </si>
  <si>
    <t>Operating loss carryforwards expiration term</t>
  </si>
  <si>
    <t>20 years</t>
  </si>
  <si>
    <t>Deferred tax assets, valuation allowance</t>
  </si>
  <si>
    <t>Valuation allowance, deferred tax asset, increase (decrease), amount</t>
  </si>
  <si>
    <t>Unrecognized tax benefits</t>
  </si>
  <si>
    <t>Unrecognized tax benefits that would impact effective tax rate</t>
  </si>
  <si>
    <t>Unrecognized tax benefits, income tax penalties and interest accrued</t>
  </si>
  <si>
    <t>Significant change in unrecognized tax benefits is reasonably possible, amount of unrecorded benefit</t>
  </si>
  <si>
    <t>Earliest Tax Year | Internal Revenue Service (IRS)</t>
  </si>
  <si>
    <t>Open tax year</t>
  </si>
  <si>
    <t>Earliest Tax Year | State and Foreign Jurisdictions</t>
  </si>
  <si>
    <t>Latest Tax Year | Internal Revenue Service (IRS)</t>
  </si>
  <si>
    <t>Latest Tax Year | State and Foreign Jurisdictions</t>
  </si>
  <si>
    <t>Foreign Tax Authority</t>
  </si>
  <si>
    <t>Operating loss carryforwards</t>
  </si>
  <si>
    <t>Domestic Tax Authority</t>
  </si>
  <si>
    <t>Net operating loss carry-forwards, expiration year</t>
  </si>
  <si>
    <t>Tax credit carry-forward, amount</t>
  </si>
  <si>
    <t>Deferred tax assets, tax credit carry-forwards</t>
  </si>
  <si>
    <t>State and Local Jurisdiction | Earliest Tax Year</t>
  </si>
  <si>
    <t>Tax credit carry-forwards, expiration year</t>
  </si>
  <si>
    <t>State and Local Jurisdiction | Latest Tax Year</t>
  </si>
  <si>
    <t>Scenario, Forecast</t>
  </si>
  <si>
    <t>21.00%</t>
  </si>
  <si>
    <t>Income Taxes - Unrecognized Tax Benefit Reconciliation (Details) - USD ($) $ in Thousands</t>
  </si>
  <si>
    <t>Unrecognized tax benefits, beginning balance</t>
  </si>
  <si>
    <t>Decrease attributable to settlements</t>
  </si>
  <si>
    <t>Increase attributable to tax positions taken during a prior period</t>
  </si>
  <si>
    <t>Decrease attributable to lapse of statute of limitations</t>
  </si>
  <si>
    <t>Unrecognized tax benefits, ending balance</t>
  </si>
  <si>
    <t>Income Taxes - Effective Income Tax Rate Reconciliation (Details)</t>
  </si>
  <si>
    <t>Taxes at statutory rate</t>
  </si>
  <si>
    <t>State taxes, net of federal benefit</t>
  </si>
  <si>
    <t>4.40%</t>
  </si>
  <si>
    <t>3.90%</t>
  </si>
  <si>
    <t>Foreign tax rate differential</t>
  </si>
  <si>
    <t>(0.30%)</t>
  </si>
  <si>
    <t>(0.10%)</t>
  </si>
  <si>
    <t>Tax legislation</t>
  </si>
  <si>
    <t>(22.60%)</t>
  </si>
  <si>
    <t>Other permanent differences</t>
  </si>
  <si>
    <t>0.70%</t>
  </si>
  <si>
    <t>0.80%</t>
  </si>
  <si>
    <t>1.90%</t>
  </si>
  <si>
    <t>Prior year tax adjustments</t>
  </si>
  <si>
    <t>(1.00%)</t>
  </si>
  <si>
    <t>(1.90%)</t>
  </si>
  <si>
    <t>0.10%</t>
  </si>
  <si>
    <t>Valuation allowance</t>
  </si>
  <si>
    <t>Equity-based compensation</t>
  </si>
  <si>
    <t>(2.10%)</t>
  </si>
  <si>
    <t>(0.60%)</t>
  </si>
  <si>
    <t>(0.80%)</t>
  </si>
  <si>
    <t>(0.50%)</t>
  </si>
  <si>
    <t>Taxes at effective rate</t>
  </si>
  <si>
    <t>15.00%</t>
  </si>
  <si>
    <t>37.50%</t>
  </si>
  <si>
    <t>38.10%</t>
  </si>
  <si>
    <t>Accumulated Other Comprehensive Loss - Schedule of Accumulated Other Comprehensive Loss, Net of Tax (Details) - USD ($) $ in Thousands</t>
  </si>
  <si>
    <t>Gain on sale of interest rate hedge agreement</t>
  </si>
  <si>
    <t>Change in fair value on derivative designated as cash flow hedge</t>
  </si>
  <si>
    <t>Represents the fair value of an interest rate hedge agreement, designated as a cash flow hedge, which was sold on December 1, 2016. The fair value of the interest rate hedge agreement was recorded in other comprehensive income, net of tax, and will be reclassified to earnings when earnings are impacted by the hedged items, as interest payments are made on the Credit Facility from January 31, 2018 to January 31, 2023. See additional details of the hedge agreement in Note 9—Derivative Instruments and Hedging Activities.</t>
  </si>
  <si>
    <t>Represents the change in fair value of an interest rate hedge agreement designated as a cash flow hedge, and entered into on August 31, 2017.  The fair value of the interest rate hedge agreement was recorded in other comprehensive income and will be reclassified to earnings when earnings are impacted by the hedged items, as interest payments are made on the Credit Facility from August 31, 2018 to August 31, 2023. See additional details of the hedge agreement in Note 9—Derivative Instruments and Hedging Activities.</t>
  </si>
  <si>
    <t>Restricted Cash - Reconciliation of Cash and Cash Equivalents, and Restricted Cash to the Total Cash, Cash Equivalents, and Restricted Cash (Details) - USD ($) $ in Thousands</t>
  </si>
  <si>
    <t>Total cash, cash equivalents, and restricted cash shown in the consolidated statement of cash flows</t>
  </si>
  <si>
    <t>Accounting for Stock-based Compensation - Additional Information (Details)</t>
  </si>
  <si>
    <t>Jun. 05, 2015shares</t>
  </si>
  <si>
    <t>Mar. 31, 2015PerformancePeriod</t>
  </si>
  <si>
    <t>Dec. 31, 2017USD ($)PerformancePeriod$ / sharesshares</t>
  </si>
  <si>
    <t>Dec. 31, 2016USD ($)PerformancePeriodshares</t>
  </si>
  <si>
    <t>Dec. 31, 2015USD ($)PerformancePeriodshares</t>
  </si>
  <si>
    <t>Jun. 04, 2015shares</t>
  </si>
  <si>
    <t>Share-based compensation arrangement by share-based payment award, options, outstanding, weighted average remaining contractual term</t>
  </si>
  <si>
    <t>Share-based compensation arrangement by share-based payment award, options, vested in period, fair value | $</t>
  </si>
  <si>
    <t>Share-based compensation arrangement by share-based payment award, options, vested and expected to vest, exercisable, weighted average remaining contractual term</t>
  </si>
  <si>
    <t>Share-based compensation arrangement by share-based payment award, options, exercisable, weighted average remaining contractual term</t>
  </si>
  <si>
    <t>Share-based compensation arrangement by share-based payment award, fair value assumptions, expected forfeiture rate</t>
  </si>
  <si>
    <t>1.86%</t>
  </si>
  <si>
    <t>19.51%</t>
  </si>
  <si>
    <t>Options, Restricted Stock and RSUs</t>
  </si>
  <si>
    <t>Share-based compensation arrangement by share-based payment award, number of shares available for grant | shares</t>
  </si>
  <si>
    <t>Employee Stock Option</t>
  </si>
  <si>
    <t>Share-based compensation arrangement by share-based payment award, options, grants in period, gross | shares</t>
  </si>
  <si>
    <t>Share price | $ / shares</t>
  </si>
  <si>
    <t>Share-based compensation arrangement by share-based payment award, options, exercises in period, intrinsic value | $</t>
  </si>
  <si>
    <t>Employee Stock Option | Minimum</t>
  </si>
  <si>
    <t>Employee Stock Option | Maximum</t>
  </si>
  <si>
    <t>Share-based compensation arrangement by share-based payment award, equity instruments other than options, vested in period, fair value | $</t>
  </si>
  <si>
    <t>Restricted Stock Units (RSUs) | Minimum</t>
  </si>
  <si>
    <t>Restricted Stock Units (RSUs) | Maximum</t>
  </si>
  <si>
    <t>Non-Employee Director Awards</t>
  </si>
  <si>
    <t>Employee service share-based compensation, nonvested awards, compensation not yet recognized, share-based awards other than options | $</t>
  </si>
  <si>
    <t>Performance Shares</t>
  </si>
  <si>
    <t>Number of performance period in performance based share program | PerformancePeriod</t>
  </si>
  <si>
    <t>Percentage of multiplication award by product</t>
  </si>
  <si>
    <t>Share-based compensation arrangement by share-based payment award, fair value assumptions, expected dividend rate</t>
  </si>
  <si>
    <t>0.00%</t>
  </si>
  <si>
    <t>Share-based compensation arrangement by share-based payment award, fair Value assumptions, expected volatility rate</t>
  </si>
  <si>
    <t>31.30%</t>
  </si>
  <si>
    <t>30.90%</t>
  </si>
  <si>
    <t>29.30%</t>
  </si>
  <si>
    <t>Share-based compensation arrangement by share-based payment award, fair value assumptions, risk free interest rate</t>
  </si>
  <si>
    <t>1.50%</t>
  </si>
  <si>
    <t>Omnibus Plan</t>
  </si>
  <si>
    <t>Share-based compensation arrangement by share-based payment award, number of additional shares authorized | shares</t>
  </si>
  <si>
    <t>Share-based compensation arrangement by share-based payment award, number of shares authorized | shares</t>
  </si>
  <si>
    <t>Equivalent share deducted for every one share delivered</t>
  </si>
  <si>
    <t>Accounting for Stock-based Compensation - Schedule of Stock-based Compensation Expense (Details) - USD ($) $ in Thousands</t>
  </si>
  <si>
    <t>Stock-Based Compensation Recognized</t>
  </si>
  <si>
    <t>Stock-Based Compensation Unrecognized</t>
  </si>
  <si>
    <t>Stock-Based Compensation Unrecognized Weighted- Average Period to Recognize (Year)</t>
  </si>
  <si>
    <t>0 years</t>
  </si>
  <si>
    <t>1 year 10 months 24 days</t>
  </si>
  <si>
    <t>1 year 6 months</t>
  </si>
  <si>
    <t>Accounting for Stock-based Compensation - Outstanding Stock Option Activity (Details) - USD ($) $ / shares in Units, $ in Thousands</t>
  </si>
  <si>
    <t>Number of Shares, Outstanding Ending Balance</t>
  </si>
  <si>
    <t>Number of Shares, Exercisable at December 31, 2017</t>
  </si>
  <si>
    <t>Weighted Average Exercise Price, Outstanding Ending Balance</t>
  </si>
  <si>
    <t>Weighted Average Exercise Price, Exercisable at December 31, 2017</t>
  </si>
  <si>
    <t>Number of Shares, Outstanding Beginning Balance</t>
  </si>
  <si>
    <t>Number of Shares, Exercised</t>
  </si>
  <si>
    <t>Number of Shares, Granted</t>
  </si>
  <si>
    <t>Number of Shares, Forfeited/Expired</t>
  </si>
  <si>
    <t>Number of Shares, Vested plus expected to vest at December 31, 2017</t>
  </si>
  <si>
    <t>Weighted Average Exercise Price, Outstanding Beginning Balance</t>
  </si>
  <si>
    <t>Weighted Average Exercise Price, Exercised</t>
  </si>
  <si>
    <t>Weighted Average Exercise Price, Forfeited/Expired</t>
  </si>
  <si>
    <t>Weighted Average Exercise Price, Vested plus expected to vest at December 31, 2017</t>
  </si>
  <si>
    <t>Aggregate Intrinsic Value, Outstanding at December 31,2017</t>
  </si>
  <si>
    <t>Aggregate Intrinsic Value, Vested plus expected to vest at December 31, 2017</t>
  </si>
  <si>
    <t>Aggregate Intrinsic Value, Exercisable at December 31, 2017</t>
  </si>
  <si>
    <t>Accounting for Stock-based Compensation - Stock Options Outstanding by Exercise Price Range (Details)</t>
  </si>
  <si>
    <t>Dec. 31, 2017$ / sharesshares</t>
  </si>
  <si>
    <t>Share Based Compensation Shares Authorized Under Stock Option Plans Exercise Price Range [Line Items]</t>
  </si>
  <si>
    <t>Range of Exercise Prices, Lower range</t>
  </si>
  <si>
    <t>Range of Exercise Prices, Upper range</t>
  </si>
  <si>
    <t>Number Outstanding | shares</t>
  </si>
  <si>
    <t>Weighted Average Remaining Contractual Term</t>
  </si>
  <si>
    <t>Weighted Average Exercise Price</t>
  </si>
  <si>
    <t>Number Exercisable | shares</t>
  </si>
  <si>
    <t>Price Range 1</t>
  </si>
  <si>
    <t>3 years 3 months 18 days</t>
  </si>
  <si>
    <t>Price Range 2</t>
  </si>
  <si>
    <t>4 years 9 months 18 days</t>
  </si>
  <si>
    <t>Price Range 3</t>
  </si>
  <si>
    <t>6 years 1 month 6 days</t>
  </si>
  <si>
    <t>Accounting for Stock-based Compensation - Restricted Stock Unit Activity (Details) - Restricted Stock Units (RSUs) - USD ($) $ / shares in Units, $ in Thousands</t>
  </si>
  <si>
    <t>Number of Shares, Non-vested Beginning Balance</t>
  </si>
  <si>
    <t>Number of Shares, Vested</t>
  </si>
  <si>
    <t>Number of Shares, Cancelled</t>
  </si>
  <si>
    <t>Number of Shares, Non-vested Ending Balance</t>
  </si>
  <si>
    <t>Number of Shares, expected to vest in the future</t>
  </si>
  <si>
    <t>Weighted-Average Grant Date Fair Value, Non-vested Beginning Balance</t>
  </si>
  <si>
    <t>Weighted-Average Grant Date Fair Value, Granted</t>
  </si>
  <si>
    <t>Weighted-Average Grant Date Fair Value, Vested</t>
  </si>
  <si>
    <t>Weighted-Average Grant Date Fair Value, Cancelled</t>
  </si>
  <si>
    <t>Weighted-Average Grant Date Fair Value, Non-vested Ending Balance</t>
  </si>
  <si>
    <t>Weighted-Average Grant Date Fair Value, expected to vest in the future</t>
  </si>
  <si>
    <t>Aggregate Intrinsic Value, Non-vested</t>
  </si>
  <si>
    <t>Aggregate Intrinsic Value, expected to vest in the future</t>
  </si>
  <si>
    <t>Accounting for Stock-based Compensation - Cash-settled Restricted Stock Unit Activity (Details) - Cash Settled RSUs [Member] - USD ($)</t>
  </si>
  <si>
    <t>Accounting for Stock-based Compensation - Summary of Non-employee Director Awards Granted (Details) - Non-Employee Director Awards - $ / shares</t>
  </si>
  <si>
    <t>Weighted- Average Grant Date Fair Value</t>
  </si>
  <si>
    <t>Accounting for Stock-based Compensation - Summary of Performance Shares Activity (Details) - Performance Shares - USD ($) $ / shares in Units, $ in Thousands</t>
  </si>
  <si>
    <t>Number ofShares</t>
  </si>
  <si>
    <t>Weighted-Average Grant Date Fair Value</t>
  </si>
  <si>
    <t>Aggregate Intrinsic Value</t>
  </si>
  <si>
    <t>Earnings Per Share - Additional Information (Details) - shares</t>
  </si>
  <si>
    <t>Antidilutive securities excluded from computation of earnings per share, amount</t>
  </si>
  <si>
    <t>Earnings Per Share - Schedule of Dilutive Effect of Stock Options RSUs and PSAs (Details) - shares</t>
  </si>
  <si>
    <t>Sep. 30, 2017</t>
  </si>
  <si>
    <t>Mar. 31, 2017</t>
  </si>
  <si>
    <t>Jun. 30, 2016</t>
  </si>
  <si>
    <t>Mar. 31, 2016</t>
  </si>
  <si>
    <t>Basic weighted-average shares outstanding</t>
  </si>
  <si>
    <t>Effect of potential exercise of stock options, RSUs, and performance shares</t>
  </si>
  <si>
    <t>Diluted weighted-average shares outstanding</t>
  </si>
  <si>
    <t>Share Repurchase Program - Additional Information (Details)</t>
  </si>
  <si>
    <t>Dec. 31, 2017USD ($)shares</t>
  </si>
  <si>
    <t>Nov. 04, 2017USD ($)</t>
  </si>
  <si>
    <t>Stock repurchase program, authorized amount</t>
  </si>
  <si>
    <t>Line of credit facility, conditions for the elimination of limits on shares repurchases, leverage ratio</t>
  </si>
  <si>
    <t>Stock Repurchased During Period, Shares | shares</t>
  </si>
  <si>
    <t>Stock Repurchased During Period, Value</t>
  </si>
  <si>
    <t>Stock repurchase program, remaining authorized repurchase amount</t>
  </si>
  <si>
    <t>Fair Value - Additional Information (Details) - Level 3 - USD ($)</t>
  </si>
  <si>
    <t>Fair Value Assets And Liabilities Measured On Recurring And Nonrecurring Basis [Line Items]</t>
  </si>
  <si>
    <t>Assets, measured at fair value on recurring basis</t>
  </si>
  <si>
    <t>Liabilities, measured at fair value on recurring basis</t>
  </si>
  <si>
    <t>Commitments and Contingencies - Additional Information (Details) $ in Thousands</t>
  </si>
  <si>
    <t>Jun. 10, 2017USD ($)</t>
  </si>
  <si>
    <t>Dec. 31, 2017USD ($)a</t>
  </si>
  <si>
    <t>Mar. 08, 2010ft²</t>
  </si>
  <si>
    <t>Loss Contingencies [Line Items]</t>
  </si>
  <si>
    <t>Community development related to claim</t>
  </si>
  <si>
    <t>Operating Leases, Future Minimum Payments Due</t>
  </si>
  <si>
    <t>Minimum future sublease rentals</t>
  </si>
  <si>
    <t>Corporate Office Lease</t>
  </si>
  <si>
    <t>Operating Lease, Area of Leased Space | ft²</t>
  </si>
  <si>
    <t>Operating Lease, Additional Area of Leased Space | a</t>
  </si>
  <si>
    <t>Monthly Rent</t>
  </si>
  <si>
    <t>Percentage of Annual Escalations of Lease Rent</t>
  </si>
  <si>
    <t>2.50%</t>
  </si>
  <si>
    <t>Term of Lease</t>
  </si>
  <si>
    <t>12 years</t>
  </si>
  <si>
    <t>OCD vs ICF Emergency</t>
  </si>
  <si>
    <t>Loss contingency damages sought value</t>
  </si>
  <si>
    <t>Road Home Contract</t>
  </si>
  <si>
    <t>Contract term, period</t>
  </si>
  <si>
    <t>Contract award, value</t>
  </si>
  <si>
    <t>Commitments and Contingencies - Future Minimum Rental Payments (Details) $ in Thousands</t>
  </si>
  <si>
    <t>Operating Leases Future Minimum Payments Due [Abstract]</t>
  </si>
  <si>
    <t>Commitments and Contingencies - Operating Lease Rent Expense (Details) - USD ($) $ in Thousands</t>
  </si>
  <si>
    <t>Operating Leases Rent Expense [Abstract]</t>
  </si>
  <si>
    <t>Rent</t>
  </si>
  <si>
    <t>Sublease income</t>
  </si>
  <si>
    <t>Total rent expense</t>
  </si>
  <si>
    <t>Employee Benefit Plans - Additional Information (Details) - USD ($)</t>
  </si>
  <si>
    <t>Maximum defer of compensation subject to statutory limitations, percentage</t>
  </si>
  <si>
    <t>70.00%</t>
  </si>
  <si>
    <t>Percentage of employer matching contributions condition, one</t>
  </si>
  <si>
    <t>100.00%</t>
  </si>
  <si>
    <t>Percentage of employee entitled to employer matching contribution condition, one</t>
  </si>
  <si>
    <t>3.00%</t>
  </si>
  <si>
    <t>Percentage of employer matching contributions condition, two</t>
  </si>
  <si>
    <t>50.00%</t>
  </si>
  <si>
    <t>Percentage of employee entitled to employer matching contribution condition, two</t>
  </si>
  <si>
    <t>Defined contribution plan, employer discretionary contribution amount</t>
  </si>
  <si>
    <t>Deferred compensation arrangement with individual, cash awards granted, percentage</t>
  </si>
  <si>
    <t>80.00%</t>
  </si>
  <si>
    <t>Deferred compensation on performance bonuses that eligible employee, percentage</t>
  </si>
  <si>
    <t>Defined contribution plan, employers matching contribution, annual vesting percentage</t>
  </si>
  <si>
    <t>Employee stock purchase plan shares authorized</t>
  </si>
  <si>
    <t>Employee stock purchase plan annual maximum payroll deduction</t>
  </si>
  <si>
    <t>Share-based compensation arrangement by share-based payment award, discount from market price, purchase date</t>
  </si>
  <si>
    <t>5.00%</t>
  </si>
  <si>
    <t>Stock issued during period, shares, employee stock purchase plans</t>
  </si>
  <si>
    <t>Stock issued during period, value, employee stock purchase plans, per share</t>
  </si>
  <si>
    <t>Employee stock purchase plan, number of shares available for grant</t>
  </si>
  <si>
    <t>Subsequent Events - Additional Information (Details) - Subsequent Event</t>
  </si>
  <si>
    <t>Feb. 27, 2018$ / shares</t>
  </si>
  <si>
    <t>Subsequent Event [Line Items]</t>
  </si>
  <si>
    <t>Dividend declaration date</t>
  </si>
  <si>
    <t>Feb. 27,
		2018</t>
  </si>
  <si>
    <t>Cash dividend per share</t>
  </si>
  <si>
    <t>Dividend payment date</t>
  </si>
  <si>
    <t>Apr. 16,
		2018</t>
  </si>
  <si>
    <t>Dividend close of record date</t>
  </si>
  <si>
    <t>Mar. 30,
		2018</t>
  </si>
  <si>
    <t>Supplemental Information - Schedule of Allowance for Doubtful Accounts (Details) - USD ($) $ in Thousands</t>
  </si>
  <si>
    <t>Allowance For Doubtful Accounts Receivable Rollforward</t>
  </si>
  <si>
    <t>Balance at beginning of period</t>
  </si>
  <si>
    <t>Write-offs, net of recoveries</t>
  </si>
  <si>
    <t>Balance at end of period</t>
  </si>
  <si>
    <t>Supplemental Information - Schedule of Income Tax Valuation Allowance (Details) - USD ($) $ in Thousands</t>
  </si>
  <si>
    <t>Valuation Allowance [Abstract]</t>
  </si>
  <si>
    <t>Provision for income taxes - valuation allowance</t>
  </si>
  <si>
    <t>Selected Quarterly Financial Data (Unaudited)- Quarterly Financial Data (Details) - USD ($) $ / shares in Units, $ in Thousands</t>
  </si>
  <si>
    <t>Weighted-average common shares outstanding (in thousan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20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8620794</v>
      </c>
    </row>
    <row r="13" spans="1:4">
      <c r="A13" s="4" t="s">
        <v>21</v>
      </c>
      <c r="D13" s="6" t="n">
        <v>855</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1</v>
      </c>
      <c r="B1" s="2" t="s">
        <v>1</v>
      </c>
    </row>
    <row r="2" spans="1:2">
      <c r="B2" s="2" t="s">
        <v>2</v>
      </c>
    </row>
    <row r="3" spans="1:2">
      <c r="A3" s="3" t="s">
        <v>195</v>
      </c>
    </row>
    <row r="4" spans="1:2">
      <c r="A4" s="4" t="s">
        <v>111</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31</v>
      </c>
      <c r="C1" s="2" t="s">
        <v>2</v>
      </c>
      <c r="D1" s="2" t="s">
        <v>32</v>
      </c>
    </row>
    <row r="2" spans="1:4">
      <c r="A2" s="3" t="s">
        <v>33</v>
      </c>
    </row>
    <row r="3" spans="1:4">
      <c r="A3" s="4" t="s">
        <v>34</v>
      </c>
      <c r="C3" s="6" t="n">
        <v>11809000</v>
      </c>
      <c r="D3" s="6" t="n">
        <v>6042000</v>
      </c>
    </row>
    <row r="4" spans="1:4">
      <c r="A4" s="4" t="s">
        <v>35</v>
      </c>
      <c r="C4" s="5" t="n">
        <v>291515000</v>
      </c>
      <c r="D4" s="5" t="n">
        <v>281365000</v>
      </c>
    </row>
    <row r="5" spans="1:4">
      <c r="A5" s="4" t="s">
        <v>36</v>
      </c>
      <c r="C5" s="5" t="n">
        <v>11327000</v>
      </c>
      <c r="D5" s="5" t="n">
        <v>11724000</v>
      </c>
    </row>
    <row r="6" spans="1:4">
      <c r="A6" s="4" t="s">
        <v>37</v>
      </c>
      <c r="C6" s="5" t="n">
        <v>5596000</v>
      </c>
    </row>
    <row r="7" spans="1:4">
      <c r="A7" s="4" t="s">
        <v>38</v>
      </c>
      <c r="B7" s="4" t="s">
        <v>39</v>
      </c>
      <c r="C7" s="5" t="n">
        <v>11191000</v>
      </c>
    </row>
    <row r="8" spans="1:4">
      <c r="A8" s="4" t="s">
        <v>40</v>
      </c>
      <c r="C8" s="5" t="n">
        <v>331438000</v>
      </c>
      <c r="D8" s="5" t="n">
        <v>299131000</v>
      </c>
    </row>
    <row r="9" spans="1:4">
      <c r="A9" s="4" t="s">
        <v>41</v>
      </c>
      <c r="C9" s="5" t="n">
        <v>38052000</v>
      </c>
      <c r="D9" s="5" t="n">
        <v>40484000</v>
      </c>
    </row>
    <row r="10" spans="1:4">
      <c r="A10" s="3" t="s">
        <v>42</v>
      </c>
    </row>
    <row r="11" spans="1:4">
      <c r="A11" s="4" t="s">
        <v>43</v>
      </c>
      <c r="C11" s="5" t="n">
        <v>686108000</v>
      </c>
      <c r="D11" s="5" t="n">
        <v>683683000</v>
      </c>
    </row>
    <row r="12" spans="1:4">
      <c r="A12" s="4" t="s">
        <v>44</v>
      </c>
      <c r="C12" s="5" t="n">
        <v>35304000</v>
      </c>
      <c r="D12" s="5" t="n">
        <v>46129000</v>
      </c>
    </row>
    <row r="13" spans="1:4">
      <c r="A13" s="4" t="s">
        <v>45</v>
      </c>
      <c r="C13" s="5" t="n">
        <v>1266000</v>
      </c>
      <c r="D13" s="5" t="n">
        <v>1843000</v>
      </c>
    </row>
    <row r="14" spans="1:4">
      <c r="A14" s="4" t="s">
        <v>46</v>
      </c>
      <c r="C14" s="5" t="n">
        <v>18087000</v>
      </c>
      <c r="D14" s="5" t="n">
        <v>14301000</v>
      </c>
    </row>
    <row r="15" spans="1:4">
      <c r="A15" s="4" t="s">
        <v>47</v>
      </c>
      <c r="C15" s="5" t="n">
        <v>1110255000</v>
      </c>
      <c r="D15" s="5" t="n">
        <v>1085571000</v>
      </c>
    </row>
    <row r="16" spans="1:4">
      <c r="A16" s="3" t="s">
        <v>48</v>
      </c>
    </row>
    <row r="17" spans="1:4">
      <c r="A17" s="4" t="s">
        <v>49</v>
      </c>
      <c r="C17" s="5" t="n">
        <v>75074000</v>
      </c>
      <c r="D17" s="5" t="n">
        <v>70586000</v>
      </c>
    </row>
    <row r="18" spans="1:4">
      <c r="A18" s="4" t="s">
        <v>50</v>
      </c>
      <c r="C18" s="5" t="n">
        <v>45645000</v>
      </c>
      <c r="D18" s="5" t="n">
        <v>39763000</v>
      </c>
    </row>
    <row r="19" spans="1:4">
      <c r="A19" s="4" t="s">
        <v>51</v>
      </c>
      <c r="C19" s="5" t="n">
        <v>65080000</v>
      </c>
      <c r="D19" s="5" t="n">
        <v>52631000</v>
      </c>
    </row>
    <row r="20" spans="1:4">
      <c r="A20" s="4" t="s">
        <v>52</v>
      </c>
      <c r="C20" s="5" t="n">
        <v>38571000</v>
      </c>
      <c r="D20" s="5" t="n">
        <v>29394000</v>
      </c>
    </row>
    <row r="21" spans="1:4">
      <c r="A21" s="4" t="s">
        <v>53</v>
      </c>
      <c r="D21" s="5" t="n">
        <v>106000</v>
      </c>
    </row>
    <row r="22" spans="1:4">
      <c r="A22" s="4" t="s">
        <v>54</v>
      </c>
      <c r="C22" s="5" t="n">
        <v>224370000</v>
      </c>
      <c r="D22" s="5" t="n">
        <v>192480000</v>
      </c>
    </row>
    <row r="23" spans="1:4">
      <c r="A23" s="3" t="s">
        <v>55</v>
      </c>
    </row>
    <row r="24" spans="1:4">
      <c r="A24" s="4" t="s">
        <v>56</v>
      </c>
      <c r="C24" s="5" t="n">
        <v>206250000</v>
      </c>
      <c r="D24" s="5" t="n">
        <v>259389000</v>
      </c>
    </row>
    <row r="25" spans="1:4">
      <c r="A25" s="4" t="s">
        <v>57</v>
      </c>
      <c r="C25" s="5" t="n">
        <v>15119000</v>
      </c>
      <c r="D25" s="5" t="n">
        <v>15600000</v>
      </c>
    </row>
    <row r="26" spans="1:4">
      <c r="A26" s="4" t="s">
        <v>58</v>
      </c>
      <c r="C26" s="5" t="n">
        <v>33351000</v>
      </c>
      <c r="D26" s="5" t="n">
        <v>39114000</v>
      </c>
    </row>
    <row r="27" spans="1:4">
      <c r="A27" s="4" t="s">
        <v>59</v>
      </c>
      <c r="C27" s="5" t="n">
        <v>15135000</v>
      </c>
      <c r="D27" s="5" t="n">
        <v>12984000</v>
      </c>
    </row>
    <row r="28" spans="1:4">
      <c r="A28" s="4" t="s">
        <v>60</v>
      </c>
      <c r="C28" s="5" t="n">
        <v>494225000</v>
      </c>
      <c r="D28" s="5" t="n">
        <v>519567000</v>
      </c>
    </row>
    <row r="29" spans="1:4">
      <c r="A29" s="4" t="s">
        <v>61</v>
      </c>
      <c r="C29" s="4" t="s">
        <v>62</v>
      </c>
      <c r="D29" s="4" t="s">
        <v>62</v>
      </c>
    </row>
    <row r="30" spans="1:4">
      <c r="A30" s="3" t="s">
        <v>63</v>
      </c>
    </row>
    <row r="31" spans="1:4">
      <c r="A31" s="4" t="s">
        <v>64</v>
      </c>
      <c r="C31" s="4" t="s">
        <v>62</v>
      </c>
      <c r="D31" s="4" t="s">
        <v>62</v>
      </c>
    </row>
    <row r="32" spans="1:4">
      <c r="A32" s="4" t="s">
        <v>65</v>
      </c>
      <c r="C32" s="5" t="n">
        <v>22000</v>
      </c>
      <c r="D32" s="5" t="n">
        <v>22000</v>
      </c>
    </row>
    <row r="33" spans="1:4">
      <c r="A33" s="4" t="s">
        <v>66</v>
      </c>
      <c r="C33" s="5" t="n">
        <v>307821000</v>
      </c>
      <c r="D33" s="5" t="n">
        <v>292427000</v>
      </c>
    </row>
    <row r="34" spans="1:4">
      <c r="A34" s="4" t="s">
        <v>67</v>
      </c>
      <c r="C34" s="5" t="n">
        <v>434766000</v>
      </c>
      <c r="D34" s="5" t="n">
        <v>371890000</v>
      </c>
    </row>
    <row r="35" spans="1:4">
      <c r="A35" s="4" t="s">
        <v>68</v>
      </c>
      <c r="C35" s="5" t="n">
        <v>-121540000</v>
      </c>
      <c r="D35" s="5" t="n">
        <v>-88695000</v>
      </c>
    </row>
    <row r="36" spans="1:4">
      <c r="A36" s="4" t="s">
        <v>69</v>
      </c>
      <c r="C36" s="5" t="n">
        <v>-5039000</v>
      </c>
      <c r="D36" s="5" t="n">
        <v>-9640000</v>
      </c>
    </row>
    <row r="37" spans="1:4">
      <c r="A37" s="4" t="s">
        <v>70</v>
      </c>
      <c r="C37" s="5" t="n">
        <v>616030000</v>
      </c>
      <c r="D37" s="5" t="n">
        <v>566004000</v>
      </c>
    </row>
    <row r="38" spans="1:4">
      <c r="A38" s="4" t="s">
        <v>71</v>
      </c>
      <c r="C38" s="6" t="n">
        <v>1110255000</v>
      </c>
      <c r="D38" s="6" t="n">
        <v>1085571000</v>
      </c>
    </row>
    <row r="39" spans="1:4"/>
    <row r="40" spans="1:4">
      <c r="A40" s="4" t="s">
        <v>39</v>
      </c>
      <c r="B40" s="4" t="s">
        <v>72</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69</v>
      </c>
    </row>
    <row r="4" spans="1:2">
      <c r="A4" s="4" t="s">
        <v>229</v>
      </c>
      <c r="B4" s="4" t="s">
        <v>230</v>
      </c>
    </row>
    <row r="5" spans="1:2">
      <c r="A5" s="4" t="s">
        <v>231</v>
      </c>
      <c r="B5" s="4" t="s">
        <v>232</v>
      </c>
    </row>
    <row r="6" spans="1:2">
      <c r="A6" s="4" t="s">
        <v>233</v>
      </c>
      <c r="B6" s="4" t="s">
        <v>234</v>
      </c>
    </row>
    <row r="7" spans="1:2">
      <c r="A7" s="4" t="s">
        <v>197</v>
      </c>
      <c r="B7" s="4" t="s">
        <v>235</v>
      </c>
    </row>
    <row r="8" spans="1:2">
      <c r="A8" s="4" t="s">
        <v>236</v>
      </c>
      <c r="B8" s="4" t="s">
        <v>237</v>
      </c>
    </row>
    <row r="9" spans="1:2">
      <c r="A9" s="4" t="s">
        <v>174</v>
      </c>
      <c r="B9" s="4" t="s">
        <v>238</v>
      </c>
    </row>
    <row r="10" spans="1:2">
      <c r="A10" s="4" t="s">
        <v>177</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192</v>
      </c>
      <c r="B17" s="4" t="s">
        <v>252</v>
      </c>
    </row>
    <row r="18" spans="1:2">
      <c r="A18" s="4" t="s">
        <v>253</v>
      </c>
      <c r="B18" s="4" t="s">
        <v>254</v>
      </c>
    </row>
    <row r="19" spans="1:2">
      <c r="A19" s="4" t="s">
        <v>255</v>
      </c>
      <c r="B19" s="4" t="s">
        <v>256</v>
      </c>
    </row>
    <row r="20" spans="1:2">
      <c r="A20" s="4" t="s">
        <v>257</v>
      </c>
      <c r="B20" s="4" t="s">
        <v>258</v>
      </c>
    </row>
    <row r="21" spans="1:2">
      <c r="A21" s="4" t="s">
        <v>259</v>
      </c>
      <c r="B21"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16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3" t="s">
        <v>74</v>
      </c>
    </row>
    <row r="3" spans="1:3">
      <c r="A3" s="4" t="s">
        <v>75</v>
      </c>
      <c r="B3" s="7" t="n">
        <v>0.001</v>
      </c>
      <c r="C3" s="7" t="n">
        <v>0.001</v>
      </c>
    </row>
    <row r="4" spans="1:3">
      <c r="A4" s="4" t="s">
        <v>76</v>
      </c>
      <c r="B4" s="5" t="n">
        <v>5000000</v>
      </c>
      <c r="C4" s="5" t="n">
        <v>5000000</v>
      </c>
    </row>
    <row r="5" spans="1:3">
      <c r="A5" s="4" t="s">
        <v>77</v>
      </c>
      <c r="B5" s="5" t="n">
        <v>0</v>
      </c>
      <c r="C5" s="5" t="n">
        <v>0</v>
      </c>
    </row>
    <row r="6" spans="1:3">
      <c r="A6" s="4" t="s">
        <v>78</v>
      </c>
      <c r="B6" s="7" t="n">
        <v>0.001</v>
      </c>
      <c r="C6" s="7" t="n">
        <v>0.001</v>
      </c>
    </row>
    <row r="7" spans="1:3">
      <c r="A7" s="4" t="s">
        <v>79</v>
      </c>
      <c r="B7" s="5" t="n">
        <v>70000000</v>
      </c>
      <c r="C7" s="5" t="n">
        <v>70000000</v>
      </c>
    </row>
    <row r="8" spans="1:3">
      <c r="A8" s="4" t="s">
        <v>80</v>
      </c>
      <c r="B8" s="5" t="n">
        <v>22019315</v>
      </c>
      <c r="C8" s="5" t="n">
        <v>21663432</v>
      </c>
    </row>
    <row r="9" spans="1:3">
      <c r="A9" s="4" t="s">
        <v>81</v>
      </c>
      <c r="B9" s="5" t="n">
        <v>18661801</v>
      </c>
      <c r="C9" s="5" t="n">
        <v>190212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172</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175</v>
      </c>
    </row>
    <row r="4" spans="1:2">
      <c r="A4" s="4" t="s">
        <v>174</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8</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81</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184</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187</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93</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195</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row>
    <row r="10" spans="1:2">
      <c r="A10" s="3" t="s">
        <v>306</v>
      </c>
    </row>
    <row r="11" spans="1:2">
      <c r="A11" s="4" t="s">
        <v>318</v>
      </c>
      <c r="B11" s="4" t="s">
        <v>319</v>
      </c>
    </row>
    <row r="12" spans="1:2">
      <c r="A12" s="4" t="s">
        <v>320</v>
      </c>
    </row>
    <row r="13" spans="1:2">
      <c r="A13" s="3" t="s">
        <v>306</v>
      </c>
    </row>
    <row r="14" spans="1:2">
      <c r="A14" s="4" t="s">
        <v>318</v>
      </c>
      <c r="B1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82</v>
      </c>
      <c r="C1" s="2" t="s">
        <v>1</v>
      </c>
    </row>
    <row r="2" spans="1:5">
      <c r="C2" s="2" t="s">
        <v>2</v>
      </c>
      <c r="D2" s="2" t="s">
        <v>32</v>
      </c>
      <c r="E2" s="2" t="s">
        <v>83</v>
      </c>
    </row>
    <row r="3" spans="1:5">
      <c r="A3" s="3" t="s">
        <v>84</v>
      </c>
    </row>
    <row r="4" spans="1:5">
      <c r="A4" s="4" t="s">
        <v>85</v>
      </c>
      <c r="C4" s="6" t="n">
        <v>1229162</v>
      </c>
      <c r="D4" s="6" t="n">
        <v>1185097</v>
      </c>
      <c r="E4" s="6" t="n">
        <v>1132232</v>
      </c>
    </row>
    <row r="5" spans="1:5">
      <c r="A5" s="4" t="s">
        <v>86</v>
      </c>
      <c r="C5" s="5" t="n">
        <v>771725</v>
      </c>
      <c r="D5" s="5" t="n">
        <v>745137</v>
      </c>
      <c r="E5" s="5" t="n">
        <v>694436</v>
      </c>
    </row>
    <row r="6" spans="1:5">
      <c r="A6" s="3" t="s">
        <v>87</v>
      </c>
    </row>
    <row r="7" spans="1:5">
      <c r="A7" s="4" t="s">
        <v>88</v>
      </c>
      <c r="C7" s="5" t="n">
        <v>346440</v>
      </c>
      <c r="D7" s="5" t="n">
        <v>328048</v>
      </c>
      <c r="E7" s="5" t="n">
        <v>329159</v>
      </c>
    </row>
    <row r="8" spans="1:5">
      <c r="A8" s="4" t="s">
        <v>89</v>
      </c>
      <c r="C8" s="5" t="n">
        <v>17691</v>
      </c>
      <c r="D8" s="5" t="n">
        <v>16638</v>
      </c>
      <c r="E8" s="5" t="n">
        <v>16222</v>
      </c>
    </row>
    <row r="9" spans="1:5">
      <c r="A9" s="4" t="s">
        <v>90</v>
      </c>
      <c r="C9" s="5" t="n">
        <v>10888</v>
      </c>
      <c r="D9" s="5" t="n">
        <v>12481</v>
      </c>
      <c r="E9" s="5" t="n">
        <v>17184</v>
      </c>
    </row>
    <row r="10" spans="1:5">
      <c r="A10" s="4" t="s">
        <v>91</v>
      </c>
      <c r="C10" s="5" t="n">
        <v>375019</v>
      </c>
      <c r="D10" s="5" t="n">
        <v>357167</v>
      </c>
      <c r="E10" s="5" t="n">
        <v>362565</v>
      </c>
    </row>
    <row r="11" spans="1:5">
      <c r="A11" s="4" t="s">
        <v>92</v>
      </c>
      <c r="C11" s="5" t="n">
        <v>82418</v>
      </c>
      <c r="D11" s="5" t="n">
        <v>82793</v>
      </c>
      <c r="E11" s="5" t="n">
        <v>75231</v>
      </c>
    </row>
    <row r="12" spans="1:5">
      <c r="A12" s="4" t="s">
        <v>93</v>
      </c>
      <c r="C12" s="5" t="n">
        <v>-8553</v>
      </c>
      <c r="D12" s="5" t="n">
        <v>-9470</v>
      </c>
      <c r="E12" s="5" t="n">
        <v>-10072</v>
      </c>
    </row>
    <row r="13" spans="1:5">
      <c r="A13" s="4" t="s">
        <v>94</v>
      </c>
      <c r="C13" s="5" t="n">
        <v>121</v>
      </c>
      <c r="D13" s="5" t="n">
        <v>1184</v>
      </c>
      <c r="E13" s="5" t="n">
        <v>-1559</v>
      </c>
    </row>
    <row r="14" spans="1:5">
      <c r="A14" s="4" t="s">
        <v>95</v>
      </c>
      <c r="C14" s="5" t="n">
        <v>73986</v>
      </c>
      <c r="D14" s="5" t="n">
        <v>74507</v>
      </c>
      <c r="E14" s="5" t="n">
        <v>63600</v>
      </c>
    </row>
    <row r="15" spans="1:5">
      <c r="A15" s="4" t="s">
        <v>96</v>
      </c>
      <c r="C15" s="5" t="n">
        <v>11110</v>
      </c>
      <c r="D15" s="5" t="n">
        <v>27923</v>
      </c>
      <c r="E15" s="5" t="n">
        <v>24231</v>
      </c>
    </row>
    <row r="16" spans="1:5">
      <c r="A16" s="4" t="s">
        <v>97</v>
      </c>
      <c r="C16" s="6" t="n">
        <v>62876</v>
      </c>
      <c r="D16" s="6" t="n">
        <v>46584</v>
      </c>
      <c r="E16" s="6" t="n">
        <v>39369</v>
      </c>
    </row>
    <row r="17" spans="1:5">
      <c r="A17" s="3" t="s">
        <v>98</v>
      </c>
    </row>
    <row r="18" spans="1:5">
      <c r="A18" s="4" t="s">
        <v>99</v>
      </c>
      <c r="C18" s="8" t="n">
        <v>3.35</v>
      </c>
      <c r="D18" s="8" t="n">
        <v>2.45</v>
      </c>
      <c r="E18" s="8" t="n">
        <v>2.04</v>
      </c>
    </row>
    <row r="19" spans="1:5">
      <c r="A19" s="4" t="s">
        <v>100</v>
      </c>
      <c r="C19" s="8" t="n">
        <v>3.27</v>
      </c>
      <c r="D19" s="8" t="n">
        <v>2.4</v>
      </c>
      <c r="E19" s="6" t="n">
        <v>2</v>
      </c>
    </row>
    <row r="20" spans="1:5">
      <c r="A20" s="3" t="s">
        <v>101</v>
      </c>
    </row>
    <row r="21" spans="1:5">
      <c r="A21" s="4" t="s">
        <v>99</v>
      </c>
      <c r="C21" s="5" t="n">
        <v>18766000</v>
      </c>
      <c r="D21" s="5" t="n">
        <v>18989000</v>
      </c>
      <c r="E21" s="5" t="n">
        <v>19335000</v>
      </c>
    </row>
    <row r="22" spans="1:5">
      <c r="A22" s="4" t="s">
        <v>100</v>
      </c>
      <c r="C22" s="5" t="n">
        <v>19244000</v>
      </c>
      <c r="D22" s="5" t="n">
        <v>19416000</v>
      </c>
      <c r="E22" s="5" t="n">
        <v>19663000</v>
      </c>
    </row>
    <row r="23" spans="1:5">
      <c r="A23" s="4" t="s">
        <v>102</v>
      </c>
      <c r="B23" s="4" t="s">
        <v>39</v>
      </c>
      <c r="C23" s="6" t="n">
        <v>4601</v>
      </c>
      <c r="D23" s="6" t="n">
        <v>-2149</v>
      </c>
      <c r="E23" s="6" t="n">
        <v>-5010</v>
      </c>
    </row>
    <row r="24" spans="1:5">
      <c r="A24" s="4" t="s">
        <v>103</v>
      </c>
      <c r="C24" s="6" t="n">
        <v>67477</v>
      </c>
      <c r="D24" s="6" t="n">
        <v>44435</v>
      </c>
      <c r="E24" s="6" t="n">
        <v>34359</v>
      </c>
    </row>
    <row r="25" spans="1:5"/>
    <row r="26" spans="1:5">
      <c r="A26" s="4" t="s">
        <v>39</v>
      </c>
      <c r="B26" s="4" t="s">
        <v>104</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v>
      </c>
    </row>
    <row r="3" spans="1:2">
      <c r="A3" s="3" t="s">
        <v>204</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1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0</v>
      </c>
      <c r="B1" s="2" t="s">
        <v>1</v>
      </c>
    </row>
    <row r="2" spans="1:2">
      <c r="B2" s="2" t="s">
        <v>2</v>
      </c>
    </row>
    <row r="3" spans="1:2">
      <c r="A3" s="3" t="s">
        <v>222</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25</v>
      </c>
    </row>
    <row r="4" spans="1:2">
      <c r="A4" s="4" t="s">
        <v>226</v>
      </c>
      <c r="B4"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337</v>
      </c>
      <c r="B1" s="2" t="s">
        <v>1</v>
      </c>
    </row>
    <row r="2" spans="1:3">
      <c r="B2" s="2" t="s">
        <v>338</v>
      </c>
      <c r="C2" s="2" t="s">
        <v>339</v>
      </c>
    </row>
    <row r="3" spans="1:3">
      <c r="A3" s="4" t="s">
        <v>340</v>
      </c>
    </row>
    <row r="4" spans="1:3">
      <c r="A4" s="3" t="s">
        <v>341</v>
      </c>
    </row>
    <row r="5" spans="1:3">
      <c r="A5" s="4" t="s">
        <v>342</v>
      </c>
      <c r="B5" s="9" t="n">
        <v>4.3</v>
      </c>
    </row>
    <row r="6" spans="1:3">
      <c r="A6" s="4" t="s">
        <v>343</v>
      </c>
    </row>
    <row r="7" spans="1:3">
      <c r="A7" s="3" t="s">
        <v>341</v>
      </c>
    </row>
    <row r="8" spans="1:3">
      <c r="A8" s="4" t="s">
        <v>344</v>
      </c>
      <c r="C8" s="5" t="n">
        <v>59</v>
      </c>
    </row>
    <row r="9" spans="1:3">
      <c r="A9" s="4" t="s">
        <v>345</v>
      </c>
    </row>
    <row r="10" spans="1:3">
      <c r="A10" s="3" t="s">
        <v>341</v>
      </c>
    </row>
    <row r="11" spans="1:3">
      <c r="A11" s="4" t="s">
        <v>344</v>
      </c>
      <c r="C11" s="5" t="n">
        <v>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
    <col customWidth="1" max="11" min="11" width="28"/>
    <col customWidth="1" max="12" min="12" width="21"/>
    <col customWidth="1" max="13" min="13" width="21"/>
  </cols>
  <sheetData>
    <row r="1" spans="1:13">
      <c r="A1" s="1" t="s">
        <v>346</v>
      </c>
      <c r="B1" s="2" t="s">
        <v>347</v>
      </c>
      <c r="K1" s="2" t="s">
        <v>1</v>
      </c>
    </row>
    <row r="2" spans="1:13">
      <c r="B2" s="2" t="s">
        <v>348</v>
      </c>
      <c r="C2" s="2" t="s">
        <v>349</v>
      </c>
      <c r="D2" s="2" t="s">
        <v>350</v>
      </c>
      <c r="E2" s="2" t="s">
        <v>351</v>
      </c>
      <c r="F2" s="2" t="s">
        <v>338</v>
      </c>
      <c r="G2" s="2" t="s">
        <v>352</v>
      </c>
      <c r="H2" s="2" t="s">
        <v>353</v>
      </c>
      <c r="I2" s="2" t="s">
        <v>354</v>
      </c>
      <c r="J2" s="2" t="s">
        <v>39</v>
      </c>
      <c r="K2" s="2" t="s">
        <v>355</v>
      </c>
      <c r="L2" s="2" t="s">
        <v>338</v>
      </c>
      <c r="M2" s="2" t="s">
        <v>356</v>
      </c>
    </row>
    <row r="3" spans="1:13">
      <c r="A3" s="3" t="s">
        <v>357</v>
      </c>
    </row>
    <row r="4" spans="1:13">
      <c r="A4" s="4" t="s">
        <v>358</v>
      </c>
      <c r="K4" s="5" t="n">
        <v>1</v>
      </c>
    </row>
    <row r="5" spans="1:13">
      <c r="A5" s="4" t="s">
        <v>359</v>
      </c>
      <c r="B5" s="6" t="n">
        <v>0</v>
      </c>
      <c r="K5" s="6" t="n">
        <v>0</v>
      </c>
    </row>
    <row r="6" spans="1:13">
      <c r="A6" s="4" t="s">
        <v>360</v>
      </c>
      <c r="K6" s="6" t="n">
        <v>0</v>
      </c>
    </row>
    <row r="7" spans="1:13">
      <c r="A7" s="4" t="s">
        <v>361</v>
      </c>
      <c r="K7" s="4" t="s">
        <v>362</v>
      </c>
    </row>
    <row r="8" spans="1:13">
      <c r="A8" s="4" t="s">
        <v>363</v>
      </c>
      <c r="K8" s="5" t="n">
        <v>1</v>
      </c>
    </row>
    <row r="9" spans="1:13">
      <c r="A9" s="4" t="s">
        <v>85</v>
      </c>
      <c r="B9" s="5" t="n">
        <v>321174000</v>
      </c>
      <c r="C9" s="6" t="n">
        <v>305301000</v>
      </c>
      <c r="D9" s="6" t="n">
        <v>306392000</v>
      </c>
      <c r="E9" s="6" t="n">
        <v>296295000</v>
      </c>
      <c r="F9" s="6" t="n">
        <v>289559000</v>
      </c>
      <c r="G9" s="6" t="n">
        <v>306520000</v>
      </c>
      <c r="H9" s="6" t="n">
        <v>305419000</v>
      </c>
      <c r="I9" s="6" t="n">
        <v>283599000</v>
      </c>
      <c r="K9" s="6" t="n">
        <v>1229162000</v>
      </c>
      <c r="L9" s="6" t="n">
        <v>1185097000</v>
      </c>
      <c r="M9" s="6" t="n">
        <v>1132232000</v>
      </c>
    </row>
    <row r="10" spans="1:13">
      <c r="A10" s="4" t="s">
        <v>364</v>
      </c>
      <c r="B10" s="6" t="n">
        <v>10400000</v>
      </c>
      <c r="F10" s="6" t="n">
        <v>5400000</v>
      </c>
      <c r="K10" s="5" t="n">
        <v>10400000</v>
      </c>
      <c r="L10" s="5" t="n">
        <v>5400000</v>
      </c>
    </row>
    <row r="11" spans="1:13">
      <c r="A11" s="4" t="s">
        <v>365</v>
      </c>
    </row>
    <row r="12" spans="1:13">
      <c r="A12" s="3" t="s">
        <v>357</v>
      </c>
    </row>
    <row r="13" spans="1:13">
      <c r="A13" s="4" t="s">
        <v>85</v>
      </c>
      <c r="K13" s="6" t="n">
        <v>550300000</v>
      </c>
      <c r="L13" s="6" t="n">
        <v>563000000</v>
      </c>
      <c r="M13" s="6" t="n">
        <v>540000000</v>
      </c>
    </row>
    <row r="14" spans="1:13">
      <c r="A14" s="4" t="s">
        <v>366</v>
      </c>
    </row>
    <row r="15" spans="1:13">
      <c r="A15" s="3" t="s">
        <v>357</v>
      </c>
    </row>
    <row r="16" spans="1:13">
      <c r="A16" s="4" t="s">
        <v>367</v>
      </c>
      <c r="K16" s="4" t="s">
        <v>368</v>
      </c>
      <c r="L16" s="4" t="s">
        <v>369</v>
      </c>
      <c r="M16" s="4" t="s">
        <v>369</v>
      </c>
    </row>
    <row r="17" spans="1:13">
      <c r="A17" s="4" t="s">
        <v>370</v>
      </c>
    </row>
    <row r="18" spans="1:13">
      <c r="A18" s="3" t="s">
        <v>357</v>
      </c>
    </row>
    <row r="19" spans="1:13">
      <c r="A19" s="4" t="s">
        <v>367</v>
      </c>
      <c r="K19" s="4" t="s">
        <v>371</v>
      </c>
      <c r="L19" s="4" t="s">
        <v>372</v>
      </c>
      <c r="M19" s="4" t="s">
        <v>373</v>
      </c>
    </row>
    <row r="20" spans="1:13">
      <c r="A20" s="4" t="s">
        <v>374</v>
      </c>
    </row>
    <row r="21" spans="1:13">
      <c r="A21" s="3" t="s">
        <v>357</v>
      </c>
    </row>
    <row r="22" spans="1:13">
      <c r="A22" s="4" t="s">
        <v>375</v>
      </c>
      <c r="K22" s="4" t="s">
        <v>376</v>
      </c>
    </row>
    <row r="23" spans="1:13">
      <c r="A23" s="4" t="s">
        <v>377</v>
      </c>
      <c r="K23" s="4" t="s">
        <v>378</v>
      </c>
    </row>
    <row r="24" spans="1:13">
      <c r="A24" s="4" t="s">
        <v>379</v>
      </c>
    </row>
    <row r="25" spans="1:13">
      <c r="A25" s="3" t="s">
        <v>357</v>
      </c>
    </row>
    <row r="26" spans="1:13">
      <c r="A26" s="4" t="s">
        <v>377</v>
      </c>
      <c r="K26" s="4" t="s">
        <v>362</v>
      </c>
    </row>
    <row r="27" spans="1:13">
      <c r="A27" s="4" t="s">
        <v>380</v>
      </c>
    </row>
    <row r="28" spans="1:13">
      <c r="A28" s="3" t="s">
        <v>357</v>
      </c>
    </row>
    <row r="29" spans="1:13">
      <c r="A29" s="4" t="s">
        <v>375</v>
      </c>
      <c r="K29" s="4" t="s">
        <v>381</v>
      </c>
    </row>
    <row r="30" spans="1:13">
      <c r="A30" s="4" t="s">
        <v>377</v>
      </c>
      <c r="K30" s="4" t="s">
        <v>382</v>
      </c>
    </row>
    <row r="31" spans="1:13">
      <c r="A31" s="4" t="s">
        <v>383</v>
      </c>
    </row>
    <row r="32" spans="1:13">
      <c r="A32" s="3" t="s">
        <v>357</v>
      </c>
    </row>
    <row r="33" spans="1:13">
      <c r="A33" s="4" t="s">
        <v>377</v>
      </c>
      <c r="K33" s="4" t="s">
        <v>384</v>
      </c>
    </row>
    <row r="34" spans="1:13"/>
    <row r="35" spans="1:13">
      <c r="A35" s="4" t="s">
        <v>39</v>
      </c>
      <c r="B35" s="4" t="s">
        <v>385</v>
      </c>
    </row>
  </sheetData>
  <mergeCells count="36">
    <mergeCell ref="A1:A2"/>
    <mergeCell ref="B1:J1"/>
    <mergeCell ref="K1:M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A34:M34"/>
    <mergeCell ref="B35:M3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86</v>
      </c>
      <c r="C1" s="2" t="s">
        <v>1</v>
      </c>
    </row>
    <row r="2" spans="1:5">
      <c r="C2" s="2" t="s">
        <v>2</v>
      </c>
      <c r="D2" s="2" t="s">
        <v>32</v>
      </c>
      <c r="E2" s="2" t="s">
        <v>83</v>
      </c>
    </row>
    <row r="3" spans="1:5">
      <c r="A3" s="3" t="s">
        <v>169</v>
      </c>
    </row>
    <row r="4" spans="1:5">
      <c r="A4" s="4" t="s">
        <v>387</v>
      </c>
      <c r="C4" s="6" t="n">
        <v>4177</v>
      </c>
      <c r="D4" s="6" t="n">
        <v>-4321</v>
      </c>
      <c r="E4" s="6" t="n">
        <v>-5676</v>
      </c>
    </row>
    <row r="5" spans="1:5">
      <c r="A5" s="4" t="s">
        <v>388</v>
      </c>
      <c r="D5" s="5" t="n">
        <v>-3</v>
      </c>
      <c r="E5" s="5" t="n">
        <v>666</v>
      </c>
    </row>
    <row r="6" spans="1:5">
      <c r="A6" s="4" t="s">
        <v>389</v>
      </c>
      <c r="C6" s="5" t="n">
        <v>441</v>
      </c>
    </row>
    <row r="7" spans="1:5">
      <c r="A7" s="4" t="s">
        <v>390</v>
      </c>
      <c r="B7" s="4" t="s">
        <v>39</v>
      </c>
      <c r="C7" s="5" t="n">
        <v>-17</v>
      </c>
      <c r="D7" s="5" t="n">
        <v>2175</v>
      </c>
    </row>
    <row r="8" spans="1:5">
      <c r="A8" s="4" t="s">
        <v>102</v>
      </c>
      <c r="B8" s="4" t="s">
        <v>391</v>
      </c>
      <c r="C8" s="6" t="n">
        <v>4601</v>
      </c>
      <c r="D8" s="6" t="n">
        <v>-2149</v>
      </c>
      <c r="E8" s="6" t="n">
        <v>-5010</v>
      </c>
    </row>
    <row r="9" spans="1:5"/>
    <row r="10" spans="1:5">
      <c r="A10" s="4" t="s">
        <v>39</v>
      </c>
      <c r="B10" s="4" t="s">
        <v>392</v>
      </c>
    </row>
    <row r="11" spans="1:5">
      <c r="A11" s="4" t="s">
        <v>391</v>
      </c>
      <c r="B11" s="4" t="s">
        <v>104</v>
      </c>
    </row>
  </sheetData>
  <mergeCells count="5">
    <mergeCell ref="A1:B2"/>
    <mergeCell ref="C1:E1"/>
    <mergeCell ref="A9:D9"/>
    <mergeCell ref="B10:D10"/>
    <mergeCell ref="B11:D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2</v>
      </c>
      <c r="D2" s="2" t="s">
        <v>83</v>
      </c>
    </row>
    <row r="3" spans="1:4">
      <c r="A3" s="3" t="s">
        <v>169</v>
      </c>
    </row>
    <row r="4" spans="1:4">
      <c r="A4" s="4" t="s">
        <v>394</v>
      </c>
      <c r="B4" s="6" t="n">
        <v>1</v>
      </c>
      <c r="C4" s="9" t="n">
        <v>2.2</v>
      </c>
      <c r="D4" s="6" t="n">
        <v>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2</v>
      </c>
      <c r="D2" s="2" t="s">
        <v>83</v>
      </c>
    </row>
    <row r="3" spans="1:4">
      <c r="A3" s="3" t="s">
        <v>357</v>
      </c>
    </row>
    <row r="4" spans="1:4">
      <c r="A4" s="4" t="s">
        <v>142</v>
      </c>
      <c r="B4" s="6" t="n">
        <v>117191</v>
      </c>
      <c r="C4" s="6" t="n">
        <v>80057</v>
      </c>
      <c r="D4" s="6" t="n">
        <v>76203</v>
      </c>
    </row>
    <row r="5" spans="1:4">
      <c r="A5" s="4" t="s">
        <v>396</v>
      </c>
      <c r="B5" s="5" t="n">
        <v>1094</v>
      </c>
      <c r="C5" s="5" t="n">
        <v>-416</v>
      </c>
      <c r="D5" s="5" t="n">
        <v>-1746</v>
      </c>
    </row>
    <row r="6" spans="1:4">
      <c r="A6" s="4" t="s">
        <v>397</v>
      </c>
      <c r="B6" s="5" t="n">
        <v>16381</v>
      </c>
      <c r="C6" s="5" t="n">
        <v>-1224</v>
      </c>
      <c r="D6" s="5" t="n">
        <v>-4491</v>
      </c>
    </row>
    <row r="7" spans="1:4">
      <c r="A7" s="4" t="s">
        <v>398</v>
      </c>
      <c r="B7" s="5" t="n">
        <v>6042</v>
      </c>
      <c r="C7" s="5" t="n">
        <v>7747</v>
      </c>
      <c r="D7" s="5" t="n">
        <v>12122</v>
      </c>
    </row>
    <row r="8" spans="1:4">
      <c r="A8" s="4" t="s">
        <v>158</v>
      </c>
      <c r="B8" s="5" t="n">
        <v>7885</v>
      </c>
      <c r="C8" s="5" t="n">
        <v>9109</v>
      </c>
      <c r="D8" s="5" t="n">
        <v>13600</v>
      </c>
    </row>
    <row r="9" spans="1:4">
      <c r="A9" s="4" t="s">
        <v>399</v>
      </c>
      <c r="B9" s="5" t="n">
        <v>11809</v>
      </c>
      <c r="C9" s="5" t="n">
        <v>6042</v>
      </c>
      <c r="D9" s="5" t="n">
        <v>7747</v>
      </c>
    </row>
    <row r="10" spans="1:4">
      <c r="A10" s="4" t="s">
        <v>159</v>
      </c>
      <c r="B10" s="5" t="n">
        <v>24266</v>
      </c>
      <c r="C10" s="5" t="n">
        <v>7885</v>
      </c>
      <c r="D10" s="5" t="n">
        <v>9109</v>
      </c>
    </row>
    <row r="11" spans="1:4">
      <c r="A11" s="4" t="s">
        <v>400</v>
      </c>
    </row>
    <row r="12" spans="1:4">
      <c r="A12" s="3" t="s">
        <v>357</v>
      </c>
    </row>
    <row r="13" spans="1:4">
      <c r="A13" s="4" t="s">
        <v>142</v>
      </c>
      <c r="C13" s="5" t="n">
        <v>80057</v>
      </c>
      <c r="D13" s="5" t="n">
        <v>76203</v>
      </c>
    </row>
    <row r="14" spans="1:4">
      <c r="A14" s="4" t="s">
        <v>396</v>
      </c>
      <c r="C14" s="5" t="n">
        <v>-416</v>
      </c>
      <c r="D14" s="5" t="n">
        <v>-1746</v>
      </c>
    </row>
    <row r="15" spans="1:4">
      <c r="A15" s="4" t="s">
        <v>397</v>
      </c>
      <c r="C15" s="5" t="n">
        <v>-1224</v>
      </c>
      <c r="D15" s="5" t="n">
        <v>-4491</v>
      </c>
    </row>
    <row r="16" spans="1:4">
      <c r="A16" s="4" t="s">
        <v>158</v>
      </c>
      <c r="B16" s="5" t="n">
        <v>7885</v>
      </c>
      <c r="C16" s="5" t="n">
        <v>9109</v>
      </c>
      <c r="D16" s="5" t="n">
        <v>13600</v>
      </c>
    </row>
    <row r="17" spans="1:4">
      <c r="A17" s="4" t="s">
        <v>159</v>
      </c>
      <c r="C17" s="5" t="n">
        <v>7885</v>
      </c>
      <c r="D17" s="5" t="n">
        <v>9109</v>
      </c>
    </row>
    <row r="18" spans="1:4">
      <c r="A18" s="4" t="s">
        <v>401</v>
      </c>
    </row>
    <row r="19" spans="1:4">
      <c r="A19" s="3" t="s">
        <v>357</v>
      </c>
    </row>
    <row r="20" spans="1:4">
      <c r="A20" s="4" t="s">
        <v>402</v>
      </c>
      <c r="C20" s="5" t="n">
        <v>-494</v>
      </c>
      <c r="D20" s="5" t="n">
        <v>116</v>
      </c>
    </row>
    <row r="21" spans="1:4">
      <c r="A21" s="4" t="s">
        <v>142</v>
      </c>
      <c r="C21" s="5" t="n">
        <v>79563</v>
      </c>
      <c r="D21" s="5" t="n">
        <v>76319</v>
      </c>
    </row>
    <row r="22" spans="1:4">
      <c r="A22" s="4" t="s">
        <v>396</v>
      </c>
      <c r="C22" s="5" t="n">
        <v>-403</v>
      </c>
      <c r="D22" s="5" t="n">
        <v>-1746</v>
      </c>
    </row>
    <row r="23" spans="1:4">
      <c r="A23" s="4" t="s">
        <v>403</v>
      </c>
      <c r="C23" s="5" t="n">
        <v>-1705</v>
      </c>
      <c r="D23" s="5" t="n">
        <v>-4375</v>
      </c>
    </row>
    <row r="24" spans="1:4">
      <c r="A24" s="4" t="s">
        <v>398</v>
      </c>
      <c r="B24" s="6" t="n">
        <v>6042</v>
      </c>
      <c r="C24" s="5" t="n">
        <v>7747</v>
      </c>
      <c r="D24" s="5" t="n">
        <v>12122</v>
      </c>
    </row>
    <row r="25" spans="1:4">
      <c r="A25" s="4" t="s">
        <v>399</v>
      </c>
      <c r="C25" s="6" t="n">
        <v>6042</v>
      </c>
      <c r="D25" s="6" t="n">
        <v>774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6"/>
  </cols>
  <sheetData>
    <row r="1" spans="1:2">
      <c r="A1" s="1" t="s">
        <v>404</v>
      </c>
      <c r="B1" s="2" t="s">
        <v>1</v>
      </c>
    </row>
    <row r="2" spans="1:2">
      <c r="B2" s="2" t="s">
        <v>2</v>
      </c>
    </row>
    <row r="3" spans="1:2">
      <c r="A3" s="3" t="s">
        <v>172</v>
      </c>
    </row>
    <row r="4" spans="1:2">
      <c r="A4" s="4" t="s">
        <v>405</v>
      </c>
      <c r="B4"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18"/>
    <col customWidth="1" max="7" min="7" width="15"/>
    <col customWidth="1" max="8" min="8" width="37"/>
  </cols>
  <sheetData>
    <row r="1" spans="1:8">
      <c r="A1" s="1" t="s">
        <v>105</v>
      </c>
      <c r="B1" s="2" t="s">
        <v>106</v>
      </c>
      <c r="D1" s="2" t="s">
        <v>107</v>
      </c>
      <c r="E1" s="2" t="s">
        <v>108</v>
      </c>
      <c r="F1" s="2" t="s">
        <v>109</v>
      </c>
      <c r="G1" s="2" t="s">
        <v>110</v>
      </c>
      <c r="H1" s="2" t="s">
        <v>111</v>
      </c>
    </row>
    <row r="2" spans="1:8">
      <c r="A2" s="4" t="s">
        <v>112</v>
      </c>
      <c r="B2" s="6" t="n">
        <v>500689</v>
      </c>
      <c r="D2" s="6" t="n">
        <v>21</v>
      </c>
      <c r="E2" s="6" t="n">
        <v>267206</v>
      </c>
      <c r="F2" s="6" t="n">
        <v>285937</v>
      </c>
      <c r="G2" s="6" t="n">
        <v>-49994</v>
      </c>
      <c r="H2" s="6" t="n">
        <v>-2481</v>
      </c>
    </row>
    <row r="3" spans="1:8">
      <c r="A3" s="4" t="s">
        <v>113</v>
      </c>
      <c r="D3" s="5" t="n">
        <v>19430</v>
      </c>
      <c r="G3" s="5" t="n">
        <v>1606</v>
      </c>
    </row>
    <row r="4" spans="1:8">
      <c r="A4" s="4" t="s">
        <v>97</v>
      </c>
      <c r="B4" s="5" t="n">
        <v>39369</v>
      </c>
      <c r="F4" s="5" t="n">
        <v>39369</v>
      </c>
    </row>
    <row r="5" spans="1:8">
      <c r="A5" s="4" t="s">
        <v>114</v>
      </c>
      <c r="B5" s="5" t="n">
        <v>-5010</v>
      </c>
      <c r="C5" s="4" t="s">
        <v>39</v>
      </c>
      <c r="H5" s="5" t="n">
        <v>-5010</v>
      </c>
    </row>
    <row r="6" spans="1:8">
      <c r="A6" s="4" t="s">
        <v>115</v>
      </c>
      <c r="B6" s="5" t="n">
        <v>10850</v>
      </c>
      <c r="E6" s="5" t="n">
        <v>10392</v>
      </c>
      <c r="G6" s="6" t="n">
        <v>458</v>
      </c>
    </row>
    <row r="7" spans="1:8">
      <c r="A7" s="4" t="s">
        <v>116</v>
      </c>
      <c r="B7" s="5" t="n">
        <v>932</v>
      </c>
      <c r="E7" s="5" t="n">
        <v>932</v>
      </c>
    </row>
    <row r="8" spans="1:8">
      <c r="A8" s="4" t="s">
        <v>117</v>
      </c>
      <c r="D8" s="5" t="n">
        <v>44</v>
      </c>
    </row>
    <row r="9" spans="1:8">
      <c r="A9" s="4" t="s">
        <v>118</v>
      </c>
      <c r="D9" s="5" t="n">
        <v>234</v>
      </c>
    </row>
    <row r="10" spans="1:8">
      <c r="A10" s="4" t="s">
        <v>119</v>
      </c>
      <c r="B10" s="5" t="n">
        <v>-24861</v>
      </c>
      <c r="E10" s="5" t="n">
        <v>276</v>
      </c>
      <c r="G10" s="6" t="n">
        <v>-25137</v>
      </c>
    </row>
    <row r="11" spans="1:8">
      <c r="A11" s="4" t="s">
        <v>120</v>
      </c>
      <c r="D11" s="5" t="n">
        <v>-676</v>
      </c>
      <c r="G11" s="5" t="n">
        <v>676</v>
      </c>
    </row>
    <row r="12" spans="1:8">
      <c r="A12" s="4" t="s">
        <v>121</v>
      </c>
      <c r="B12" s="5" t="n">
        <v>1307</v>
      </c>
      <c r="E12" s="5" t="n">
        <v>1307</v>
      </c>
    </row>
    <row r="13" spans="1:8">
      <c r="A13" s="4" t="s">
        <v>122</v>
      </c>
      <c r="B13" s="5" t="n">
        <v>523276</v>
      </c>
      <c r="D13" s="6" t="n">
        <v>21</v>
      </c>
      <c r="E13" s="5" t="n">
        <v>280113</v>
      </c>
      <c r="F13" s="5" t="n">
        <v>325306</v>
      </c>
      <c r="G13" s="6" t="n">
        <v>-74673</v>
      </c>
      <c r="H13" s="5" t="n">
        <v>-7491</v>
      </c>
    </row>
    <row r="14" spans="1:8">
      <c r="A14" s="4" t="s">
        <v>123</v>
      </c>
      <c r="D14" s="5" t="n">
        <v>19032</v>
      </c>
      <c r="G14" s="5" t="n">
        <v>2282</v>
      </c>
    </row>
    <row r="15" spans="1:8">
      <c r="A15" s="4" t="s">
        <v>97</v>
      </c>
      <c r="B15" s="5" t="n">
        <v>46584</v>
      </c>
      <c r="F15" s="5" t="n">
        <v>46584</v>
      </c>
    </row>
    <row r="16" spans="1:8">
      <c r="A16" s="4" t="s">
        <v>114</v>
      </c>
      <c r="B16" s="5" t="n">
        <v>-2149</v>
      </c>
      <c r="C16" s="4" t="s">
        <v>39</v>
      </c>
      <c r="H16" s="5" t="n">
        <v>-2149</v>
      </c>
    </row>
    <row r="17" spans="1:8">
      <c r="A17" s="4" t="s">
        <v>115</v>
      </c>
      <c r="B17" s="5" t="n">
        <v>9082</v>
      </c>
      <c r="E17" s="5" t="n">
        <v>8734</v>
      </c>
      <c r="G17" s="6" t="n">
        <v>348</v>
      </c>
    </row>
    <row r="18" spans="1:8">
      <c r="A18" s="4" t="s">
        <v>116</v>
      </c>
      <c r="B18" s="5" t="n">
        <v>3034</v>
      </c>
      <c r="D18" s="6" t="n">
        <v>1</v>
      </c>
      <c r="E18" s="5" t="n">
        <v>3033</v>
      </c>
    </row>
    <row r="19" spans="1:8">
      <c r="A19" s="4" t="s">
        <v>117</v>
      </c>
      <c r="D19" s="5" t="n">
        <v>128</v>
      </c>
    </row>
    <row r="20" spans="1:8">
      <c r="A20" s="4" t="s">
        <v>118</v>
      </c>
      <c r="D20" s="5" t="n">
        <v>221</v>
      </c>
    </row>
    <row r="21" spans="1:8">
      <c r="A21" s="4" t="s">
        <v>119</v>
      </c>
      <c r="B21" s="5" t="n">
        <v>-13823</v>
      </c>
      <c r="E21" s="5" t="n">
        <v>547</v>
      </c>
      <c r="G21" s="6" t="n">
        <v>-14370</v>
      </c>
    </row>
    <row r="22" spans="1:8">
      <c r="A22" s="4" t="s">
        <v>120</v>
      </c>
      <c r="D22" s="5" t="n">
        <v>-360</v>
      </c>
      <c r="G22" s="5" t="n">
        <v>360</v>
      </c>
    </row>
    <row r="23" spans="1:8">
      <c r="A23" s="4" t="s">
        <v>124</v>
      </c>
      <c r="B23" s="5" t="n">
        <v>566004</v>
      </c>
      <c r="D23" s="6" t="n">
        <v>22</v>
      </c>
      <c r="E23" s="5" t="n">
        <v>292427</v>
      </c>
      <c r="F23" s="5" t="n">
        <v>371890</v>
      </c>
      <c r="G23" s="6" t="n">
        <v>-88695</v>
      </c>
      <c r="H23" s="5" t="n">
        <v>-9640</v>
      </c>
    </row>
    <row r="24" spans="1:8">
      <c r="A24" s="4" t="s">
        <v>125</v>
      </c>
      <c r="D24" s="5" t="n">
        <v>19021</v>
      </c>
      <c r="G24" s="5" t="n">
        <v>2642</v>
      </c>
    </row>
    <row r="25" spans="1:8">
      <c r="A25" s="4" t="s">
        <v>97</v>
      </c>
      <c r="B25" s="5" t="n">
        <v>62876</v>
      </c>
      <c r="F25" s="5" t="n">
        <v>62876</v>
      </c>
    </row>
    <row r="26" spans="1:8">
      <c r="A26" s="4" t="s">
        <v>114</v>
      </c>
      <c r="B26" s="5" t="n">
        <v>4601</v>
      </c>
      <c r="C26" s="4" t="s">
        <v>39</v>
      </c>
      <c r="H26" s="5" t="n">
        <v>4601</v>
      </c>
    </row>
    <row r="27" spans="1:8">
      <c r="A27" s="4" t="s">
        <v>115</v>
      </c>
      <c r="B27" s="5" t="n">
        <v>10291</v>
      </c>
      <c r="E27" s="5" t="n">
        <v>9985</v>
      </c>
      <c r="G27" s="6" t="n">
        <v>306</v>
      </c>
    </row>
    <row r="28" spans="1:8">
      <c r="A28" s="4" t="s">
        <v>116</v>
      </c>
      <c r="B28" s="5" t="n">
        <v>4722</v>
      </c>
      <c r="E28" s="5" t="n">
        <v>4722</v>
      </c>
    </row>
    <row r="29" spans="1:8">
      <c r="A29" s="4" t="s">
        <v>117</v>
      </c>
      <c r="D29" s="5" t="n">
        <v>176</v>
      </c>
    </row>
    <row r="30" spans="1:8">
      <c r="A30" s="4" t="s">
        <v>118</v>
      </c>
      <c r="D30" s="5" t="n">
        <v>180</v>
      </c>
    </row>
    <row r="31" spans="1:8">
      <c r="A31" s="4" t="s">
        <v>119</v>
      </c>
      <c r="B31" s="5" t="n">
        <v>-32464</v>
      </c>
      <c r="E31" s="5" t="n">
        <v>687</v>
      </c>
      <c r="G31" s="6" t="n">
        <v>-33151</v>
      </c>
    </row>
    <row r="32" spans="1:8">
      <c r="A32" s="4" t="s">
        <v>120</v>
      </c>
      <c r="D32" s="5" t="n">
        <v>-715</v>
      </c>
      <c r="G32" s="5" t="n">
        <v>715</v>
      </c>
    </row>
    <row r="33" spans="1:8">
      <c r="A33" s="4" t="s">
        <v>126</v>
      </c>
      <c r="B33" s="6" t="n">
        <v>616030</v>
      </c>
      <c r="D33" s="6" t="n">
        <v>22</v>
      </c>
      <c r="E33" s="6" t="n">
        <v>307821</v>
      </c>
      <c r="F33" s="6" t="n">
        <v>434766</v>
      </c>
      <c r="G33" s="6" t="n">
        <v>-121540</v>
      </c>
      <c r="H33" s="6" t="n">
        <v>-5039</v>
      </c>
    </row>
    <row r="34" spans="1:8">
      <c r="A34" s="4" t="s">
        <v>127</v>
      </c>
      <c r="D34" s="5" t="n">
        <v>18662</v>
      </c>
      <c r="G34" s="5" t="n">
        <v>3357</v>
      </c>
    </row>
    <row r="35" spans="1:8"/>
    <row r="36" spans="1:8">
      <c r="A36" s="4" t="s">
        <v>39</v>
      </c>
      <c r="B36" s="4" t="s">
        <v>104</v>
      </c>
    </row>
  </sheetData>
  <mergeCells count="3">
    <mergeCell ref="B1:C1"/>
    <mergeCell ref="A35:H35"/>
    <mergeCell ref="B36:H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2</v>
      </c>
    </row>
    <row r="2" spans="1:3">
      <c r="A2" s="3" t="s">
        <v>172</v>
      </c>
    </row>
    <row r="3" spans="1:3">
      <c r="A3" s="4" t="s">
        <v>408</v>
      </c>
      <c r="B3" s="6" t="n">
        <v>169027</v>
      </c>
      <c r="C3" s="6" t="n">
        <v>168012</v>
      </c>
    </row>
    <row r="4" spans="1:3">
      <c r="A4" s="4" t="s">
        <v>409</v>
      </c>
      <c r="B4" s="5" t="n">
        <v>117037</v>
      </c>
      <c r="C4" s="5" t="n">
        <v>108432</v>
      </c>
    </row>
    <row r="5" spans="1:3">
      <c r="A5" s="4" t="s">
        <v>410</v>
      </c>
      <c r="B5" s="5" t="n">
        <v>6160</v>
      </c>
      <c r="C5" s="5" t="n">
        <v>5088</v>
      </c>
    </row>
    <row r="6" spans="1:3">
      <c r="A6" s="4" t="s">
        <v>59</v>
      </c>
      <c r="B6" s="5" t="n">
        <v>3144</v>
      </c>
      <c r="C6" s="5" t="n">
        <v>2424</v>
      </c>
    </row>
    <row r="7" spans="1:3">
      <c r="A7" s="4" t="s">
        <v>411</v>
      </c>
      <c r="B7" s="5" t="n">
        <v>-3853</v>
      </c>
      <c r="C7" s="5" t="n">
        <v>-2591</v>
      </c>
    </row>
    <row r="8" spans="1:3">
      <c r="A8" s="4" t="s">
        <v>35</v>
      </c>
      <c r="B8" s="6" t="n">
        <v>291515</v>
      </c>
      <c r="C8" s="6" t="n">
        <v>2813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2</v>
      </c>
    </row>
    <row r="2" spans="1:3">
      <c r="A2" s="3" t="s">
        <v>413</v>
      </c>
    </row>
    <row r="3" spans="1:3">
      <c r="A3" s="4" t="s">
        <v>414</v>
      </c>
      <c r="B3" s="6" t="n">
        <v>116610</v>
      </c>
      <c r="C3" s="6" t="n">
        <v>114560</v>
      </c>
    </row>
    <row r="4" spans="1:3">
      <c r="A4" s="4" t="s">
        <v>415</v>
      </c>
      <c r="B4" s="5" t="n">
        <v>-78558</v>
      </c>
      <c r="C4" s="5" t="n">
        <v>-74076</v>
      </c>
    </row>
    <row r="5" spans="1:3">
      <c r="A5" s="4" t="s">
        <v>416</v>
      </c>
      <c r="B5" s="5" t="n">
        <v>38052</v>
      </c>
      <c r="C5" s="5" t="n">
        <v>40484</v>
      </c>
    </row>
    <row r="6" spans="1:3">
      <c r="A6" s="4" t="s">
        <v>417</v>
      </c>
    </row>
    <row r="7" spans="1:3">
      <c r="A7" s="3" t="s">
        <v>413</v>
      </c>
    </row>
    <row r="8" spans="1:3">
      <c r="A8" s="4" t="s">
        <v>414</v>
      </c>
      <c r="B8" s="5" t="n">
        <v>18873</v>
      </c>
      <c r="C8" s="5" t="n">
        <v>17847</v>
      </c>
    </row>
    <row r="9" spans="1:3">
      <c r="A9" s="4" t="s">
        <v>418</v>
      </c>
    </row>
    <row r="10" spans="1:3">
      <c r="A10" s="3" t="s">
        <v>413</v>
      </c>
    </row>
    <row r="11" spans="1:3">
      <c r="A11" s="4" t="s">
        <v>414</v>
      </c>
      <c r="B11" s="5" t="n">
        <v>42835</v>
      </c>
      <c r="C11" s="5" t="n">
        <v>41269</v>
      </c>
    </row>
    <row r="12" spans="1:3">
      <c r="A12" s="4" t="s">
        <v>419</v>
      </c>
    </row>
    <row r="13" spans="1:3">
      <c r="A13" s="3" t="s">
        <v>413</v>
      </c>
    </row>
    <row r="14" spans="1:3">
      <c r="A14" s="4" t="s">
        <v>414</v>
      </c>
      <c r="B14" s="5" t="n">
        <v>26076</v>
      </c>
      <c r="C14" s="5" t="n">
        <v>26570</v>
      </c>
    </row>
    <row r="15" spans="1:3">
      <c r="A15" s="4" t="s">
        <v>420</v>
      </c>
    </row>
    <row r="16" spans="1:3">
      <c r="A16" s="3" t="s">
        <v>413</v>
      </c>
    </row>
    <row r="17" spans="1:3">
      <c r="A17" s="4" t="s">
        <v>414</v>
      </c>
      <c r="B17" s="6" t="n">
        <v>28826</v>
      </c>
      <c r="C17" s="6" t="n">
        <v>288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2</v>
      </c>
      <c r="D2" s="2" t="s">
        <v>83</v>
      </c>
    </row>
    <row r="3" spans="1:4">
      <c r="A3" s="3" t="s">
        <v>175</v>
      </c>
    </row>
    <row r="4" spans="1:4">
      <c r="A4" s="4" t="s">
        <v>422</v>
      </c>
      <c r="B4" s="6" t="n">
        <v>17691</v>
      </c>
      <c r="C4" s="6" t="n">
        <v>16638</v>
      </c>
      <c r="D4" s="6" t="n">
        <v>162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2</v>
      </c>
    </row>
    <row r="3" spans="1:3">
      <c r="A3" s="4" t="s">
        <v>424</v>
      </c>
      <c r="B3" s="6" t="n">
        <v>683683000</v>
      </c>
      <c r="C3" s="6" t="n">
        <v>687404000</v>
      </c>
    </row>
    <row r="4" spans="1:3">
      <c r="A4" s="4" t="s">
        <v>425</v>
      </c>
      <c r="B4" s="5" t="n">
        <v>2425000</v>
      </c>
      <c r="C4" s="5" t="n">
        <v>-4833000</v>
      </c>
    </row>
    <row r="5" spans="1:3">
      <c r="A5" s="4" t="s">
        <v>426</v>
      </c>
      <c r="B5" s="6" t="n">
        <v>686108000</v>
      </c>
      <c r="C5" s="5" t="n">
        <v>683683000</v>
      </c>
    </row>
    <row r="6" spans="1:3">
      <c r="A6" s="4" t="s">
        <v>427</v>
      </c>
    </row>
    <row r="7" spans="1:3">
      <c r="A7" s="4" t="s">
        <v>428</v>
      </c>
      <c r="C7" s="5" t="n">
        <v>191000</v>
      </c>
    </row>
    <row r="8" spans="1:3">
      <c r="A8" s="4" t="s">
        <v>429</v>
      </c>
    </row>
    <row r="9" spans="1:3">
      <c r="A9" s="4" t="s">
        <v>428</v>
      </c>
      <c r="C9" s="5" t="n">
        <v>654000</v>
      </c>
    </row>
    <row r="10" spans="1:3">
      <c r="A10" s="4" t="s">
        <v>430</v>
      </c>
    </row>
    <row r="11" spans="1:3">
      <c r="A11" s="4" t="s">
        <v>428</v>
      </c>
      <c r="C11" s="6" t="n">
        <v>267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431</v>
      </c>
      <c r="B1" s="2" t="s">
        <v>1</v>
      </c>
    </row>
    <row r="2" spans="1:4">
      <c r="B2" s="2" t="s">
        <v>2</v>
      </c>
      <c r="C2" s="2" t="s">
        <v>32</v>
      </c>
      <c r="D2" s="2" t="s">
        <v>83</v>
      </c>
    </row>
    <row r="3" spans="1:4">
      <c r="A3" s="4" t="s">
        <v>90</v>
      </c>
      <c r="B3" s="6" t="n">
        <v>10888</v>
      </c>
      <c r="C3" s="6" t="n">
        <v>12481</v>
      </c>
      <c r="D3" s="6" t="n">
        <v>17184</v>
      </c>
    </row>
    <row r="4" spans="1:4">
      <c r="A4" s="4" t="s">
        <v>374</v>
      </c>
    </row>
    <row r="5" spans="1:4">
      <c r="A5" s="4" t="s">
        <v>377</v>
      </c>
      <c r="B5" s="4" t="s">
        <v>378</v>
      </c>
    </row>
    <row r="6" spans="1:4">
      <c r="A6" s="4" t="s">
        <v>380</v>
      </c>
    </row>
    <row r="7" spans="1:4">
      <c r="A7" s="4" t="s">
        <v>377</v>
      </c>
      <c r="B7" s="4" t="s">
        <v>382</v>
      </c>
    </row>
    <row r="8" spans="1:4">
      <c r="A8" s="4" t="s">
        <v>432</v>
      </c>
    </row>
    <row r="9" spans="1:4">
      <c r="A9" s="4" t="s">
        <v>377</v>
      </c>
      <c r="B9" s="4" t="s">
        <v>433</v>
      </c>
    </row>
    <row r="10" spans="1:4">
      <c r="A10" s="4" t="s">
        <v>434</v>
      </c>
    </row>
    <row r="11" spans="1:4">
      <c r="A11" s="4" t="s">
        <v>377</v>
      </c>
      <c r="B11" s="4" t="s">
        <v>433</v>
      </c>
    </row>
    <row r="12" spans="1:4">
      <c r="A12" s="4" t="s">
        <v>435</v>
      </c>
    </row>
    <row r="13" spans="1:4">
      <c r="A13" s="4" t="s">
        <v>377</v>
      </c>
      <c r="B13" s="4" t="s">
        <v>43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4" t="s">
        <v>438</v>
      </c>
      <c r="B2" s="6" t="n">
        <v>86341</v>
      </c>
      <c r="C2" s="6" t="n">
        <v>117269</v>
      </c>
    </row>
    <row r="3" spans="1:3">
      <c r="A3" s="4" t="s">
        <v>439</v>
      </c>
      <c r="B3" s="5" t="n">
        <v>-51132</v>
      </c>
      <c r="C3" s="5" t="n">
        <v>-71235</v>
      </c>
    </row>
    <row r="4" spans="1:3">
      <c r="A4" s="4" t="s">
        <v>440</v>
      </c>
      <c r="B4" s="5" t="n">
        <v>35209</v>
      </c>
      <c r="C4" s="5" t="n">
        <v>46034</v>
      </c>
    </row>
    <row r="5" spans="1:3">
      <c r="A5" s="4" t="s">
        <v>441</v>
      </c>
      <c r="B5" s="5" t="n">
        <v>95</v>
      </c>
      <c r="C5" s="5" t="n">
        <v>95</v>
      </c>
    </row>
    <row r="6" spans="1:3">
      <c r="A6" s="4" t="s">
        <v>442</v>
      </c>
      <c r="B6" s="5" t="n">
        <v>86436</v>
      </c>
      <c r="C6" s="5" t="n">
        <v>117364</v>
      </c>
    </row>
    <row r="7" spans="1:3">
      <c r="A7" s="4" t="s">
        <v>44</v>
      </c>
      <c r="B7" s="5" t="n">
        <v>35304</v>
      </c>
      <c r="C7" s="5" t="n">
        <v>46129</v>
      </c>
    </row>
    <row r="8" spans="1:3">
      <c r="A8" s="4" t="s">
        <v>443</v>
      </c>
    </row>
    <row r="9" spans="1:3">
      <c r="A9" s="4" t="s">
        <v>438</v>
      </c>
      <c r="B9" s="5" t="n">
        <v>84878</v>
      </c>
      <c r="C9" s="5" t="n">
        <v>115806</v>
      </c>
    </row>
    <row r="10" spans="1:3">
      <c r="A10" s="4" t="s">
        <v>439</v>
      </c>
      <c r="B10" s="5" t="n">
        <v>-49782</v>
      </c>
      <c r="C10" s="5" t="n">
        <v>-70090</v>
      </c>
    </row>
    <row r="11" spans="1:3">
      <c r="A11" s="4" t="s">
        <v>440</v>
      </c>
      <c r="B11" s="5" t="n">
        <v>35096</v>
      </c>
      <c r="C11" s="5" t="n">
        <v>45716</v>
      </c>
    </row>
    <row r="12" spans="1:3">
      <c r="A12" s="4" t="s">
        <v>444</v>
      </c>
    </row>
    <row r="13" spans="1:3">
      <c r="A13" s="4" t="s">
        <v>438</v>
      </c>
      <c r="B13" s="5" t="n">
        <v>1463</v>
      </c>
      <c r="C13" s="5" t="n">
        <v>1463</v>
      </c>
    </row>
    <row r="14" spans="1:3">
      <c r="A14" s="4" t="s">
        <v>439</v>
      </c>
      <c r="B14" s="5" t="n">
        <v>-1350</v>
      </c>
      <c r="C14" s="5" t="n">
        <v>-1145</v>
      </c>
    </row>
    <row r="15" spans="1:3">
      <c r="A15" s="4" t="s">
        <v>440</v>
      </c>
      <c r="B15" s="6" t="n">
        <v>113</v>
      </c>
      <c r="C15" s="6" t="n">
        <v>3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178</v>
      </c>
    </row>
    <row r="3" spans="1:3">
      <c r="A3" s="5" t="n">
        <v>2018</v>
      </c>
      <c r="B3" s="6" t="n">
        <v>8441</v>
      </c>
    </row>
    <row r="4" spans="1:3">
      <c r="A4" s="5" t="n">
        <v>2019</v>
      </c>
      <c r="B4" s="5" t="n">
        <v>6132</v>
      </c>
    </row>
    <row r="5" spans="1:3">
      <c r="A5" s="5" t="n">
        <v>2020</v>
      </c>
      <c r="B5" s="5" t="n">
        <v>4532</v>
      </c>
    </row>
    <row r="6" spans="1:3">
      <c r="A6" s="5" t="n">
        <v>2021</v>
      </c>
      <c r="B6" s="5" t="n">
        <v>4082</v>
      </c>
    </row>
    <row r="7" spans="1:3">
      <c r="A7" s="5" t="n">
        <v>2022</v>
      </c>
      <c r="B7" s="5" t="n">
        <v>4125</v>
      </c>
    </row>
    <row r="8" spans="1:3">
      <c r="A8" s="4" t="s">
        <v>446</v>
      </c>
      <c r="B8" s="5" t="n">
        <v>7897</v>
      </c>
    </row>
    <row r="9" spans="1:3">
      <c r="A9" s="4" t="s">
        <v>440</v>
      </c>
      <c r="B9" s="6" t="n">
        <v>35209</v>
      </c>
      <c r="C9" s="6" t="n">
        <v>460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181</v>
      </c>
    </row>
    <row r="3" spans="1:3">
      <c r="A3" s="4" t="s">
        <v>448</v>
      </c>
      <c r="B3" s="6" t="n">
        <v>11904</v>
      </c>
      <c r="C3" s="6" t="n">
        <v>11342</v>
      </c>
    </row>
    <row r="4" spans="1:3">
      <c r="A4" s="4" t="s">
        <v>449</v>
      </c>
      <c r="B4" s="5" t="n">
        <v>9343</v>
      </c>
      <c r="C4" s="5" t="n">
        <v>9443</v>
      </c>
    </row>
    <row r="5" spans="1:3">
      <c r="A5" s="4" t="s">
        <v>450</v>
      </c>
      <c r="B5" s="5" t="n">
        <v>16909</v>
      </c>
      <c r="C5" s="5" t="n">
        <v>13025</v>
      </c>
    </row>
    <row r="6" spans="1:3">
      <c r="A6" s="4" t="s">
        <v>451</v>
      </c>
      <c r="B6" s="5" t="n">
        <v>2557</v>
      </c>
      <c r="C6" s="5" t="n">
        <v>1948</v>
      </c>
    </row>
    <row r="7" spans="1:3">
      <c r="A7" s="4" t="s">
        <v>452</v>
      </c>
      <c r="B7" s="5" t="n">
        <v>3720</v>
      </c>
      <c r="C7" s="5" t="n">
        <v>3026</v>
      </c>
    </row>
    <row r="8" spans="1:3">
      <c r="A8" s="4" t="s">
        <v>59</v>
      </c>
      <c r="B8" s="5" t="n">
        <v>1212</v>
      </c>
      <c r="C8" s="5" t="n">
        <v>979</v>
      </c>
    </row>
    <row r="9" spans="1:3">
      <c r="A9" s="4" t="s">
        <v>453</v>
      </c>
      <c r="B9" s="6" t="n">
        <v>45645</v>
      </c>
      <c r="C9" s="6" t="n">
        <v>397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184</v>
      </c>
    </row>
    <row r="3" spans="1:3">
      <c r="A3" s="4" t="s">
        <v>455</v>
      </c>
      <c r="B3" s="6" t="n">
        <v>47508</v>
      </c>
      <c r="C3" s="6" t="n">
        <v>30153</v>
      </c>
    </row>
    <row r="4" spans="1:3">
      <c r="A4" s="4" t="s">
        <v>456</v>
      </c>
      <c r="B4" s="5" t="n">
        <v>6641</v>
      </c>
      <c r="C4" s="5" t="n">
        <v>12389</v>
      </c>
    </row>
    <row r="5" spans="1:3">
      <c r="A5" s="4" t="s">
        <v>457</v>
      </c>
      <c r="B5" s="5" t="n">
        <v>2261</v>
      </c>
      <c r="C5" s="5" t="n">
        <v>5349</v>
      </c>
    </row>
    <row r="6" spans="1:3">
      <c r="A6" s="4" t="s">
        <v>458</v>
      </c>
      <c r="B6" s="5" t="n">
        <v>1963</v>
      </c>
      <c r="C6" s="5" t="n">
        <v>1306</v>
      </c>
    </row>
    <row r="7" spans="1:3">
      <c r="A7" s="4" t="s">
        <v>459</v>
      </c>
      <c r="B7" s="5" t="n">
        <v>1591</v>
      </c>
      <c r="C7" s="5" t="n">
        <v>77</v>
      </c>
    </row>
    <row r="8" spans="1:3">
      <c r="A8" s="4" t="s">
        <v>460</v>
      </c>
      <c r="B8" s="5" t="n">
        <v>705</v>
      </c>
      <c r="C8" s="5" t="n">
        <v>841</v>
      </c>
    </row>
    <row r="9" spans="1:3">
      <c r="A9" s="4" t="s">
        <v>461</v>
      </c>
      <c r="B9" s="5" t="n">
        <v>1131</v>
      </c>
      <c r="C9" s="5" t="n">
        <v>795</v>
      </c>
    </row>
    <row r="10" spans="1:3">
      <c r="A10" s="4" t="s">
        <v>462</v>
      </c>
      <c r="B10" s="5" t="n">
        <v>3280</v>
      </c>
      <c r="C10" s="5" t="n">
        <v>1721</v>
      </c>
    </row>
    <row r="11" spans="1:3">
      <c r="A11" s="4" t="s">
        <v>463</v>
      </c>
      <c r="B11" s="6" t="n">
        <v>65080</v>
      </c>
      <c r="C11" s="6" t="n">
        <v>526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464</v>
      </c>
      <c r="B1" s="2" t="s">
        <v>465</v>
      </c>
      <c r="C1" s="2" t="s">
        <v>348</v>
      </c>
      <c r="D1" s="2" t="s">
        <v>338</v>
      </c>
      <c r="E1" s="2" t="s">
        <v>356</v>
      </c>
    </row>
    <row r="2" spans="1:5">
      <c r="A2" s="3" t="s">
        <v>466</v>
      </c>
    </row>
    <row r="3" spans="1:5">
      <c r="A3" s="4" t="s">
        <v>467</v>
      </c>
      <c r="B3" s="5" t="n">
        <v>11</v>
      </c>
    </row>
    <row r="4" spans="1:5">
      <c r="A4" s="4" t="s">
        <v>468</v>
      </c>
      <c r="C4" s="4" t="s">
        <v>469</v>
      </c>
    </row>
    <row r="5" spans="1:5">
      <c r="A5" s="4" t="s">
        <v>470</v>
      </c>
      <c r="B5" s="6" t="n">
        <v>600000000</v>
      </c>
    </row>
    <row r="6" spans="1:5">
      <c r="A6" s="4" t="s">
        <v>471</v>
      </c>
      <c r="B6" s="5" t="n">
        <v>300000000</v>
      </c>
    </row>
    <row r="7" spans="1:5">
      <c r="A7" s="4" t="s">
        <v>472</v>
      </c>
      <c r="B7" s="5" t="n">
        <v>106000000</v>
      </c>
    </row>
    <row r="8" spans="1:5">
      <c r="A8" s="4" t="s">
        <v>473</v>
      </c>
      <c r="B8" s="6" t="n">
        <v>60000000</v>
      </c>
    </row>
    <row r="9" spans="1:5">
      <c r="A9" s="4" t="s">
        <v>474</v>
      </c>
      <c r="B9" s="4" t="s">
        <v>475</v>
      </c>
    </row>
    <row r="10" spans="1:5">
      <c r="A10" s="4" t="s">
        <v>476</v>
      </c>
      <c r="B10" s="4" t="s">
        <v>477</v>
      </c>
    </row>
    <row r="11" spans="1:5">
      <c r="A11" s="4" t="s">
        <v>478</v>
      </c>
      <c r="C11" s="4" t="s">
        <v>479</v>
      </c>
      <c r="D11" s="4" t="s">
        <v>480</v>
      </c>
    </row>
    <row r="12" spans="1:5">
      <c r="A12" s="4" t="s">
        <v>481</v>
      </c>
      <c r="C12" s="6" t="n">
        <v>390000000</v>
      </c>
    </row>
    <row r="13" spans="1:5">
      <c r="A13" s="4" t="s">
        <v>482</v>
      </c>
      <c r="C13" s="5" t="n">
        <v>245100000</v>
      </c>
    </row>
    <row r="14" spans="1:5">
      <c r="A14" s="4" t="s">
        <v>483</v>
      </c>
      <c r="C14" s="5" t="n">
        <v>6900000</v>
      </c>
      <c r="D14" s="6" t="n">
        <v>5800000</v>
      </c>
    </row>
    <row r="15" spans="1:5">
      <c r="A15" s="4" t="s">
        <v>484</v>
      </c>
      <c r="C15" s="5" t="n">
        <v>4700000</v>
      </c>
      <c r="D15" s="5" t="n">
        <v>4500000</v>
      </c>
    </row>
    <row r="16" spans="1:5">
      <c r="A16" s="4" t="s">
        <v>135</v>
      </c>
      <c r="C16" s="5" t="n">
        <v>673000</v>
      </c>
      <c r="D16" s="6" t="n">
        <v>532000</v>
      </c>
      <c r="E16" s="6" t="n">
        <v>532000</v>
      </c>
    </row>
    <row r="17" spans="1:5">
      <c r="A17" s="4" t="s">
        <v>485</v>
      </c>
      <c r="C17" s="6" t="n">
        <v>1612000</v>
      </c>
      <c r="E17" s="6" t="n">
        <v>17000</v>
      </c>
    </row>
    <row r="18" spans="1:5">
      <c r="A18" s="4" t="s">
        <v>486</v>
      </c>
      <c r="C18" s="5" t="n">
        <v>12</v>
      </c>
      <c r="D18" s="5" t="n">
        <v>9</v>
      </c>
    </row>
    <row r="19" spans="1:5">
      <c r="A19" s="4" t="s">
        <v>487</v>
      </c>
      <c r="C19" s="6" t="n">
        <v>3700000</v>
      </c>
      <c r="D19" s="6" t="n">
        <v>3400000</v>
      </c>
    </row>
    <row r="20" spans="1:5">
      <c r="A20" s="4" t="s">
        <v>374</v>
      </c>
    </row>
    <row r="21" spans="1:5">
      <c r="A21" s="3" t="s">
        <v>466</v>
      </c>
    </row>
    <row r="22" spans="1:5">
      <c r="A22" s="4" t="s">
        <v>488</v>
      </c>
      <c r="C22" s="4" t="s">
        <v>489</v>
      </c>
    </row>
    <row r="23" spans="1:5">
      <c r="A23" s="4" t="s">
        <v>380</v>
      </c>
    </row>
    <row r="24" spans="1:5">
      <c r="A24" s="3" t="s">
        <v>466</v>
      </c>
    </row>
    <row r="25" spans="1:5">
      <c r="A25" s="4" t="s">
        <v>488</v>
      </c>
      <c r="C25" s="4" t="s">
        <v>480</v>
      </c>
    </row>
    <row r="26" spans="1:5">
      <c r="A26" s="4" t="s">
        <v>490</v>
      </c>
    </row>
    <row r="27" spans="1:5">
      <c r="A27" s="3" t="s">
        <v>466</v>
      </c>
    </row>
    <row r="28" spans="1:5">
      <c r="A28" s="4" t="s">
        <v>491</v>
      </c>
      <c r="B28" s="4" t="s">
        <v>492</v>
      </c>
    </row>
    <row r="29" spans="1:5">
      <c r="A29" s="4" t="s">
        <v>493</v>
      </c>
    </row>
    <row r="30" spans="1:5">
      <c r="A30" s="3" t="s">
        <v>466</v>
      </c>
    </row>
    <row r="31" spans="1:5">
      <c r="A31" s="4" t="s">
        <v>491</v>
      </c>
      <c r="C31" s="4" t="s">
        <v>494</v>
      </c>
    </row>
    <row r="32" spans="1:5">
      <c r="A32" s="4" t="s">
        <v>495</v>
      </c>
    </row>
    <row r="33" spans="1:5">
      <c r="A33" s="3" t="s">
        <v>466</v>
      </c>
    </row>
    <row r="34" spans="1:5">
      <c r="A34" s="4" t="s">
        <v>491</v>
      </c>
      <c r="C34" s="4" t="s">
        <v>496</v>
      </c>
    </row>
    <row r="35" spans="1:5">
      <c r="A35" s="4" t="s">
        <v>497</v>
      </c>
    </row>
    <row r="36" spans="1:5">
      <c r="A36" s="3" t="s">
        <v>466</v>
      </c>
    </row>
    <row r="37" spans="1:5">
      <c r="A37" s="4" t="s">
        <v>491</v>
      </c>
      <c r="C37" s="4" t="s">
        <v>4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83</v>
      </c>
    </row>
    <row r="3" spans="1:4">
      <c r="A3" s="3" t="s">
        <v>129</v>
      </c>
    </row>
    <row r="4" spans="1:4">
      <c r="A4" s="4" t="s">
        <v>97</v>
      </c>
      <c r="B4" s="6" t="n">
        <v>62876</v>
      </c>
      <c r="C4" s="6" t="n">
        <v>46584</v>
      </c>
      <c r="D4" s="6" t="n">
        <v>39369</v>
      </c>
    </row>
    <row r="5" spans="1:4">
      <c r="A5" s="3" t="s">
        <v>130</v>
      </c>
    </row>
    <row r="6" spans="1:4">
      <c r="A6" s="4" t="s">
        <v>131</v>
      </c>
      <c r="B6" s="5" t="n">
        <v>1480</v>
      </c>
      <c r="C6" s="5" t="n">
        <v>1089</v>
      </c>
      <c r="D6" s="5" t="n">
        <v>268</v>
      </c>
    </row>
    <row r="7" spans="1:4">
      <c r="A7" s="4" t="s">
        <v>58</v>
      </c>
      <c r="B7" s="5" t="n">
        <v>-7390</v>
      </c>
      <c r="C7" s="5" t="n">
        <v>6535</v>
      </c>
      <c r="D7" s="5" t="n">
        <v>2106</v>
      </c>
    </row>
    <row r="8" spans="1:4">
      <c r="A8" s="4" t="s">
        <v>132</v>
      </c>
      <c r="B8" s="5" t="n">
        <v>10291</v>
      </c>
      <c r="C8" s="5" t="n">
        <v>9082</v>
      </c>
      <c r="D8" s="5" t="n">
        <v>10850</v>
      </c>
    </row>
    <row r="9" spans="1:4">
      <c r="A9" s="4" t="s">
        <v>89</v>
      </c>
      <c r="B9" s="5" t="n">
        <v>28579</v>
      </c>
      <c r="C9" s="5" t="n">
        <v>29119</v>
      </c>
      <c r="D9" s="5" t="n">
        <v>33406</v>
      </c>
    </row>
    <row r="10" spans="1:4">
      <c r="A10" s="4" t="s">
        <v>57</v>
      </c>
      <c r="B10" s="5" t="n">
        <v>-177</v>
      </c>
      <c r="C10" s="5" t="n">
        <v>-43</v>
      </c>
      <c r="D10" s="5" t="n">
        <v>1002</v>
      </c>
    </row>
    <row r="11" spans="1:4">
      <c r="A11" s="4" t="s">
        <v>133</v>
      </c>
      <c r="C11" s="5" t="n">
        <v>3600</v>
      </c>
    </row>
    <row r="12" spans="1:4">
      <c r="A12" s="4" t="s">
        <v>134</v>
      </c>
      <c r="B12" s="5" t="n">
        <v>1479</v>
      </c>
    </row>
    <row r="13" spans="1:4">
      <c r="A13" s="4" t="s">
        <v>135</v>
      </c>
      <c r="B13" s="5" t="n">
        <v>673</v>
      </c>
      <c r="C13" s="5" t="n">
        <v>532</v>
      </c>
      <c r="D13" s="5" t="n">
        <v>532</v>
      </c>
    </row>
    <row r="14" spans="1:4">
      <c r="A14" s="4" t="s">
        <v>136</v>
      </c>
      <c r="B14" s="5" t="n">
        <v>275</v>
      </c>
      <c r="C14" s="5" t="n">
        <v>-1169</v>
      </c>
      <c r="D14" s="5" t="n">
        <v>1254</v>
      </c>
    </row>
    <row r="15" spans="1:4">
      <c r="A15" s="3" t="s">
        <v>137</v>
      </c>
    </row>
    <row r="16" spans="1:4">
      <c r="A16" s="4" t="s">
        <v>138</v>
      </c>
      <c r="B16" s="5" t="n">
        <v>-7234</v>
      </c>
      <c r="C16" s="5" t="n">
        <v>-29020</v>
      </c>
      <c r="D16" s="5" t="n">
        <v>-2713</v>
      </c>
    </row>
    <row r="17" spans="1:4">
      <c r="A17" s="4" t="s">
        <v>139</v>
      </c>
      <c r="B17" s="5" t="n">
        <v>-1844</v>
      </c>
      <c r="C17" s="5" t="n">
        <v>-2792</v>
      </c>
      <c r="D17" s="5" t="n">
        <v>-170</v>
      </c>
    </row>
    <row r="18" spans="1:4">
      <c r="A18" s="4" t="s">
        <v>49</v>
      </c>
      <c r="B18" s="5" t="n">
        <v>3631</v>
      </c>
      <c r="C18" s="5" t="n">
        <v>8941</v>
      </c>
      <c r="D18" s="5" t="n">
        <v>-2374</v>
      </c>
    </row>
    <row r="19" spans="1:4">
      <c r="A19" s="4" t="s">
        <v>50</v>
      </c>
      <c r="B19" s="5" t="n">
        <v>5597</v>
      </c>
      <c r="C19" s="5" t="n">
        <v>1140</v>
      </c>
      <c r="D19" s="5" t="n">
        <v>-13208</v>
      </c>
    </row>
    <row r="20" spans="1:4">
      <c r="A20" s="4" t="s">
        <v>51</v>
      </c>
      <c r="B20" s="5" t="n">
        <v>13257</v>
      </c>
      <c r="C20" s="5" t="n">
        <v>10252</v>
      </c>
      <c r="D20" s="5" t="n">
        <v>-4522</v>
      </c>
    </row>
    <row r="21" spans="1:4">
      <c r="A21" s="4" t="s">
        <v>52</v>
      </c>
      <c r="B21" s="5" t="n">
        <v>8341</v>
      </c>
      <c r="C21" s="5" t="n">
        <v>-707</v>
      </c>
      <c r="D21" s="5" t="n">
        <v>2367</v>
      </c>
    </row>
    <row r="22" spans="1:4">
      <c r="A22" s="4" t="s">
        <v>140</v>
      </c>
      <c r="B22" s="5" t="n">
        <v>-5697</v>
      </c>
      <c r="C22" s="5" t="n">
        <v>-2447</v>
      </c>
      <c r="D22" s="5" t="n">
        <v>8356</v>
      </c>
    </row>
    <row r="23" spans="1:4">
      <c r="A23" s="4" t="s">
        <v>141</v>
      </c>
      <c r="B23" s="5" t="n">
        <v>3054</v>
      </c>
      <c r="C23" s="5" t="n">
        <v>-639</v>
      </c>
      <c r="D23" s="5" t="n">
        <v>-320</v>
      </c>
    </row>
    <row r="24" spans="1:4">
      <c r="A24" s="4" t="s">
        <v>142</v>
      </c>
      <c r="B24" s="5" t="n">
        <v>117191</v>
      </c>
      <c r="C24" s="5" t="n">
        <v>80057</v>
      </c>
      <c r="D24" s="5" t="n">
        <v>76203</v>
      </c>
    </row>
    <row r="25" spans="1:4">
      <c r="A25" s="3" t="s">
        <v>143</v>
      </c>
    </row>
    <row r="26" spans="1:4">
      <c r="A26" s="4" t="s">
        <v>144</v>
      </c>
      <c r="B26" s="5" t="n">
        <v>-14513</v>
      </c>
      <c r="C26" s="5" t="n">
        <v>-13791</v>
      </c>
      <c r="D26" s="5" t="n">
        <v>-12682</v>
      </c>
    </row>
    <row r="27" spans="1:4">
      <c r="A27" s="4" t="s">
        <v>145</v>
      </c>
      <c r="B27" s="5" t="n">
        <v>-91</v>
      </c>
      <c r="C27" s="5" t="n">
        <v>-100</v>
      </c>
      <c r="D27" s="5" t="n">
        <v>-1818</v>
      </c>
    </row>
    <row r="28" spans="1:4">
      <c r="A28" s="4" t="s">
        <v>146</v>
      </c>
      <c r="B28" s="5" t="n">
        <v>-14604</v>
      </c>
      <c r="C28" s="5" t="n">
        <v>-13891</v>
      </c>
      <c r="D28" s="5" t="n">
        <v>-14500</v>
      </c>
    </row>
    <row r="29" spans="1:4">
      <c r="A29" s="3" t="s">
        <v>147</v>
      </c>
    </row>
    <row r="30" spans="1:4">
      <c r="A30" s="4" t="s">
        <v>148</v>
      </c>
      <c r="B30" s="5" t="n">
        <v>590225</v>
      </c>
      <c r="C30" s="5" t="n">
        <v>478584</v>
      </c>
      <c r="D30" s="5" t="n">
        <v>381745</v>
      </c>
    </row>
    <row r="31" spans="1:4">
      <c r="A31" s="4" t="s">
        <v>149</v>
      </c>
      <c r="B31" s="5" t="n">
        <v>-643363</v>
      </c>
      <c r="C31" s="5" t="n">
        <v>-530728</v>
      </c>
      <c r="D31" s="5" t="n">
        <v>-420265</v>
      </c>
    </row>
    <row r="32" spans="1:4">
      <c r="A32" s="4" t="s">
        <v>150</v>
      </c>
      <c r="B32" s="5" t="n">
        <v>-4808</v>
      </c>
      <c r="C32" s="5" t="n">
        <v>-4041</v>
      </c>
      <c r="D32" s="5" t="n">
        <v>-3289</v>
      </c>
    </row>
    <row r="33" spans="1:4">
      <c r="A33" s="4" t="s">
        <v>151</v>
      </c>
      <c r="B33" s="5" t="n">
        <v>-1612</v>
      </c>
      <c r="D33" s="5" t="n">
        <v>-17</v>
      </c>
    </row>
    <row r="34" spans="1:4">
      <c r="A34" s="4" t="s">
        <v>152</v>
      </c>
      <c r="B34" s="5" t="n">
        <v>4722</v>
      </c>
      <c r="C34" s="5" t="n">
        <v>3034</v>
      </c>
      <c r="D34" s="5" t="n">
        <v>932</v>
      </c>
    </row>
    <row r="35" spans="1:4">
      <c r="A35" s="4" t="s">
        <v>153</v>
      </c>
      <c r="D35" s="5" t="n">
        <v>1307</v>
      </c>
    </row>
    <row r="36" spans="1:4">
      <c r="A36" s="4" t="s">
        <v>154</v>
      </c>
      <c r="B36" s="5" t="n">
        <v>-32464</v>
      </c>
      <c r="C36" s="5" t="n">
        <v>-13823</v>
      </c>
      <c r="D36" s="5" t="n">
        <v>-24861</v>
      </c>
    </row>
    <row r="37" spans="1:4">
      <c r="A37" s="4" t="s">
        <v>155</v>
      </c>
      <c r="B37" s="5" t="n">
        <v>-87300</v>
      </c>
      <c r="C37" s="5" t="n">
        <v>-66974</v>
      </c>
      <c r="D37" s="5" t="n">
        <v>-64448</v>
      </c>
    </row>
    <row r="38" spans="1:4">
      <c r="A38" s="4" t="s">
        <v>156</v>
      </c>
      <c r="B38" s="5" t="n">
        <v>1094</v>
      </c>
      <c r="C38" s="5" t="n">
        <v>-416</v>
      </c>
      <c r="D38" s="5" t="n">
        <v>-1746</v>
      </c>
    </row>
    <row r="39" spans="1:4">
      <c r="A39" s="4" t="s">
        <v>157</v>
      </c>
      <c r="B39" s="5" t="n">
        <v>16381</v>
      </c>
      <c r="C39" s="5" t="n">
        <v>-1224</v>
      </c>
      <c r="D39" s="5" t="n">
        <v>-4491</v>
      </c>
    </row>
    <row r="40" spans="1:4">
      <c r="A40" s="4" t="s">
        <v>158</v>
      </c>
      <c r="B40" s="5" t="n">
        <v>7885</v>
      </c>
      <c r="C40" s="5" t="n">
        <v>9109</v>
      </c>
      <c r="D40" s="5" t="n">
        <v>13600</v>
      </c>
    </row>
    <row r="41" spans="1:4">
      <c r="A41" s="4" t="s">
        <v>159</v>
      </c>
      <c r="B41" s="5" t="n">
        <v>24266</v>
      </c>
      <c r="C41" s="5" t="n">
        <v>7885</v>
      </c>
      <c r="D41" s="5" t="n">
        <v>9109</v>
      </c>
    </row>
    <row r="42" spans="1:4">
      <c r="A42" s="3" t="s">
        <v>160</v>
      </c>
    </row>
    <row r="43" spans="1:4">
      <c r="A43" s="4" t="s">
        <v>161</v>
      </c>
      <c r="B43" s="5" t="n">
        <v>7922</v>
      </c>
      <c r="C43" s="5" t="n">
        <v>8937</v>
      </c>
      <c r="D43" s="5" t="n">
        <v>9845</v>
      </c>
    </row>
    <row r="44" spans="1:4">
      <c r="A44" s="4" t="s">
        <v>162</v>
      </c>
      <c r="B44" s="6" t="n">
        <v>21659</v>
      </c>
      <c r="C44" s="6" t="n">
        <v>21094</v>
      </c>
      <c r="D44" s="5" t="n">
        <v>16315</v>
      </c>
    </row>
    <row r="45" spans="1:4">
      <c r="A45" s="3" t="s">
        <v>163</v>
      </c>
    </row>
    <row r="46" spans="1:4">
      <c r="A46" s="4" t="s">
        <v>164</v>
      </c>
      <c r="D46" s="6" t="n">
        <v>1287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466</v>
      </c>
    </row>
    <row r="3" spans="1:3">
      <c r="A3" s="4" t="s">
        <v>500</v>
      </c>
      <c r="B3" s="6" t="n">
        <v>206250</v>
      </c>
      <c r="C3" s="6" t="n">
        <v>259389</v>
      </c>
    </row>
    <row r="4" spans="1:3">
      <c r="A4" s="4" t="s">
        <v>501</v>
      </c>
    </row>
    <row r="5" spans="1:3">
      <c r="A5" s="3" t="s">
        <v>466</v>
      </c>
    </row>
    <row r="6" spans="1:3">
      <c r="A6" s="4" t="s">
        <v>500</v>
      </c>
      <c r="B6" s="6" t="n">
        <v>206250</v>
      </c>
      <c r="C6" s="6" t="n">
        <v>259389</v>
      </c>
    </row>
    <row r="7" spans="1:3">
      <c r="A7" s="4" t="s">
        <v>502</v>
      </c>
      <c r="B7" s="4" t="s">
        <v>503</v>
      </c>
      <c r="C7" s="4" t="s">
        <v>5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05</v>
      </c>
      <c r="B1" s="2" t="s">
        <v>506</v>
      </c>
      <c r="C1" s="2" t="s">
        <v>507</v>
      </c>
      <c r="D1" s="2" t="s">
        <v>2</v>
      </c>
    </row>
    <row r="2" spans="1:4">
      <c r="A2" s="3" t="s">
        <v>508</v>
      </c>
    </row>
    <row r="3" spans="1:4">
      <c r="A3" s="4" t="s">
        <v>509</v>
      </c>
      <c r="D3" s="6" t="n">
        <v>700000</v>
      </c>
    </row>
    <row r="4" spans="1:4">
      <c r="A4" s="4" t="s">
        <v>510</v>
      </c>
    </row>
    <row r="5" spans="1:4">
      <c r="A5" s="3" t="s">
        <v>508</v>
      </c>
    </row>
    <row r="6" spans="1:4">
      <c r="A6" s="4" t="s">
        <v>511</v>
      </c>
      <c r="B6" s="6" t="n">
        <v>25000000</v>
      </c>
      <c r="C6" s="6" t="n">
        <v>100000000</v>
      </c>
    </row>
    <row r="7" spans="1:4">
      <c r="A7" s="4" t="s">
        <v>512</v>
      </c>
      <c r="B7" s="4" t="s">
        <v>513</v>
      </c>
    </row>
    <row r="8" spans="1:4">
      <c r="A8" s="4" t="s">
        <v>514</v>
      </c>
      <c r="B8" s="4" t="s">
        <v>515</v>
      </c>
      <c r="C8" s="4" t="s">
        <v>516</v>
      </c>
    </row>
    <row r="9" spans="1:4">
      <c r="A9" s="4" t="s">
        <v>517</v>
      </c>
      <c r="B9" s="4" t="s">
        <v>518</v>
      </c>
      <c r="C9" s="4" t="s">
        <v>5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0</v>
      </c>
      <c r="B1" s="2" t="s">
        <v>1</v>
      </c>
    </row>
    <row r="2" spans="1:4">
      <c r="B2" s="2" t="s">
        <v>2</v>
      </c>
      <c r="C2" s="2" t="s">
        <v>32</v>
      </c>
      <c r="D2" s="2" t="s">
        <v>83</v>
      </c>
    </row>
    <row r="3" spans="1:4">
      <c r="A3" s="3" t="s">
        <v>193</v>
      </c>
    </row>
    <row r="4" spans="1:4">
      <c r="A4" s="4" t="s">
        <v>343</v>
      </c>
      <c r="B4" s="6" t="n">
        <v>69347</v>
      </c>
      <c r="C4" s="6" t="n">
        <v>69159</v>
      </c>
      <c r="D4" s="6" t="n">
        <v>54150</v>
      </c>
    </row>
    <row r="5" spans="1:4">
      <c r="A5" s="4" t="s">
        <v>521</v>
      </c>
      <c r="B5" s="5" t="n">
        <v>4639</v>
      </c>
      <c r="C5" s="5" t="n">
        <v>5348</v>
      </c>
      <c r="D5" s="5" t="n">
        <v>9450</v>
      </c>
    </row>
    <row r="6" spans="1:4">
      <c r="A6" s="4" t="s">
        <v>95</v>
      </c>
      <c r="B6" s="6" t="n">
        <v>73986</v>
      </c>
      <c r="C6" s="6" t="n">
        <v>74507</v>
      </c>
      <c r="D6" s="6" t="n">
        <v>636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83</v>
      </c>
    </row>
    <row r="3" spans="1:4">
      <c r="A3" s="3" t="s">
        <v>523</v>
      </c>
    </row>
    <row r="4" spans="1:4">
      <c r="A4" s="4" t="s">
        <v>524</v>
      </c>
      <c r="B4" s="6" t="n">
        <v>12995</v>
      </c>
      <c r="C4" s="6" t="n">
        <v>12979</v>
      </c>
      <c r="D4" s="6" t="n">
        <v>14797</v>
      </c>
    </row>
    <row r="5" spans="1:4">
      <c r="A5" s="4" t="s">
        <v>525</v>
      </c>
      <c r="B5" s="5" t="n">
        <v>3243</v>
      </c>
      <c r="C5" s="5" t="n">
        <v>3514</v>
      </c>
      <c r="D5" s="5" t="n">
        <v>2669</v>
      </c>
    </row>
    <row r="6" spans="1:4">
      <c r="A6" s="4" t="s">
        <v>521</v>
      </c>
      <c r="B6" s="5" t="n">
        <v>1476</v>
      </c>
      <c r="C6" s="5" t="n">
        <v>1932</v>
      </c>
      <c r="D6" s="5" t="n">
        <v>1475</v>
      </c>
    </row>
    <row r="7" spans="1:4">
      <c r="A7" s="4" t="s">
        <v>526</v>
      </c>
      <c r="B7" s="5" t="n">
        <v>17714</v>
      </c>
      <c r="C7" s="5" t="n">
        <v>18425</v>
      </c>
      <c r="D7" s="5" t="n">
        <v>18941</v>
      </c>
    </row>
    <row r="8" spans="1:4">
      <c r="A8" s="3" t="s">
        <v>527</v>
      </c>
    </row>
    <row r="9" spans="1:4">
      <c r="A9" s="4" t="s">
        <v>524</v>
      </c>
      <c r="B9" s="5" t="n">
        <v>-9425</v>
      </c>
      <c r="C9" s="5" t="n">
        <v>8872</v>
      </c>
      <c r="D9" s="5" t="n">
        <v>4562</v>
      </c>
    </row>
    <row r="10" spans="1:4">
      <c r="A10" s="4" t="s">
        <v>525</v>
      </c>
      <c r="B10" s="5" t="n">
        <v>2749</v>
      </c>
      <c r="C10" s="5" t="n">
        <v>1222</v>
      </c>
      <c r="D10" s="5" t="n">
        <v>512</v>
      </c>
    </row>
    <row r="11" spans="1:4">
      <c r="A11" s="4" t="s">
        <v>521</v>
      </c>
      <c r="B11" s="5" t="n">
        <v>72</v>
      </c>
      <c r="C11" s="5" t="n">
        <v>-596</v>
      </c>
      <c r="D11" s="5" t="n">
        <v>216</v>
      </c>
    </row>
    <row r="12" spans="1:4">
      <c r="A12" s="4" t="s">
        <v>528</v>
      </c>
      <c r="B12" s="5" t="n">
        <v>-6604</v>
      </c>
      <c r="C12" s="5" t="n">
        <v>9498</v>
      </c>
      <c r="D12" s="5" t="n">
        <v>5290</v>
      </c>
    </row>
    <row r="13" spans="1:4">
      <c r="A13" s="4" t="s">
        <v>529</v>
      </c>
      <c r="B13" s="6" t="n">
        <v>11110</v>
      </c>
      <c r="C13" s="6" t="n">
        <v>27923</v>
      </c>
      <c r="D13" s="6" t="n">
        <v>2423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2</v>
      </c>
      <c r="C1" s="2" t="s">
        <v>32</v>
      </c>
      <c r="D1" s="2" t="s">
        <v>83</v>
      </c>
      <c r="E1" s="2" t="s">
        <v>531</v>
      </c>
    </row>
    <row r="2" spans="1:5">
      <c r="A2" s="3" t="s">
        <v>532</v>
      </c>
    </row>
    <row r="3" spans="1:5">
      <c r="A3" s="4" t="s">
        <v>533</v>
      </c>
      <c r="B3" s="6" t="n">
        <v>1003</v>
      </c>
      <c r="C3" s="6" t="n">
        <v>1008</v>
      </c>
    </row>
    <row r="4" spans="1:5">
      <c r="A4" s="4" t="s">
        <v>534</v>
      </c>
      <c r="B4" s="5" t="n">
        <v>1624</v>
      </c>
      <c r="C4" s="5" t="n">
        <v>2592</v>
      </c>
    </row>
    <row r="5" spans="1:5">
      <c r="A5" s="4" t="s">
        <v>535</v>
      </c>
      <c r="C5" s="5" t="n">
        <v>55</v>
      </c>
    </row>
    <row r="6" spans="1:5">
      <c r="A6" s="4" t="s">
        <v>536</v>
      </c>
      <c r="B6" s="5" t="n">
        <v>1301</v>
      </c>
      <c r="C6" s="5" t="n">
        <v>1371</v>
      </c>
    </row>
    <row r="7" spans="1:5">
      <c r="A7" s="4" t="s">
        <v>537</v>
      </c>
      <c r="B7" s="5" t="n">
        <v>507</v>
      </c>
      <c r="C7" s="5" t="n">
        <v>3010</v>
      </c>
    </row>
    <row r="8" spans="1:5">
      <c r="A8" s="4" t="s">
        <v>538</v>
      </c>
      <c r="B8" s="5" t="n">
        <v>2726</v>
      </c>
      <c r="C8" s="5" t="n">
        <v>4292</v>
      </c>
    </row>
    <row r="9" spans="1:5">
      <c r="A9" s="4" t="s">
        <v>57</v>
      </c>
      <c r="B9" s="5" t="n">
        <v>3355</v>
      </c>
      <c r="C9" s="5" t="n">
        <v>5423</v>
      </c>
    </row>
    <row r="10" spans="1:5">
      <c r="A10" s="4" t="s">
        <v>539</v>
      </c>
      <c r="B10" s="5" t="n">
        <v>3238</v>
      </c>
      <c r="C10" s="5" t="n">
        <v>3662</v>
      </c>
    </row>
    <row r="11" spans="1:5">
      <c r="A11" s="4" t="s">
        <v>540</v>
      </c>
      <c r="B11" s="5" t="n">
        <v>505</v>
      </c>
      <c r="C11" s="5" t="n">
        <v>2631</v>
      </c>
    </row>
    <row r="12" spans="1:5">
      <c r="A12" s="4" t="s">
        <v>541</v>
      </c>
      <c r="B12" s="5" t="n">
        <v>2051</v>
      </c>
      <c r="C12" s="5" t="n">
        <v>5349</v>
      </c>
    </row>
    <row r="13" spans="1:5">
      <c r="A13" s="4" t="s">
        <v>542</v>
      </c>
      <c r="B13" s="5" t="n">
        <v>3272</v>
      </c>
      <c r="C13" s="5" t="n">
        <v>3378</v>
      </c>
    </row>
    <row r="14" spans="1:5">
      <c r="A14" s="4" t="s">
        <v>543</v>
      </c>
      <c r="B14" s="5" t="n">
        <v>21367</v>
      </c>
      <c r="C14" s="5" t="n">
        <v>34780</v>
      </c>
    </row>
    <row r="15" spans="1:5">
      <c r="A15" s="4" t="s">
        <v>544</v>
      </c>
      <c r="B15" s="5" t="n">
        <v>-1636</v>
      </c>
      <c r="C15" s="5" t="n">
        <v>-1131</v>
      </c>
      <c r="D15" s="6" t="n">
        <v>-933</v>
      </c>
      <c r="E15" s="6" t="n">
        <v>-542</v>
      </c>
    </row>
    <row r="16" spans="1:5">
      <c r="A16" s="4" t="s">
        <v>545</v>
      </c>
      <c r="B16" s="5" t="n">
        <v>19731</v>
      </c>
      <c r="C16" s="5" t="n">
        <v>33649</v>
      </c>
    </row>
    <row r="17" spans="1:5">
      <c r="A17" s="3" t="s">
        <v>546</v>
      </c>
    </row>
    <row r="18" spans="1:5">
      <c r="A18" s="4" t="s">
        <v>547</v>
      </c>
      <c r="B18" s="5" t="n">
        <v>-1375</v>
      </c>
      <c r="C18" s="5" t="n">
        <v>-1684</v>
      </c>
    </row>
    <row r="19" spans="1:5">
      <c r="A19" s="4" t="s">
        <v>548</v>
      </c>
      <c r="B19" s="5" t="n">
        <v>-1045</v>
      </c>
      <c r="C19" s="5" t="n">
        <v>-1654</v>
      </c>
    </row>
    <row r="20" spans="1:5">
      <c r="A20" s="4" t="s">
        <v>549</v>
      </c>
      <c r="B20" s="5" t="n">
        <v>-489</v>
      </c>
      <c r="C20" s="5" t="n">
        <v>-617</v>
      </c>
    </row>
    <row r="21" spans="1:5">
      <c r="A21" s="4" t="s">
        <v>550</v>
      </c>
      <c r="B21" s="5" t="n">
        <v>-5407</v>
      </c>
      <c r="C21" s="5" t="n">
        <v>-8728</v>
      </c>
    </row>
    <row r="22" spans="1:5">
      <c r="A22" s="4" t="s">
        <v>551</v>
      </c>
      <c r="B22" s="5" t="n">
        <v>-4773</v>
      </c>
      <c r="C22" s="5" t="n">
        <v>-6664</v>
      </c>
    </row>
    <row r="23" spans="1:5">
      <c r="A23" s="4" t="s">
        <v>552</v>
      </c>
      <c r="B23" s="5" t="n">
        <v>-39993</v>
      </c>
      <c r="C23" s="5" t="n">
        <v>-51842</v>
      </c>
    </row>
    <row r="24" spans="1:5">
      <c r="A24" s="4" t="s">
        <v>553</v>
      </c>
      <c r="C24" s="5" t="n">
        <v>-1574</v>
      </c>
    </row>
    <row r="25" spans="1:5">
      <c r="A25" s="4" t="s">
        <v>554</v>
      </c>
      <c r="B25" s="5" t="n">
        <v>-53082</v>
      </c>
      <c r="C25" s="5" t="n">
        <v>-72763</v>
      </c>
    </row>
    <row r="26" spans="1:5">
      <c r="A26" s="4" t="s">
        <v>555</v>
      </c>
      <c r="B26" s="5" t="n">
        <v>-33351</v>
      </c>
      <c r="C26" s="5" t="n">
        <v>-39114</v>
      </c>
    </row>
    <row r="27" spans="1:5">
      <c r="A27" s="4" t="s">
        <v>556</v>
      </c>
    </row>
    <row r="28" spans="1:5">
      <c r="A28" s="3" t="s">
        <v>532</v>
      </c>
    </row>
    <row r="29" spans="1:5">
      <c r="A29" s="4" t="s">
        <v>557</v>
      </c>
      <c r="B29" s="6" t="n">
        <v>1785</v>
      </c>
      <c r="C29" s="5" t="n">
        <v>1784</v>
      </c>
    </row>
    <row r="30" spans="1:5">
      <c r="A30" s="4" t="s">
        <v>558</v>
      </c>
    </row>
    <row r="31" spans="1:5">
      <c r="A31" s="3" t="s">
        <v>532</v>
      </c>
    </row>
    <row r="32" spans="1:5">
      <c r="A32" s="4" t="s">
        <v>557</v>
      </c>
      <c r="C32" s="6" t="n">
        <v>2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59</v>
      </c>
      <c r="B1" s="2" t="s">
        <v>1</v>
      </c>
    </row>
    <row r="2" spans="1:6">
      <c r="B2" s="2" t="s">
        <v>560</v>
      </c>
      <c r="C2" s="2" t="s">
        <v>2</v>
      </c>
      <c r="D2" s="2" t="s">
        <v>32</v>
      </c>
      <c r="E2" s="2" t="s">
        <v>83</v>
      </c>
      <c r="F2" s="2" t="s">
        <v>531</v>
      </c>
    </row>
    <row r="3" spans="1:6">
      <c r="A3" s="3" t="s">
        <v>561</v>
      </c>
    </row>
    <row r="4" spans="1:6">
      <c r="A4" s="4" t="s">
        <v>562</v>
      </c>
      <c r="C4" s="4" t="s">
        <v>563</v>
      </c>
      <c r="D4" s="4" t="s">
        <v>563</v>
      </c>
      <c r="E4" s="4" t="s">
        <v>563</v>
      </c>
    </row>
    <row r="5" spans="1:6">
      <c r="A5" s="4" t="s">
        <v>564</v>
      </c>
      <c r="C5" s="6" t="n">
        <v>17600000</v>
      </c>
    </row>
    <row r="6" spans="1:6">
      <c r="A6" s="4" t="s">
        <v>565</v>
      </c>
      <c r="C6" s="5" t="n">
        <v>1400000</v>
      </c>
    </row>
    <row r="7" spans="1:6">
      <c r="A7" s="4" t="s">
        <v>566</v>
      </c>
      <c r="C7" s="6" t="n">
        <v>0</v>
      </c>
    </row>
    <row r="8" spans="1:6">
      <c r="A8" s="4" t="s">
        <v>567</v>
      </c>
      <c r="C8" s="4" t="s">
        <v>568</v>
      </c>
    </row>
    <row r="9" spans="1:6">
      <c r="A9" s="4" t="s">
        <v>569</v>
      </c>
      <c r="C9" s="6" t="n">
        <v>1636000</v>
      </c>
      <c r="D9" s="6" t="n">
        <v>1131000</v>
      </c>
      <c r="E9" s="6" t="n">
        <v>933000</v>
      </c>
      <c r="F9" s="6" t="n">
        <v>542000</v>
      </c>
    </row>
    <row r="10" spans="1:6">
      <c r="A10" s="4" t="s">
        <v>570</v>
      </c>
      <c r="C10" s="5" t="n">
        <v>505000</v>
      </c>
      <c r="D10" s="5" t="n">
        <v>198000</v>
      </c>
      <c r="E10" s="5" t="n">
        <v>391000</v>
      </c>
    </row>
    <row r="11" spans="1:6">
      <c r="A11" s="4" t="s">
        <v>571</v>
      </c>
      <c r="C11" s="5" t="n">
        <v>820000</v>
      </c>
      <c r="D11" s="5" t="n">
        <v>1185000</v>
      </c>
      <c r="E11" s="6" t="n">
        <v>400000</v>
      </c>
      <c r="F11" s="6" t="n">
        <v>702000</v>
      </c>
    </row>
    <row r="12" spans="1:6">
      <c r="A12" s="4" t="s">
        <v>572</v>
      </c>
      <c r="C12" s="5" t="n">
        <v>700000</v>
      </c>
      <c r="D12" s="5" t="n">
        <v>1000000</v>
      </c>
    </row>
    <row r="13" spans="1:6">
      <c r="A13" s="4" t="s">
        <v>573</v>
      </c>
      <c r="C13" s="5" t="n">
        <v>200000</v>
      </c>
      <c r="D13" s="5" t="n">
        <v>200000</v>
      </c>
    </row>
    <row r="14" spans="1:6">
      <c r="A14" s="4" t="s">
        <v>574</v>
      </c>
      <c r="C14" s="6" t="n">
        <v>700000</v>
      </c>
    </row>
    <row r="15" spans="1:6">
      <c r="A15" s="4" t="s">
        <v>575</v>
      </c>
    </row>
    <row r="16" spans="1:6">
      <c r="A16" s="3" t="s">
        <v>561</v>
      </c>
    </row>
    <row r="17" spans="1:6">
      <c r="A17" s="4" t="s">
        <v>576</v>
      </c>
      <c r="C17" s="5" t="n">
        <v>2013</v>
      </c>
    </row>
    <row r="18" spans="1:6">
      <c r="A18" s="4" t="s">
        <v>577</v>
      </c>
    </row>
    <row r="19" spans="1:6">
      <c r="A19" s="3" t="s">
        <v>561</v>
      </c>
    </row>
    <row r="20" spans="1:6">
      <c r="A20" s="4" t="s">
        <v>576</v>
      </c>
      <c r="C20" s="5" t="n">
        <v>2013</v>
      </c>
    </row>
    <row r="21" spans="1:6">
      <c r="A21" s="4" t="s">
        <v>578</v>
      </c>
    </row>
    <row r="22" spans="1:6">
      <c r="A22" s="3" t="s">
        <v>561</v>
      </c>
    </row>
    <row r="23" spans="1:6">
      <c r="A23" s="4" t="s">
        <v>576</v>
      </c>
      <c r="C23" s="5" t="n">
        <v>2016</v>
      </c>
    </row>
    <row r="24" spans="1:6">
      <c r="A24" s="4" t="s">
        <v>579</v>
      </c>
    </row>
    <row r="25" spans="1:6">
      <c r="A25" s="3" t="s">
        <v>561</v>
      </c>
    </row>
    <row r="26" spans="1:6">
      <c r="A26" s="4" t="s">
        <v>576</v>
      </c>
      <c r="C26" s="5" t="n">
        <v>2016</v>
      </c>
    </row>
    <row r="27" spans="1:6">
      <c r="A27" s="4" t="s">
        <v>580</v>
      </c>
    </row>
    <row r="28" spans="1:6">
      <c r="A28" s="3" t="s">
        <v>561</v>
      </c>
    </row>
    <row r="29" spans="1:6">
      <c r="A29" s="4" t="s">
        <v>581</v>
      </c>
      <c r="C29" s="6" t="n">
        <v>4100000</v>
      </c>
      <c r="D29" s="5" t="n">
        <v>4100000</v>
      </c>
    </row>
    <row r="30" spans="1:6">
      <c r="A30" s="4" t="s">
        <v>569</v>
      </c>
      <c r="C30" s="5" t="n">
        <v>1100000</v>
      </c>
      <c r="D30" s="5" t="n">
        <v>1100000</v>
      </c>
    </row>
    <row r="31" spans="1:6">
      <c r="A31" s="4" t="s">
        <v>570</v>
      </c>
      <c r="C31" s="5" t="n">
        <v>500000</v>
      </c>
    </row>
    <row r="32" spans="1:6">
      <c r="A32" s="4" t="s">
        <v>582</v>
      </c>
    </row>
    <row r="33" spans="1:6">
      <c r="A33" s="3" t="s">
        <v>561</v>
      </c>
    </row>
    <row r="34" spans="1:6">
      <c r="A34" s="4" t="s">
        <v>581</v>
      </c>
      <c r="C34" s="6" t="n">
        <v>8500000</v>
      </c>
    </row>
    <row r="35" spans="1:6">
      <c r="A35" s="4" t="s">
        <v>583</v>
      </c>
      <c r="C35" s="5" t="n">
        <v>2034</v>
      </c>
    </row>
    <row r="36" spans="1:6">
      <c r="A36" s="4" t="s">
        <v>556</v>
      </c>
    </row>
    <row r="37" spans="1:6">
      <c r="A37" s="3" t="s">
        <v>561</v>
      </c>
    </row>
    <row r="38" spans="1:6">
      <c r="A38" s="4" t="s">
        <v>584</v>
      </c>
      <c r="C38" s="6" t="n">
        <v>2800000</v>
      </c>
    </row>
    <row r="39" spans="1:6">
      <c r="A39" s="4" t="s">
        <v>585</v>
      </c>
      <c r="C39" s="6" t="n">
        <v>1785000</v>
      </c>
      <c r="D39" s="6" t="n">
        <v>1784000</v>
      </c>
    </row>
    <row r="40" spans="1:6">
      <c r="A40" s="4" t="s">
        <v>586</v>
      </c>
    </row>
    <row r="41" spans="1:6">
      <c r="A41" s="3" t="s">
        <v>561</v>
      </c>
    </row>
    <row r="42" spans="1:6">
      <c r="A42" s="4" t="s">
        <v>587</v>
      </c>
      <c r="C42" s="5" t="n">
        <v>2017</v>
      </c>
    </row>
    <row r="43" spans="1:6">
      <c r="A43" s="4" t="s">
        <v>588</v>
      </c>
    </row>
    <row r="44" spans="1:6">
      <c r="A44" s="3" t="s">
        <v>561</v>
      </c>
    </row>
    <row r="45" spans="1:6">
      <c r="A45" s="4" t="s">
        <v>587</v>
      </c>
      <c r="C45" s="5" t="n">
        <v>2026</v>
      </c>
    </row>
    <row r="46" spans="1:6">
      <c r="A46" s="4" t="s">
        <v>589</v>
      </c>
    </row>
    <row r="47" spans="1:6">
      <c r="A47" s="3" t="s">
        <v>561</v>
      </c>
    </row>
    <row r="48" spans="1:6">
      <c r="A48" s="4" t="s">
        <v>562</v>
      </c>
      <c r="B48" s="4" t="s">
        <v>59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83</v>
      </c>
    </row>
    <row r="3" spans="1:4">
      <c r="A3" s="3" t="s">
        <v>193</v>
      </c>
    </row>
    <row r="4" spans="1:4">
      <c r="A4" s="4" t="s">
        <v>592</v>
      </c>
      <c r="B4" s="6" t="n">
        <v>1185</v>
      </c>
      <c r="C4" s="6" t="n">
        <v>400</v>
      </c>
      <c r="D4" s="6" t="n">
        <v>702</v>
      </c>
    </row>
    <row r="5" spans="1:4">
      <c r="A5" s="4" t="s">
        <v>593</v>
      </c>
      <c r="D5" s="5" t="n">
        <v>-174</v>
      </c>
    </row>
    <row r="6" spans="1:4">
      <c r="A6" s="4" t="s">
        <v>594</v>
      </c>
      <c r="C6" s="5" t="n">
        <v>925</v>
      </c>
      <c r="D6" s="5" t="n">
        <v>12</v>
      </c>
    </row>
    <row r="7" spans="1:4">
      <c r="A7" s="4" t="s">
        <v>595</v>
      </c>
      <c r="B7" s="5" t="n">
        <v>-365</v>
      </c>
      <c r="C7" s="5" t="n">
        <v>-140</v>
      </c>
      <c r="D7" s="5" t="n">
        <v>-140</v>
      </c>
    </row>
    <row r="8" spans="1:4">
      <c r="A8" s="4" t="s">
        <v>596</v>
      </c>
      <c r="B8" s="6" t="n">
        <v>820</v>
      </c>
      <c r="C8" s="6" t="n">
        <v>1185</v>
      </c>
      <c r="D8" s="6" t="n">
        <v>4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7</v>
      </c>
      <c r="B1" s="2" t="s">
        <v>1</v>
      </c>
    </row>
    <row r="2" spans="1:4">
      <c r="B2" s="2" t="s">
        <v>2</v>
      </c>
      <c r="C2" s="2" t="s">
        <v>32</v>
      </c>
      <c r="D2" s="2" t="s">
        <v>83</v>
      </c>
    </row>
    <row r="3" spans="1:4">
      <c r="A3" s="3" t="s">
        <v>193</v>
      </c>
    </row>
    <row r="4" spans="1:4">
      <c r="A4" s="4" t="s">
        <v>598</v>
      </c>
      <c r="B4" s="4" t="s">
        <v>563</v>
      </c>
      <c r="C4" s="4" t="s">
        <v>563</v>
      </c>
      <c r="D4" s="4" t="s">
        <v>563</v>
      </c>
    </row>
    <row r="5" spans="1:4">
      <c r="A5" s="4" t="s">
        <v>599</v>
      </c>
      <c r="B5" s="4" t="s">
        <v>600</v>
      </c>
      <c r="C5" s="4" t="s">
        <v>601</v>
      </c>
      <c r="D5" s="4" t="s">
        <v>601</v>
      </c>
    </row>
    <row r="6" spans="1:4">
      <c r="A6" s="4" t="s">
        <v>602</v>
      </c>
      <c r="B6" s="4" t="s">
        <v>603</v>
      </c>
      <c r="C6" s="4" t="s">
        <v>604</v>
      </c>
      <c r="D6" s="4" t="s">
        <v>603</v>
      </c>
    </row>
    <row r="7" spans="1:4">
      <c r="A7" s="4" t="s">
        <v>605</v>
      </c>
      <c r="B7" s="4" t="s">
        <v>606</v>
      </c>
    </row>
    <row r="8" spans="1:4">
      <c r="A8" s="4" t="s">
        <v>607</v>
      </c>
      <c r="B8" s="4" t="s">
        <v>608</v>
      </c>
      <c r="C8" s="4" t="s">
        <v>609</v>
      </c>
      <c r="D8" s="4" t="s">
        <v>610</v>
      </c>
    </row>
    <row r="9" spans="1:4">
      <c r="A9" s="4" t="s">
        <v>611</v>
      </c>
      <c r="B9" s="4" t="s">
        <v>603</v>
      </c>
      <c r="C9" s="4" t="s">
        <v>612</v>
      </c>
      <c r="D9" s="4" t="s">
        <v>613</v>
      </c>
    </row>
    <row r="10" spans="1:4">
      <c r="A10" s="4" t="s">
        <v>571</v>
      </c>
      <c r="B10" s="4" t="s">
        <v>614</v>
      </c>
      <c r="C10" s="4" t="s">
        <v>496</v>
      </c>
    </row>
    <row r="11" spans="1:4">
      <c r="A11" s="4" t="s">
        <v>615</v>
      </c>
      <c r="B11" s="4" t="s">
        <v>608</v>
      </c>
      <c r="C11" s="4" t="s">
        <v>603</v>
      </c>
    </row>
    <row r="12" spans="1:4">
      <c r="A12" s="4" t="s">
        <v>616</v>
      </c>
      <c r="B12" s="4" t="s">
        <v>617</v>
      </c>
      <c r="C12" s="4" t="s">
        <v>612</v>
      </c>
    </row>
    <row r="13" spans="1:4">
      <c r="A13" s="4" t="s">
        <v>557</v>
      </c>
      <c r="B13" s="4" t="s">
        <v>618</v>
      </c>
      <c r="C13" s="4" t="s">
        <v>619</v>
      </c>
      <c r="D13" s="4" t="s">
        <v>620</v>
      </c>
    </row>
    <row r="14" spans="1:4">
      <c r="A14" s="4" t="s">
        <v>621</v>
      </c>
      <c r="B14" s="4" t="s">
        <v>622</v>
      </c>
      <c r="C14" s="4" t="s">
        <v>623</v>
      </c>
      <c r="D14" s="4" t="s">
        <v>6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5</v>
      </c>
      <c r="C1" s="2" t="s">
        <v>2</v>
      </c>
      <c r="D1" s="2" t="s">
        <v>32</v>
      </c>
    </row>
    <row r="2" spans="1:4">
      <c r="A2" s="3" t="s">
        <v>195</v>
      </c>
    </row>
    <row r="3" spans="1:4">
      <c r="A3" s="4" t="s">
        <v>387</v>
      </c>
      <c r="C3" s="6" t="n">
        <v>7638</v>
      </c>
      <c r="D3" s="6" t="n">
        <v>11815</v>
      </c>
    </row>
    <row r="4" spans="1:4">
      <c r="A4" s="4" t="s">
        <v>626</v>
      </c>
      <c r="B4" s="4" t="s">
        <v>39</v>
      </c>
      <c r="C4" s="5" t="n">
        <v>-2158</v>
      </c>
      <c r="D4" s="5" t="n">
        <v>-2175</v>
      </c>
    </row>
    <row r="5" spans="1:4">
      <c r="A5" s="4" t="s">
        <v>627</v>
      </c>
      <c r="B5" s="4" t="s">
        <v>391</v>
      </c>
      <c r="C5" s="5" t="n">
        <v>-441</v>
      </c>
    </row>
    <row r="6" spans="1:4">
      <c r="A6" s="4" t="s">
        <v>106</v>
      </c>
      <c r="C6" s="6" t="n">
        <v>5039</v>
      </c>
      <c r="D6" s="6" t="n">
        <v>9640</v>
      </c>
    </row>
    <row r="7" spans="1:4"/>
    <row r="8" spans="1:4">
      <c r="A8" s="4" t="s">
        <v>39</v>
      </c>
      <c r="B8" s="4" t="s">
        <v>628</v>
      </c>
    </row>
    <row r="9" spans="1:4">
      <c r="A9" s="4" t="s">
        <v>391</v>
      </c>
      <c r="B9" s="4" t="s">
        <v>629</v>
      </c>
    </row>
  </sheetData>
  <mergeCells count="4">
    <mergeCell ref="A1:B1"/>
    <mergeCell ref="A7:C7"/>
    <mergeCell ref="B8:C8"/>
    <mergeCell ref="B9:C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30</v>
      </c>
      <c r="C1" s="2" t="s">
        <v>2</v>
      </c>
      <c r="D1" s="2" t="s">
        <v>32</v>
      </c>
      <c r="E1" s="2" t="s">
        <v>83</v>
      </c>
      <c r="F1" s="2" t="s">
        <v>531</v>
      </c>
    </row>
    <row r="2" spans="1:6">
      <c r="A2" s="3" t="s">
        <v>198</v>
      </c>
    </row>
    <row r="3" spans="1:6">
      <c r="A3" s="4" t="s">
        <v>34</v>
      </c>
      <c r="C3" s="6" t="n">
        <v>11809</v>
      </c>
      <c r="D3" s="6" t="n">
        <v>6042</v>
      </c>
      <c r="E3" s="6" t="n">
        <v>7747</v>
      </c>
      <c r="F3" s="6" t="n">
        <v>12122</v>
      </c>
    </row>
    <row r="4" spans="1:6">
      <c r="A4" s="4" t="s">
        <v>38</v>
      </c>
      <c r="B4" s="4" t="s">
        <v>39</v>
      </c>
      <c r="C4" s="5" t="n">
        <v>11191</v>
      </c>
    </row>
    <row r="5" spans="1:6">
      <c r="A5" s="4" t="s">
        <v>45</v>
      </c>
      <c r="C5" s="5" t="n">
        <v>1266</v>
      </c>
      <c r="D5" s="5" t="n">
        <v>1843</v>
      </c>
      <c r="E5" s="5" t="n">
        <v>1362</v>
      </c>
      <c r="F5" s="5" t="n">
        <v>1478</v>
      </c>
    </row>
    <row r="6" spans="1:6">
      <c r="A6" s="4" t="s">
        <v>631</v>
      </c>
      <c r="C6" s="6" t="n">
        <v>24266</v>
      </c>
      <c r="D6" s="6" t="n">
        <v>7885</v>
      </c>
      <c r="E6" s="6" t="n">
        <v>9109</v>
      </c>
      <c r="F6" s="6" t="n">
        <v>13600</v>
      </c>
    </row>
    <row r="7" spans="1:6"/>
    <row r="8" spans="1:6">
      <c r="A8" s="4" t="s">
        <v>39</v>
      </c>
      <c r="B8" s="4" t="s">
        <v>72</v>
      </c>
    </row>
  </sheetData>
  <mergeCells count="3">
    <mergeCell ref="A1:B1"/>
    <mergeCell ref="A7:E7"/>
    <mergeCell ref="B8:E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54"/>
    <col customWidth="1" max="5" min="5" width="44"/>
    <col customWidth="1" max="6" min="6" width="44"/>
    <col customWidth="1" max="7" min="7" width="20"/>
  </cols>
  <sheetData>
    <row r="1" spans="1:7">
      <c r="A1" s="1" t="s">
        <v>632</v>
      </c>
      <c r="B1" s="2" t="s">
        <v>633</v>
      </c>
      <c r="C1" s="2" t="s">
        <v>634</v>
      </c>
      <c r="D1" s="2" t="s">
        <v>635</v>
      </c>
      <c r="E1" s="2" t="s">
        <v>636</v>
      </c>
      <c r="F1" s="2" t="s">
        <v>637</v>
      </c>
      <c r="G1" s="2" t="s">
        <v>638</v>
      </c>
    </row>
    <row r="2" spans="1:7">
      <c r="A2" s="3" t="s">
        <v>306</v>
      </c>
    </row>
    <row r="3" spans="1:7">
      <c r="A3" s="4" t="s">
        <v>639</v>
      </c>
      <c r="D3" s="4" t="s">
        <v>384</v>
      </c>
    </row>
    <row r="4" spans="1:7">
      <c r="A4" s="4" t="s">
        <v>361</v>
      </c>
      <c r="D4" s="4" t="s">
        <v>362</v>
      </c>
    </row>
    <row r="5" spans="1:7">
      <c r="A5" s="4" t="s">
        <v>640</v>
      </c>
      <c r="D5" s="6" t="n">
        <v>1900000</v>
      </c>
      <c r="E5" s="6" t="n">
        <v>1300000</v>
      </c>
      <c r="F5" s="6" t="n">
        <v>2000000</v>
      </c>
    </row>
    <row r="6" spans="1:7">
      <c r="A6" s="4" t="s">
        <v>641</v>
      </c>
      <c r="D6" s="4" t="s">
        <v>384</v>
      </c>
    </row>
    <row r="7" spans="1:7">
      <c r="A7" s="4" t="s">
        <v>642</v>
      </c>
      <c r="D7" s="4" t="s">
        <v>384</v>
      </c>
    </row>
    <row r="8" spans="1:7">
      <c r="A8" s="4" t="s">
        <v>374</v>
      </c>
    </row>
    <row r="9" spans="1:7">
      <c r="A9" s="3" t="s">
        <v>306</v>
      </c>
    </row>
    <row r="10" spans="1:7">
      <c r="A10" s="4" t="s">
        <v>643</v>
      </c>
      <c r="D10" s="4" t="s">
        <v>644</v>
      </c>
    </row>
    <row r="11" spans="1:7">
      <c r="A11" s="4" t="s">
        <v>380</v>
      </c>
    </row>
    <row r="12" spans="1:7">
      <c r="A12" s="3" t="s">
        <v>306</v>
      </c>
    </row>
    <row r="13" spans="1:7">
      <c r="A13" s="4" t="s">
        <v>643</v>
      </c>
      <c r="D13" s="4" t="s">
        <v>645</v>
      </c>
    </row>
    <row r="14" spans="1:7">
      <c r="A14" s="4" t="s">
        <v>646</v>
      </c>
    </row>
    <row r="15" spans="1:7">
      <c r="A15" s="3" t="s">
        <v>306</v>
      </c>
    </row>
    <row r="16" spans="1:7">
      <c r="A16" s="4" t="s">
        <v>647</v>
      </c>
      <c r="B16" s="5" t="n">
        <v>5966186</v>
      </c>
    </row>
    <row r="17" spans="1:7">
      <c r="A17" s="4" t="s">
        <v>648</v>
      </c>
    </row>
    <row r="18" spans="1:7">
      <c r="A18" s="3" t="s">
        <v>306</v>
      </c>
    </row>
    <row r="19" spans="1:7">
      <c r="A19" s="4" t="s">
        <v>639</v>
      </c>
      <c r="D19" s="4" t="s">
        <v>382</v>
      </c>
    </row>
    <row r="20" spans="1:7">
      <c r="A20" s="4" t="s">
        <v>649</v>
      </c>
      <c r="D20" s="5" t="n">
        <v>0</v>
      </c>
      <c r="E20" s="5" t="n">
        <v>0</v>
      </c>
      <c r="F20" s="5" t="n">
        <v>0</v>
      </c>
    </row>
    <row r="21" spans="1:7">
      <c r="A21" s="4" t="s">
        <v>650</v>
      </c>
      <c r="D21" s="8" t="n">
        <v>52.5</v>
      </c>
    </row>
    <row r="22" spans="1:7">
      <c r="A22" s="4" t="s">
        <v>651</v>
      </c>
      <c r="D22" s="6" t="n">
        <v>4500000</v>
      </c>
      <c r="E22" s="6" t="n">
        <v>2500000</v>
      </c>
      <c r="F22" s="6" t="n">
        <v>800000</v>
      </c>
    </row>
    <row r="23" spans="1:7">
      <c r="A23" s="4" t="s">
        <v>652</v>
      </c>
    </row>
    <row r="24" spans="1:7">
      <c r="A24" s="3" t="s">
        <v>306</v>
      </c>
    </row>
    <row r="25" spans="1:7">
      <c r="A25" s="4" t="s">
        <v>361</v>
      </c>
      <c r="D25" s="4" t="s">
        <v>362</v>
      </c>
    </row>
    <row r="26" spans="1:7">
      <c r="A26" s="4" t="s">
        <v>653</v>
      </c>
    </row>
    <row r="27" spans="1:7">
      <c r="A27" s="3" t="s">
        <v>306</v>
      </c>
    </row>
    <row r="28" spans="1:7">
      <c r="A28" s="4" t="s">
        <v>361</v>
      </c>
      <c r="D28" s="4" t="s">
        <v>378</v>
      </c>
    </row>
    <row r="29" spans="1:7">
      <c r="A29" s="4" t="s">
        <v>317</v>
      </c>
    </row>
    <row r="30" spans="1:7">
      <c r="A30" s="3" t="s">
        <v>306</v>
      </c>
    </row>
    <row r="31" spans="1:7">
      <c r="A31" s="4" t="s">
        <v>650</v>
      </c>
      <c r="D31" s="8" t="n">
        <v>52.5</v>
      </c>
    </row>
    <row r="32" spans="1:7">
      <c r="A32" s="4" t="s">
        <v>654</v>
      </c>
      <c r="D32" s="6" t="n">
        <v>6300000</v>
      </c>
      <c r="E32" s="5" t="n">
        <v>7200000</v>
      </c>
      <c r="F32" s="5" t="n">
        <v>6300000</v>
      </c>
    </row>
    <row r="33" spans="1:7">
      <c r="A33" s="4" t="s">
        <v>655</v>
      </c>
    </row>
    <row r="34" spans="1:7">
      <c r="A34" s="3" t="s">
        <v>306</v>
      </c>
    </row>
    <row r="35" spans="1:7">
      <c r="A35" s="4" t="s">
        <v>361</v>
      </c>
      <c r="D35" s="4" t="s">
        <v>362</v>
      </c>
    </row>
    <row r="36" spans="1:7">
      <c r="A36" s="4" t="s">
        <v>656</v>
      </c>
    </row>
    <row r="37" spans="1:7">
      <c r="A37" s="3" t="s">
        <v>306</v>
      </c>
    </row>
    <row r="38" spans="1:7">
      <c r="A38" s="4" t="s">
        <v>361</v>
      </c>
      <c r="D38" s="4" t="s">
        <v>378</v>
      </c>
    </row>
    <row r="39" spans="1:7">
      <c r="A39" s="4" t="s">
        <v>320</v>
      </c>
    </row>
    <row r="40" spans="1:7">
      <c r="A40" s="3" t="s">
        <v>306</v>
      </c>
    </row>
    <row r="41" spans="1:7">
      <c r="A41" s="4" t="s">
        <v>361</v>
      </c>
      <c r="D41" s="4" t="s">
        <v>378</v>
      </c>
    </row>
    <row r="42" spans="1:7">
      <c r="A42" s="4" t="s">
        <v>650</v>
      </c>
      <c r="D42" s="8" t="n">
        <v>52.5</v>
      </c>
    </row>
    <row r="43" spans="1:7">
      <c r="A43" s="4" t="s">
        <v>654</v>
      </c>
      <c r="D43" s="6" t="n">
        <v>6900000</v>
      </c>
      <c r="E43" s="6" t="n">
        <v>5900000</v>
      </c>
      <c r="F43" s="6" t="n">
        <v>2900000</v>
      </c>
    </row>
    <row r="44" spans="1:7">
      <c r="A44" s="4" t="s">
        <v>657</v>
      </c>
    </row>
    <row r="45" spans="1:7">
      <c r="A45" s="3" t="s">
        <v>306</v>
      </c>
    </row>
    <row r="46" spans="1:7">
      <c r="A46" s="4" t="s">
        <v>658</v>
      </c>
      <c r="D46" s="6" t="n">
        <v>0</v>
      </c>
    </row>
    <row r="47" spans="1:7">
      <c r="A47" s="4" t="s">
        <v>659</v>
      </c>
    </row>
    <row r="48" spans="1:7">
      <c r="A48" s="3" t="s">
        <v>306</v>
      </c>
    </row>
    <row r="49" spans="1:7">
      <c r="A49" s="4" t="s">
        <v>650</v>
      </c>
      <c r="D49" s="8" t="n">
        <v>52.5</v>
      </c>
    </row>
    <row r="50" spans="1:7">
      <c r="A50" s="4" t="s">
        <v>660</v>
      </c>
      <c r="C50" s="5" t="n">
        <v>2</v>
      </c>
      <c r="D50" s="5" t="n">
        <v>1</v>
      </c>
      <c r="E50" s="5" t="n">
        <v>2</v>
      </c>
      <c r="F50" s="5" t="n">
        <v>3</v>
      </c>
    </row>
    <row r="51" spans="1:7">
      <c r="A51" s="4" t="s">
        <v>661</v>
      </c>
      <c r="D51" s="4" t="s">
        <v>498</v>
      </c>
    </row>
    <row r="52" spans="1:7">
      <c r="A52" s="4" t="s">
        <v>662</v>
      </c>
      <c r="D52" s="4" t="s">
        <v>663</v>
      </c>
      <c r="E52" s="4" t="s">
        <v>663</v>
      </c>
      <c r="F52" s="4" t="s">
        <v>663</v>
      </c>
    </row>
    <row r="53" spans="1:7">
      <c r="A53" s="4" t="s">
        <v>664</v>
      </c>
      <c r="D53" s="4" t="s">
        <v>665</v>
      </c>
      <c r="E53" s="4" t="s">
        <v>666</v>
      </c>
      <c r="F53" s="4" t="s">
        <v>667</v>
      </c>
    </row>
    <row r="54" spans="1:7">
      <c r="A54" s="4" t="s">
        <v>668</v>
      </c>
      <c r="D54" s="4" t="s">
        <v>669</v>
      </c>
      <c r="E54" s="4" t="s">
        <v>496</v>
      </c>
      <c r="F54" s="4" t="s">
        <v>496</v>
      </c>
    </row>
    <row r="55" spans="1:7">
      <c r="A55" s="4" t="s">
        <v>670</v>
      </c>
    </row>
    <row r="56" spans="1:7">
      <c r="A56" s="3" t="s">
        <v>306</v>
      </c>
    </row>
    <row r="57" spans="1:7">
      <c r="A57" s="4" t="s">
        <v>671</v>
      </c>
      <c r="B57" s="5" t="n">
        <v>1540000</v>
      </c>
    </row>
    <row r="58" spans="1:7">
      <c r="A58" s="4" t="s">
        <v>672</v>
      </c>
      <c r="B58" s="5" t="n">
        <v>5090000</v>
      </c>
      <c r="G58" s="5" t="n">
        <v>3550000</v>
      </c>
    </row>
    <row r="59" spans="1:7">
      <c r="A59" s="4" t="s">
        <v>647</v>
      </c>
      <c r="D59" s="5" t="n">
        <v>1900000</v>
      </c>
    </row>
    <row r="60" spans="1:7">
      <c r="A60" s="4" t="s">
        <v>673</v>
      </c>
      <c r="B60" s="10" t="n">
        <v>1.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74</v>
      </c>
      <c r="B1" s="2" t="s">
        <v>1</v>
      </c>
    </row>
    <row r="2" spans="1:4">
      <c r="B2" s="2" t="s">
        <v>2</v>
      </c>
      <c r="C2" s="2" t="s">
        <v>32</v>
      </c>
      <c r="D2" s="2" t="s">
        <v>83</v>
      </c>
    </row>
    <row r="3" spans="1:4">
      <c r="A3" s="3" t="s">
        <v>306</v>
      </c>
    </row>
    <row r="4" spans="1:4">
      <c r="A4" s="4" t="s">
        <v>675</v>
      </c>
      <c r="B4" s="6" t="n">
        <v>17544</v>
      </c>
      <c r="C4" s="6" t="n">
        <v>15943</v>
      </c>
      <c r="D4" s="6" t="n">
        <v>14741</v>
      </c>
    </row>
    <row r="5" spans="1:4">
      <c r="A5" s="4" t="s">
        <v>676</v>
      </c>
      <c r="B5" s="5" t="n">
        <v>29298</v>
      </c>
    </row>
    <row r="6" spans="1:4">
      <c r="A6" s="4" t="s">
        <v>648</v>
      </c>
    </row>
    <row r="7" spans="1:4">
      <c r="A7" s="3" t="s">
        <v>306</v>
      </c>
    </row>
    <row r="8" spans="1:4">
      <c r="A8" s="4" t="s">
        <v>675</v>
      </c>
      <c r="B8" s="6" t="n">
        <v>164</v>
      </c>
      <c r="C8" s="5" t="n">
        <v>909</v>
      </c>
      <c r="D8" s="5" t="n">
        <v>1546</v>
      </c>
    </row>
    <row r="9" spans="1:4">
      <c r="A9" s="4" t="s">
        <v>677</v>
      </c>
      <c r="B9" s="4" t="s">
        <v>678</v>
      </c>
    </row>
    <row r="10" spans="1:4">
      <c r="A10" s="4" t="s">
        <v>317</v>
      </c>
    </row>
    <row r="11" spans="1:4">
      <c r="A11" s="3" t="s">
        <v>306</v>
      </c>
    </row>
    <row r="12" spans="1:4">
      <c r="A12" s="4" t="s">
        <v>675</v>
      </c>
      <c r="B12" s="6" t="n">
        <v>7080</v>
      </c>
      <c r="C12" s="5" t="n">
        <v>6325</v>
      </c>
      <c r="D12" s="5" t="n">
        <v>7409</v>
      </c>
    </row>
    <row r="13" spans="1:4">
      <c r="A13" s="4" t="s">
        <v>676</v>
      </c>
      <c r="B13" s="6" t="n">
        <v>12659</v>
      </c>
    </row>
    <row r="14" spans="1:4">
      <c r="A14" s="4" t="s">
        <v>677</v>
      </c>
      <c r="B14" s="4" t="s">
        <v>679</v>
      </c>
    </row>
    <row r="15" spans="1:4">
      <c r="A15" s="4" t="s">
        <v>320</v>
      </c>
    </row>
    <row r="16" spans="1:4">
      <c r="A16" s="3" t="s">
        <v>306</v>
      </c>
    </row>
    <row r="17" spans="1:4">
      <c r="A17" s="4" t="s">
        <v>675</v>
      </c>
      <c r="B17" s="6" t="n">
        <v>7253</v>
      </c>
      <c r="C17" s="5" t="n">
        <v>7091</v>
      </c>
      <c r="D17" s="5" t="n">
        <v>4414</v>
      </c>
    </row>
    <row r="18" spans="1:4">
      <c r="A18" s="4" t="s">
        <v>676</v>
      </c>
      <c r="B18" s="6" t="n">
        <v>13922</v>
      </c>
    </row>
    <row r="19" spans="1:4">
      <c r="A19" s="4" t="s">
        <v>677</v>
      </c>
      <c r="B19" s="4" t="s">
        <v>679</v>
      </c>
    </row>
    <row r="20" spans="1:4">
      <c r="A20" s="4" t="s">
        <v>657</v>
      </c>
    </row>
    <row r="21" spans="1:4">
      <c r="A21" s="3" t="s">
        <v>306</v>
      </c>
    </row>
    <row r="22" spans="1:4">
      <c r="A22" s="4" t="s">
        <v>675</v>
      </c>
      <c r="B22" s="6" t="n">
        <v>671</v>
      </c>
      <c r="C22" s="5" t="n">
        <v>741</v>
      </c>
      <c r="D22" s="5" t="n">
        <v>645</v>
      </c>
    </row>
    <row r="23" spans="1:4">
      <c r="A23" s="4" t="s">
        <v>677</v>
      </c>
      <c r="B23" s="4" t="s">
        <v>678</v>
      </c>
    </row>
    <row r="24" spans="1:4">
      <c r="A24" s="4" t="s">
        <v>659</v>
      </c>
    </row>
    <row r="25" spans="1:4">
      <c r="A25" s="3" t="s">
        <v>306</v>
      </c>
    </row>
    <row r="26" spans="1:4">
      <c r="A26" s="4" t="s">
        <v>675</v>
      </c>
      <c r="B26" s="6" t="n">
        <v>2376</v>
      </c>
      <c r="C26" s="6" t="n">
        <v>877</v>
      </c>
      <c r="D26" s="6" t="n">
        <v>727</v>
      </c>
    </row>
    <row r="27" spans="1:4">
      <c r="A27" s="4" t="s">
        <v>676</v>
      </c>
      <c r="B27" s="6" t="n">
        <v>2717</v>
      </c>
    </row>
    <row r="28" spans="1:4">
      <c r="A28" s="4" t="s">
        <v>677</v>
      </c>
      <c r="B28" s="4" t="s">
        <v>68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83</v>
      </c>
    </row>
    <row r="3" spans="1:4">
      <c r="A3" s="3" t="s">
        <v>306</v>
      </c>
    </row>
    <row r="4" spans="1:4">
      <c r="A4" s="4" t="s">
        <v>682</v>
      </c>
      <c r="B4" s="5" t="n">
        <v>411498</v>
      </c>
    </row>
    <row r="5" spans="1:4">
      <c r="A5" s="4" t="s">
        <v>683</v>
      </c>
      <c r="B5" s="5" t="n">
        <v>411498</v>
      </c>
    </row>
    <row r="6" spans="1:4">
      <c r="A6" s="4" t="s">
        <v>684</v>
      </c>
      <c r="B6" s="8" t="n">
        <v>30.71</v>
      </c>
    </row>
    <row r="7" spans="1:4">
      <c r="A7" s="4" t="s">
        <v>685</v>
      </c>
      <c r="B7" s="8" t="n">
        <v>30.71</v>
      </c>
    </row>
    <row r="8" spans="1:4">
      <c r="A8" s="4" t="s">
        <v>648</v>
      </c>
    </row>
    <row r="9" spans="1:4">
      <c r="A9" s="3" t="s">
        <v>306</v>
      </c>
    </row>
    <row r="10" spans="1:4">
      <c r="A10" s="4" t="s">
        <v>686</v>
      </c>
      <c r="B10" s="5" t="n">
        <v>587407</v>
      </c>
      <c r="C10" s="5" t="n">
        <v>723005</v>
      </c>
      <c r="D10" s="5" t="n">
        <v>766924</v>
      </c>
    </row>
    <row r="11" spans="1:4">
      <c r="A11" s="4" t="s">
        <v>687</v>
      </c>
      <c r="B11" s="5" t="n">
        <v>-175909</v>
      </c>
      <c r="C11" s="5" t="n">
        <v>-128301</v>
      </c>
      <c r="D11" s="5" t="n">
        <v>-43919</v>
      </c>
    </row>
    <row r="12" spans="1:4">
      <c r="A12" s="4" t="s">
        <v>688</v>
      </c>
      <c r="B12" s="5" t="n">
        <v>0</v>
      </c>
      <c r="C12" s="5" t="n">
        <v>0</v>
      </c>
      <c r="D12" s="5" t="n">
        <v>0</v>
      </c>
    </row>
    <row r="13" spans="1:4">
      <c r="A13" s="4" t="s">
        <v>689</v>
      </c>
      <c r="C13" s="5" t="n">
        <v>-7297</v>
      </c>
    </row>
    <row r="14" spans="1:4">
      <c r="A14" s="4" t="s">
        <v>682</v>
      </c>
      <c r="B14" s="5" t="n">
        <v>411498</v>
      </c>
      <c r="C14" s="5" t="n">
        <v>587407</v>
      </c>
      <c r="D14" s="5" t="n">
        <v>723005</v>
      </c>
    </row>
    <row r="15" spans="1:4">
      <c r="A15" s="4" t="s">
        <v>690</v>
      </c>
      <c r="B15" s="5" t="n">
        <v>411498</v>
      </c>
    </row>
    <row r="16" spans="1:4">
      <c r="A16" s="4" t="s">
        <v>683</v>
      </c>
      <c r="B16" s="5" t="n">
        <v>411498</v>
      </c>
    </row>
    <row r="17" spans="1:4">
      <c r="A17" s="4" t="s">
        <v>691</v>
      </c>
      <c r="B17" s="8" t="n">
        <v>29.56</v>
      </c>
      <c r="C17" s="8" t="n">
        <v>28.62</v>
      </c>
      <c r="D17" s="8" t="n">
        <v>28.2</v>
      </c>
    </row>
    <row r="18" spans="1:4">
      <c r="A18" s="4" t="s">
        <v>692</v>
      </c>
      <c r="B18" s="10" t="n">
        <v>26.84</v>
      </c>
      <c r="C18" s="10" t="n">
        <v>23.65</v>
      </c>
      <c r="D18" s="10" t="n">
        <v>21.23</v>
      </c>
    </row>
    <row r="19" spans="1:4">
      <c r="A19" s="4" t="s">
        <v>693</v>
      </c>
      <c r="C19" s="10" t="n">
        <v>40.68</v>
      </c>
    </row>
    <row r="20" spans="1:4">
      <c r="A20" s="4" t="s">
        <v>684</v>
      </c>
      <c r="B20" s="10" t="n">
        <v>30.71</v>
      </c>
      <c r="C20" s="8" t="n">
        <v>29.56</v>
      </c>
      <c r="D20" s="8" t="n">
        <v>28.62</v>
      </c>
    </row>
    <row r="21" spans="1:4">
      <c r="A21" s="4" t="s">
        <v>694</v>
      </c>
      <c r="B21" s="10" t="n">
        <v>30.71</v>
      </c>
    </row>
    <row r="22" spans="1:4">
      <c r="A22" s="4" t="s">
        <v>685</v>
      </c>
      <c r="B22" s="8" t="n">
        <v>30.71</v>
      </c>
    </row>
    <row r="23" spans="1:4">
      <c r="A23" s="4" t="s">
        <v>695</v>
      </c>
      <c r="B23" s="6" t="n">
        <v>8965</v>
      </c>
    </row>
    <row r="24" spans="1:4">
      <c r="A24" s="4" t="s">
        <v>696</v>
      </c>
      <c r="B24" s="5" t="n">
        <v>8965</v>
      </c>
    </row>
    <row r="25" spans="1:4">
      <c r="A25" s="4" t="s">
        <v>697</v>
      </c>
      <c r="B25" s="6" t="n">
        <v>89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698</v>
      </c>
      <c r="B1" s="2" t="s">
        <v>1</v>
      </c>
    </row>
    <row r="2" spans="1:2">
      <c r="B2" s="2" t="s">
        <v>699</v>
      </c>
    </row>
    <row r="3" spans="1:2">
      <c r="A3" s="3" t="s">
        <v>700</v>
      </c>
    </row>
    <row r="4" spans="1:2">
      <c r="A4" s="4" t="s">
        <v>701</v>
      </c>
      <c r="B4" s="8" t="n">
        <v>21.77</v>
      </c>
    </row>
    <row r="5" spans="1:2">
      <c r="A5" s="4" t="s">
        <v>702</v>
      </c>
      <c r="B5" s="6" t="n">
        <v>41</v>
      </c>
    </row>
    <row r="6" spans="1:2">
      <c r="A6" s="4" t="s">
        <v>703</v>
      </c>
      <c r="B6" s="5" t="n">
        <v>411498</v>
      </c>
    </row>
    <row r="7" spans="1:2">
      <c r="A7" s="4" t="s">
        <v>704</v>
      </c>
      <c r="B7" s="4" t="s">
        <v>384</v>
      </c>
    </row>
    <row r="8" spans="1:2">
      <c r="A8" s="4" t="s">
        <v>705</v>
      </c>
      <c r="B8" s="8" t="n">
        <v>30.71</v>
      </c>
    </row>
    <row r="9" spans="1:2">
      <c r="A9" s="4" t="s">
        <v>706</v>
      </c>
      <c r="B9" s="5" t="n">
        <v>411498</v>
      </c>
    </row>
    <row r="10" spans="1:2">
      <c r="A10" s="4" t="s">
        <v>705</v>
      </c>
      <c r="B10" s="8" t="n">
        <v>30.71</v>
      </c>
    </row>
    <row r="11" spans="1:2">
      <c r="A11" s="4" t="s">
        <v>707</v>
      </c>
    </row>
    <row r="12" spans="1:2">
      <c r="A12" s="3" t="s">
        <v>700</v>
      </c>
    </row>
    <row r="13" spans="1:2">
      <c r="A13" s="4" t="s">
        <v>701</v>
      </c>
      <c r="B13" s="10" t="n">
        <v>21.77</v>
      </c>
    </row>
    <row r="14" spans="1:2">
      <c r="A14" s="4" t="s">
        <v>702</v>
      </c>
      <c r="B14" s="6" t="n">
        <v>25</v>
      </c>
    </row>
    <row r="15" spans="1:2">
      <c r="A15" s="4" t="s">
        <v>703</v>
      </c>
      <c r="B15" s="5" t="n">
        <v>62917</v>
      </c>
    </row>
    <row r="16" spans="1:2">
      <c r="A16" s="4" t="s">
        <v>704</v>
      </c>
      <c r="B16" s="4" t="s">
        <v>708</v>
      </c>
    </row>
    <row r="17" spans="1:2">
      <c r="A17" s="4" t="s">
        <v>705</v>
      </c>
      <c r="B17" s="8" t="n">
        <v>21.77</v>
      </c>
    </row>
    <row r="18" spans="1:2">
      <c r="A18" s="4" t="s">
        <v>706</v>
      </c>
      <c r="B18" s="5" t="n">
        <v>62917</v>
      </c>
    </row>
    <row r="19" spans="1:2">
      <c r="A19" s="4" t="s">
        <v>705</v>
      </c>
      <c r="B19" s="8" t="n">
        <v>21.77</v>
      </c>
    </row>
    <row r="20" spans="1:2">
      <c r="A20" s="4" t="s">
        <v>709</v>
      </c>
    </row>
    <row r="21" spans="1:2">
      <c r="A21" s="3" t="s">
        <v>700</v>
      </c>
    </row>
    <row r="22" spans="1:2">
      <c r="A22" s="4" t="s">
        <v>701</v>
      </c>
      <c r="B22" s="10" t="n">
        <v>25.01</v>
      </c>
    </row>
    <row r="23" spans="1:2">
      <c r="A23" s="4" t="s">
        <v>702</v>
      </c>
      <c r="B23" s="6" t="n">
        <v>28</v>
      </c>
    </row>
    <row r="24" spans="1:2">
      <c r="A24" s="4" t="s">
        <v>703</v>
      </c>
      <c r="B24" s="5" t="n">
        <v>205332</v>
      </c>
    </row>
    <row r="25" spans="1:2">
      <c r="A25" s="4" t="s">
        <v>704</v>
      </c>
      <c r="B25" s="4" t="s">
        <v>710</v>
      </c>
    </row>
    <row r="26" spans="1:2">
      <c r="A26" s="4" t="s">
        <v>705</v>
      </c>
      <c r="B26" s="8" t="n">
        <v>26.5</v>
      </c>
    </row>
    <row r="27" spans="1:2">
      <c r="A27" s="4" t="s">
        <v>706</v>
      </c>
      <c r="B27" s="5" t="n">
        <v>205332</v>
      </c>
    </row>
    <row r="28" spans="1:2">
      <c r="A28" s="4" t="s">
        <v>705</v>
      </c>
      <c r="B28" s="8" t="n">
        <v>26.5</v>
      </c>
    </row>
    <row r="29" spans="1:2">
      <c r="A29" s="4" t="s">
        <v>711</v>
      </c>
    </row>
    <row r="30" spans="1:2">
      <c r="A30" s="3" t="s">
        <v>700</v>
      </c>
    </row>
    <row r="31" spans="1:2">
      <c r="A31" s="4" t="s">
        <v>701</v>
      </c>
      <c r="B31" s="10" t="n">
        <v>28.01</v>
      </c>
    </row>
    <row r="32" spans="1:2">
      <c r="A32" s="4" t="s">
        <v>702</v>
      </c>
      <c r="B32" s="8" t="n">
        <v>40.68</v>
      </c>
    </row>
    <row r="33" spans="1:2">
      <c r="A33" s="4" t="s">
        <v>703</v>
      </c>
      <c r="B33" s="5" t="n">
        <v>143249</v>
      </c>
    </row>
    <row r="34" spans="1:2">
      <c r="A34" s="4" t="s">
        <v>704</v>
      </c>
      <c r="B34" s="4" t="s">
        <v>712</v>
      </c>
    </row>
    <row r="35" spans="1:2">
      <c r="A35" s="4" t="s">
        <v>705</v>
      </c>
      <c r="B35" s="8" t="n">
        <v>40.68</v>
      </c>
    </row>
    <row r="36" spans="1:2">
      <c r="A36" s="4" t="s">
        <v>706</v>
      </c>
      <c r="B36" s="5" t="n">
        <v>143249</v>
      </c>
    </row>
    <row r="37" spans="1:2">
      <c r="A37" s="4" t="s">
        <v>705</v>
      </c>
      <c r="B37" s="8" t="n">
        <v>40.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2</v>
      </c>
      <c r="D2" s="2" t="s">
        <v>83</v>
      </c>
    </row>
    <row r="3" spans="1:4">
      <c r="A3" s="3" t="s">
        <v>306</v>
      </c>
    </row>
    <row r="4" spans="1:4">
      <c r="A4" s="4" t="s">
        <v>714</v>
      </c>
      <c r="B4" s="5" t="n">
        <v>507998</v>
      </c>
      <c r="C4" s="5" t="n">
        <v>555904</v>
      </c>
      <c r="D4" s="5" t="n">
        <v>643887</v>
      </c>
    </row>
    <row r="5" spans="1:4">
      <c r="A5" s="4" t="s">
        <v>688</v>
      </c>
      <c r="B5" s="5" t="n">
        <v>194227</v>
      </c>
      <c r="C5" s="5" t="n">
        <v>240868</v>
      </c>
      <c r="D5" s="5" t="n">
        <v>250159</v>
      </c>
    </row>
    <row r="6" spans="1:4">
      <c r="A6" s="4" t="s">
        <v>715</v>
      </c>
      <c r="B6" s="5" t="n">
        <v>-179974</v>
      </c>
      <c r="C6" s="5" t="n">
        <v>-221659</v>
      </c>
      <c r="D6" s="5" t="n">
        <v>-233899</v>
      </c>
    </row>
    <row r="7" spans="1:4">
      <c r="A7" s="4" t="s">
        <v>716</v>
      </c>
      <c r="B7" s="5" t="n">
        <v>-58664</v>
      </c>
      <c r="C7" s="5" t="n">
        <v>-67115</v>
      </c>
      <c r="D7" s="5" t="n">
        <v>-104243</v>
      </c>
    </row>
    <row r="8" spans="1:4">
      <c r="A8" s="4" t="s">
        <v>717</v>
      </c>
      <c r="B8" s="5" t="n">
        <v>463587</v>
      </c>
      <c r="C8" s="5" t="n">
        <v>507998</v>
      </c>
      <c r="D8" s="5" t="n">
        <v>555904</v>
      </c>
    </row>
    <row r="9" spans="1:4">
      <c r="A9" s="4" t="s">
        <v>718</v>
      </c>
      <c r="B9" s="5" t="n">
        <v>463587</v>
      </c>
    </row>
    <row r="10" spans="1:4">
      <c r="A10" s="4" t="s">
        <v>719</v>
      </c>
      <c r="B10" s="8" t="n">
        <v>36.12</v>
      </c>
      <c r="C10" s="8" t="n">
        <v>35.4</v>
      </c>
      <c r="D10" s="8" t="n">
        <v>31.1</v>
      </c>
    </row>
    <row r="11" spans="1:4">
      <c r="A11" s="4" t="s">
        <v>720</v>
      </c>
      <c r="B11" s="10" t="n">
        <v>41.41</v>
      </c>
      <c r="C11" s="10" t="n">
        <v>34.68</v>
      </c>
      <c r="D11" s="10" t="n">
        <v>39.04</v>
      </c>
    </row>
    <row r="12" spans="1:4">
      <c r="A12" s="4" t="s">
        <v>721</v>
      </c>
      <c r="B12" s="10" t="n">
        <v>35.19</v>
      </c>
      <c r="C12" s="10" t="n">
        <v>32.45</v>
      </c>
      <c r="D12" s="10" t="n">
        <v>26.85</v>
      </c>
    </row>
    <row r="13" spans="1:4">
      <c r="A13" s="4" t="s">
        <v>722</v>
      </c>
      <c r="B13" s="10" t="n">
        <v>36.04</v>
      </c>
      <c r="C13" s="10" t="n">
        <v>37.6</v>
      </c>
      <c r="D13" s="10" t="n">
        <v>36.76</v>
      </c>
    </row>
    <row r="14" spans="1:4">
      <c r="A14" s="4" t="s">
        <v>723</v>
      </c>
      <c r="B14" s="10" t="n">
        <v>38.71</v>
      </c>
      <c r="C14" s="8" t="n">
        <v>36.12</v>
      </c>
      <c r="D14" s="8" t="n">
        <v>35.4</v>
      </c>
    </row>
    <row r="15" spans="1:4">
      <c r="A15" s="4" t="s">
        <v>724</v>
      </c>
      <c r="B15" s="8" t="n">
        <v>38.71</v>
      </c>
    </row>
    <row r="16" spans="1:4">
      <c r="A16" s="4" t="s">
        <v>725</v>
      </c>
      <c r="B16" s="6" t="n">
        <v>24338</v>
      </c>
    </row>
    <row r="17" spans="1:4">
      <c r="A17" s="4" t="s">
        <v>726</v>
      </c>
      <c r="B17" s="6" t="n">
        <v>243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83</v>
      </c>
    </row>
    <row r="3" spans="1:4">
      <c r="A3" s="3" t="s">
        <v>306</v>
      </c>
    </row>
    <row r="4" spans="1:4">
      <c r="A4" s="4" t="s">
        <v>714</v>
      </c>
      <c r="B4" s="5" t="n">
        <v>463022</v>
      </c>
      <c r="C4" s="5" t="n">
        <v>446663</v>
      </c>
      <c r="D4" s="5" t="n">
        <v>537119</v>
      </c>
    </row>
    <row r="5" spans="1:4">
      <c r="A5" s="4" t="s">
        <v>688</v>
      </c>
      <c r="B5" s="5" t="n">
        <v>174419</v>
      </c>
      <c r="C5" s="5" t="n">
        <v>233790</v>
      </c>
      <c r="D5" s="5" t="n">
        <v>121015</v>
      </c>
    </row>
    <row r="6" spans="1:4">
      <c r="A6" s="4" t="s">
        <v>715</v>
      </c>
      <c r="B6" s="5" t="n">
        <v>-161576</v>
      </c>
      <c r="C6" s="5" t="n">
        <v>-146619</v>
      </c>
      <c r="D6" s="5" t="n">
        <v>-78033</v>
      </c>
    </row>
    <row r="7" spans="1:4">
      <c r="A7" s="4" t="s">
        <v>716</v>
      </c>
      <c r="B7" s="5" t="n">
        <v>-83949</v>
      </c>
      <c r="C7" s="5" t="n">
        <v>-70812</v>
      </c>
      <c r="D7" s="5" t="n">
        <v>-133438</v>
      </c>
    </row>
    <row r="8" spans="1:4">
      <c r="A8" s="4" t="s">
        <v>717</v>
      </c>
      <c r="B8" s="5" t="n">
        <v>391916</v>
      </c>
      <c r="C8" s="5" t="n">
        <v>463022</v>
      </c>
      <c r="D8" s="5" t="n">
        <v>446663</v>
      </c>
    </row>
    <row r="9" spans="1:4">
      <c r="A9" s="4" t="s">
        <v>718</v>
      </c>
      <c r="B9" s="5" t="n">
        <v>391916</v>
      </c>
    </row>
    <row r="10" spans="1:4">
      <c r="A10" s="4" t="s">
        <v>719</v>
      </c>
      <c r="B10" s="8" t="n">
        <v>35.96</v>
      </c>
      <c r="C10" s="8" t="n">
        <v>37.18</v>
      </c>
      <c r="D10" s="8" t="n">
        <v>36.36</v>
      </c>
    </row>
    <row r="11" spans="1:4">
      <c r="A11" s="4" t="s">
        <v>720</v>
      </c>
      <c r="B11" s="10" t="n">
        <v>42.06</v>
      </c>
      <c r="C11" s="10" t="n">
        <v>34.29</v>
      </c>
      <c r="D11" s="10" t="n">
        <v>39.35</v>
      </c>
    </row>
    <row r="12" spans="1:4">
      <c r="A12" s="4" t="s">
        <v>721</v>
      </c>
      <c r="B12" s="10" t="n">
        <v>40.78</v>
      </c>
      <c r="C12" s="10" t="n">
        <v>34.7</v>
      </c>
      <c r="D12" s="10" t="n">
        <v>33.29</v>
      </c>
    </row>
    <row r="13" spans="1:4">
      <c r="A13" s="4" t="s">
        <v>722</v>
      </c>
      <c r="B13" s="10" t="n">
        <v>36.43</v>
      </c>
      <c r="C13" s="10" t="n">
        <v>37.55</v>
      </c>
      <c r="D13" s="10" t="n">
        <v>38.14</v>
      </c>
    </row>
    <row r="14" spans="1:4">
      <c r="A14" s="4" t="s">
        <v>723</v>
      </c>
      <c r="B14" s="10" t="n">
        <v>38.8</v>
      </c>
      <c r="C14" s="8" t="n">
        <v>35.96</v>
      </c>
      <c r="D14" s="8" t="n">
        <v>37.18</v>
      </c>
    </row>
    <row r="15" spans="1:4">
      <c r="A15" s="4" t="s">
        <v>724</v>
      </c>
      <c r="B15" s="8" t="n">
        <v>38.8</v>
      </c>
    </row>
    <row r="16" spans="1:4">
      <c r="A16" s="4" t="s">
        <v>725</v>
      </c>
      <c r="B16" s="6" t="n">
        <v>20576000</v>
      </c>
    </row>
    <row r="17" spans="1:4">
      <c r="A17" s="4" t="s">
        <v>726</v>
      </c>
      <c r="B17" s="6" t="n">
        <v>20576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83</v>
      </c>
    </row>
    <row r="3" spans="1:4">
      <c r="A3" s="3" t="s">
        <v>306</v>
      </c>
    </row>
    <row r="4" spans="1:4">
      <c r="A4" s="4" t="s">
        <v>688</v>
      </c>
      <c r="B4" s="5" t="n">
        <v>13861</v>
      </c>
      <c r="C4" s="5" t="n">
        <v>15299</v>
      </c>
      <c r="D4" s="5" t="n">
        <v>18109</v>
      </c>
    </row>
    <row r="5" spans="1:4">
      <c r="A5" s="4" t="s">
        <v>729</v>
      </c>
      <c r="B5" s="8" t="n">
        <v>48.41</v>
      </c>
      <c r="C5" s="8" t="n">
        <v>39.32</v>
      </c>
      <c r="D5" s="8" t="n">
        <v>35.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83</v>
      </c>
    </row>
    <row r="3" spans="1:4">
      <c r="A3" s="3" t="s">
        <v>731</v>
      </c>
    </row>
    <row r="4" spans="1:4">
      <c r="A4" s="4" t="s">
        <v>714</v>
      </c>
      <c r="B4" s="5" t="n">
        <v>129974</v>
      </c>
      <c r="C4" s="5" t="n">
        <v>58822</v>
      </c>
    </row>
    <row r="5" spans="1:4">
      <c r="A5" s="4" t="s">
        <v>688</v>
      </c>
      <c r="B5" s="5" t="n">
        <v>60929</v>
      </c>
      <c r="C5" s="5" t="n">
        <v>74574</v>
      </c>
      <c r="D5" s="5" t="n">
        <v>58822</v>
      </c>
    </row>
    <row r="6" spans="1:4">
      <c r="A6" s="4" t="s">
        <v>716</v>
      </c>
      <c r="B6" s="5" t="n">
        <v>-3881</v>
      </c>
      <c r="C6" s="5" t="n">
        <v>-3422</v>
      </c>
    </row>
    <row r="7" spans="1:4">
      <c r="A7" s="4" t="s">
        <v>717</v>
      </c>
      <c r="B7" s="5" t="n">
        <v>187022</v>
      </c>
      <c r="C7" s="5" t="n">
        <v>129974</v>
      </c>
      <c r="D7" s="5" t="n">
        <v>58822</v>
      </c>
    </row>
    <row r="8" spans="1:4">
      <c r="A8" s="4" t="s">
        <v>718</v>
      </c>
      <c r="B8" s="5" t="n">
        <v>126846</v>
      </c>
    </row>
    <row r="9" spans="1:4">
      <c r="A9" s="3" t="s">
        <v>732</v>
      </c>
    </row>
    <row r="10" spans="1:4">
      <c r="A10" s="4" t="s">
        <v>719</v>
      </c>
      <c r="B10" s="8" t="n">
        <v>40.57</v>
      </c>
      <c r="C10" s="8" t="n">
        <v>44.21</v>
      </c>
    </row>
    <row r="11" spans="1:4">
      <c r="A11" s="4" t="s">
        <v>720</v>
      </c>
      <c r="B11" s="10" t="n">
        <v>38.81</v>
      </c>
      <c r="C11" s="10" t="n">
        <v>37.75</v>
      </c>
      <c r="D11" s="8" t="n">
        <v>44.21</v>
      </c>
    </row>
    <row r="12" spans="1:4">
      <c r="A12" s="4" t="s">
        <v>722</v>
      </c>
      <c r="B12" s="10" t="n">
        <v>42.83</v>
      </c>
      <c r="C12" s="10" t="n">
        <v>41.61</v>
      </c>
    </row>
    <row r="13" spans="1:4">
      <c r="A13" s="4" t="s">
        <v>723</v>
      </c>
      <c r="B13" s="10" t="n">
        <v>39.95</v>
      </c>
      <c r="C13" s="8" t="n">
        <v>40.57</v>
      </c>
      <c r="D13" s="8" t="n">
        <v>44.21</v>
      </c>
    </row>
    <row r="14" spans="1:4">
      <c r="A14" s="4" t="s">
        <v>724</v>
      </c>
      <c r="B14" s="8" t="n">
        <v>38.09</v>
      </c>
    </row>
    <row r="15" spans="1:4">
      <c r="A15" s="3" t="s">
        <v>733</v>
      </c>
    </row>
    <row r="16" spans="1:4">
      <c r="A16" s="4" t="s">
        <v>725</v>
      </c>
      <c r="B16" s="6" t="n">
        <v>9819</v>
      </c>
    </row>
    <row r="17" spans="1:4">
      <c r="A17" s="4" t="s">
        <v>726</v>
      </c>
      <c r="B17" s="6" t="n">
        <v>665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83</v>
      </c>
    </row>
    <row r="3" spans="1:4">
      <c r="A3" s="3" t="s">
        <v>204</v>
      </c>
    </row>
    <row r="4" spans="1:4">
      <c r="A4" s="4" t="s">
        <v>735</v>
      </c>
      <c r="B4" s="5" t="n">
        <v>142</v>
      </c>
      <c r="C4" s="5" t="n">
        <v>163564</v>
      </c>
      <c r="D4" s="5" t="n">
        <v>1678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6"/>
    <col customWidth="1" max="12" min="12" width="14"/>
    <col customWidth="1" max="13" min="13" width="14"/>
  </cols>
  <sheetData>
    <row r="1" spans="1:13">
      <c r="A1" s="1" t="s">
        <v>736</v>
      </c>
      <c r="B1" s="2" t="s">
        <v>347</v>
      </c>
      <c r="K1" s="2" t="s">
        <v>1</v>
      </c>
    </row>
    <row r="2" spans="1:13">
      <c r="B2" s="2" t="s">
        <v>2</v>
      </c>
      <c r="C2" s="2" t="s">
        <v>737</v>
      </c>
      <c r="D2" s="2" t="s">
        <v>4</v>
      </c>
      <c r="E2" s="2" t="s">
        <v>738</v>
      </c>
      <c r="F2" s="2" t="s">
        <v>32</v>
      </c>
      <c r="G2" s="2" t="s">
        <v>507</v>
      </c>
      <c r="H2" s="2" t="s">
        <v>739</v>
      </c>
      <c r="I2" s="2" t="s">
        <v>740</v>
      </c>
      <c r="J2" s="2" t="s">
        <v>39</v>
      </c>
      <c r="K2" s="2" t="s">
        <v>2</v>
      </c>
      <c r="L2" s="2" t="s">
        <v>32</v>
      </c>
      <c r="M2" s="2" t="s">
        <v>83</v>
      </c>
    </row>
    <row r="3" spans="1:13">
      <c r="A3" s="3" t="s">
        <v>204</v>
      </c>
    </row>
    <row r="4" spans="1:13">
      <c r="A4" s="4" t="s">
        <v>741</v>
      </c>
      <c r="B4" s="5" t="n">
        <v>18646</v>
      </c>
      <c r="C4" s="5" t="n">
        <v>18666</v>
      </c>
      <c r="D4" s="5" t="n">
        <v>18775</v>
      </c>
      <c r="E4" s="5" t="n">
        <v>18972</v>
      </c>
      <c r="F4" s="5" t="n">
        <v>18988</v>
      </c>
      <c r="G4" s="5" t="n">
        <v>18965</v>
      </c>
      <c r="H4" s="5" t="n">
        <v>19008</v>
      </c>
      <c r="I4" s="5" t="n">
        <v>18994</v>
      </c>
      <c r="K4" s="5" t="n">
        <v>18766000</v>
      </c>
      <c r="L4" s="5" t="n">
        <v>18989000</v>
      </c>
      <c r="M4" s="5" t="n">
        <v>19335000</v>
      </c>
    </row>
    <row r="5" spans="1:13">
      <c r="A5" s="4" t="s">
        <v>742</v>
      </c>
      <c r="K5" s="5" t="n">
        <v>478000</v>
      </c>
      <c r="L5" s="5" t="n">
        <v>427000</v>
      </c>
      <c r="M5" s="5" t="n">
        <v>328000</v>
      </c>
    </row>
    <row r="6" spans="1:13">
      <c r="A6" s="4" t="s">
        <v>743</v>
      </c>
      <c r="B6" s="5" t="n">
        <v>19136</v>
      </c>
      <c r="C6" s="5" t="n">
        <v>19024</v>
      </c>
      <c r="D6" s="5" t="n">
        <v>19086</v>
      </c>
      <c r="E6" s="5" t="n">
        <v>19423</v>
      </c>
      <c r="F6" s="5" t="n">
        <v>19512</v>
      </c>
      <c r="G6" s="5" t="n">
        <v>19329</v>
      </c>
      <c r="H6" s="5" t="n">
        <v>19293</v>
      </c>
      <c r="I6" s="5" t="n">
        <v>19273</v>
      </c>
      <c r="K6" s="5" t="n">
        <v>19244000</v>
      </c>
      <c r="L6" s="5" t="n">
        <v>19416000</v>
      </c>
      <c r="M6" s="5" t="n">
        <v>19663000</v>
      </c>
    </row>
    <row r="7" spans="1:13"/>
    <row r="8" spans="1:13">
      <c r="A8" s="4" t="s">
        <v>39</v>
      </c>
      <c r="B8" s="4" t="s">
        <v>385</v>
      </c>
    </row>
  </sheetData>
  <mergeCells count="9">
    <mergeCell ref="A1:A2"/>
    <mergeCell ref="B1:J1"/>
    <mergeCell ref="K1:M1"/>
    <mergeCell ref="I3:J3"/>
    <mergeCell ref="I4:J4"/>
    <mergeCell ref="I5:J5"/>
    <mergeCell ref="I6:J6"/>
    <mergeCell ref="A7:M7"/>
    <mergeCell ref="B8:M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44</v>
      </c>
      <c r="B1" s="2" t="s">
        <v>1</v>
      </c>
    </row>
    <row r="2" spans="1:3">
      <c r="B2" s="2" t="s">
        <v>745</v>
      </c>
      <c r="C2" s="2" t="s">
        <v>746</v>
      </c>
    </row>
    <row r="3" spans="1:3">
      <c r="A3" s="3" t="s">
        <v>207</v>
      </c>
    </row>
    <row r="4" spans="1:3">
      <c r="A4" s="4" t="s">
        <v>747</v>
      </c>
      <c r="B4" s="6" t="n">
        <v>75000000</v>
      </c>
      <c r="C4" s="6" t="n">
        <v>100000000</v>
      </c>
    </row>
    <row r="5" spans="1:3">
      <c r="A5" s="4" t="s">
        <v>748</v>
      </c>
      <c r="B5" s="10" t="n">
        <v>3.25</v>
      </c>
    </row>
    <row r="6" spans="1:3">
      <c r="A6" s="4" t="s">
        <v>749</v>
      </c>
      <c r="B6" s="5" t="n">
        <v>684335</v>
      </c>
    </row>
    <row r="7" spans="1:3">
      <c r="A7" s="4" t="s">
        <v>750</v>
      </c>
      <c r="B7" s="6" t="n">
        <v>30700000</v>
      </c>
    </row>
    <row r="8" spans="1:3">
      <c r="A8" s="4" t="s">
        <v>751</v>
      </c>
      <c r="B8" s="6" t="n">
        <v>100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2</v>
      </c>
    </row>
    <row r="2" spans="1:3">
      <c r="A2" s="3" t="s">
        <v>753</v>
      </c>
    </row>
    <row r="3" spans="1:3">
      <c r="A3" s="4" t="s">
        <v>754</v>
      </c>
      <c r="B3" s="6" t="n">
        <v>0</v>
      </c>
      <c r="C3" s="6" t="n">
        <v>0</v>
      </c>
    </row>
    <row r="4" spans="1:3">
      <c r="A4" s="4" t="s">
        <v>755</v>
      </c>
      <c r="B4" s="6" t="n">
        <v>0</v>
      </c>
      <c r="C4"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2"/>
    <col customWidth="1" max="5" min="5" width="17"/>
  </cols>
  <sheetData>
    <row r="1" spans="1:5">
      <c r="A1" s="1" t="s">
        <v>756</v>
      </c>
      <c r="B1" s="2" t="s">
        <v>506</v>
      </c>
      <c r="C1" s="2" t="s">
        <v>757</v>
      </c>
      <c r="D1" s="2" t="s">
        <v>758</v>
      </c>
      <c r="E1" s="2" t="s">
        <v>759</v>
      </c>
    </row>
    <row r="2" spans="1:5">
      <c r="A2" s="3" t="s">
        <v>760</v>
      </c>
    </row>
    <row r="3" spans="1:5">
      <c r="A3" s="4" t="s">
        <v>761</v>
      </c>
      <c r="D3" s="6" t="n">
        <v>220200</v>
      </c>
    </row>
    <row r="4" spans="1:5">
      <c r="A4" s="4" t="s">
        <v>762</v>
      </c>
      <c r="D4" s="5" t="n">
        <v>193770</v>
      </c>
    </row>
    <row r="5" spans="1:5">
      <c r="A5" s="4" t="s">
        <v>763</v>
      </c>
      <c r="D5" s="6" t="n">
        <v>1400</v>
      </c>
    </row>
    <row r="6" spans="1:5">
      <c r="A6" s="4" t="s">
        <v>764</v>
      </c>
    </row>
    <row r="7" spans="1:5">
      <c r="A7" s="3" t="s">
        <v>760</v>
      </c>
    </row>
    <row r="8" spans="1:5">
      <c r="A8" s="4" t="s">
        <v>765</v>
      </c>
      <c r="E8" s="5" t="n">
        <v>258000</v>
      </c>
    </row>
    <row r="9" spans="1:5">
      <c r="A9" s="4" t="s">
        <v>766</v>
      </c>
      <c r="D9" s="5" t="n">
        <v>72000</v>
      </c>
    </row>
    <row r="10" spans="1:5">
      <c r="A10" s="4" t="s">
        <v>767</v>
      </c>
      <c r="D10" s="6" t="n">
        <v>900</v>
      </c>
    </row>
    <row r="11" spans="1:5">
      <c r="A11" s="4" t="s">
        <v>768</v>
      </c>
      <c r="D11" s="4" t="s">
        <v>769</v>
      </c>
    </row>
    <row r="12" spans="1:5">
      <c r="A12" s="4" t="s">
        <v>762</v>
      </c>
      <c r="D12" s="6" t="n">
        <v>150600</v>
      </c>
    </row>
    <row r="13" spans="1:5">
      <c r="A13" s="4" t="s">
        <v>770</v>
      </c>
      <c r="B13" s="4" t="s">
        <v>771</v>
      </c>
    </row>
    <row r="14" spans="1:5">
      <c r="A14" s="4" t="s">
        <v>772</v>
      </c>
    </row>
    <row r="15" spans="1:5">
      <c r="A15" s="3" t="s">
        <v>760</v>
      </c>
    </row>
    <row r="16" spans="1:5">
      <c r="A16" s="4" t="s">
        <v>773</v>
      </c>
      <c r="C16" s="6" t="n">
        <v>200800</v>
      </c>
    </row>
    <row r="17" spans="1:5">
      <c r="A17" s="4" t="s">
        <v>774</v>
      </c>
    </row>
    <row r="18" spans="1:5">
      <c r="A18" s="3" t="s">
        <v>760</v>
      </c>
    </row>
    <row r="19" spans="1:5">
      <c r="A19" s="4" t="s">
        <v>775</v>
      </c>
      <c r="C19" s="4" t="s">
        <v>362</v>
      </c>
    </row>
    <row r="20" spans="1:5">
      <c r="A20" s="4" t="s">
        <v>776</v>
      </c>
      <c r="C20" s="6" t="n">
        <v>912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348</v>
      </c>
    </row>
    <row r="2" spans="1:2">
      <c r="A2" s="3" t="s">
        <v>778</v>
      </c>
    </row>
    <row r="3" spans="1:2">
      <c r="A3" s="5" t="n">
        <v>2018</v>
      </c>
      <c r="B3" s="6" t="n">
        <v>36238</v>
      </c>
    </row>
    <row r="4" spans="1:2">
      <c r="A4" s="5" t="n">
        <v>2019</v>
      </c>
      <c r="B4" s="5" t="n">
        <v>34223</v>
      </c>
    </row>
    <row r="5" spans="1:2">
      <c r="A5" s="5" t="n">
        <v>2020</v>
      </c>
      <c r="B5" s="5" t="n">
        <v>31459</v>
      </c>
    </row>
    <row r="6" spans="1:2">
      <c r="A6" s="5" t="n">
        <v>2021</v>
      </c>
      <c r="B6" s="5" t="n">
        <v>31091</v>
      </c>
    </row>
    <row r="7" spans="1:2">
      <c r="A7" s="5" t="n">
        <v>2022</v>
      </c>
      <c r="B7" s="5" t="n">
        <v>29761</v>
      </c>
    </row>
    <row r="8" spans="1:2">
      <c r="A8" s="4" t="s">
        <v>446</v>
      </c>
      <c r="B8" s="5" t="n">
        <v>30998</v>
      </c>
    </row>
    <row r="9" spans="1:2">
      <c r="A9" s="4" t="s">
        <v>106</v>
      </c>
      <c r="B9" s="6" t="n">
        <v>19377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83</v>
      </c>
    </row>
    <row r="3" spans="1:4">
      <c r="A3" s="3" t="s">
        <v>780</v>
      </c>
    </row>
    <row r="4" spans="1:4">
      <c r="A4" s="4" t="s">
        <v>781</v>
      </c>
      <c r="B4" s="6" t="n">
        <v>36269</v>
      </c>
      <c r="C4" s="6" t="n">
        <v>39537</v>
      </c>
      <c r="D4" s="6" t="n">
        <v>40009</v>
      </c>
    </row>
    <row r="5" spans="1:4">
      <c r="A5" s="4" t="s">
        <v>782</v>
      </c>
      <c r="B5" s="5" t="n">
        <v>-142</v>
      </c>
      <c r="C5" s="5" t="n">
        <v>-147</v>
      </c>
      <c r="D5" s="5" t="n">
        <v>-32</v>
      </c>
    </row>
    <row r="6" spans="1:4">
      <c r="A6" s="4" t="s">
        <v>783</v>
      </c>
      <c r="B6" s="6" t="n">
        <v>36127</v>
      </c>
      <c r="C6" s="6" t="n">
        <v>39390</v>
      </c>
      <c r="D6" s="6" t="n">
        <v>3997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83</v>
      </c>
    </row>
    <row r="3" spans="1:4">
      <c r="A3" s="3" t="s">
        <v>216</v>
      </c>
    </row>
    <row r="4" spans="1:4">
      <c r="A4" s="4" t="s">
        <v>785</v>
      </c>
      <c r="B4" s="4" t="s">
        <v>786</v>
      </c>
    </row>
    <row r="5" spans="1:4">
      <c r="A5" s="4" t="s">
        <v>787</v>
      </c>
      <c r="B5" s="4" t="s">
        <v>788</v>
      </c>
    </row>
    <row r="6" spans="1:4">
      <c r="A6" s="4" t="s">
        <v>789</v>
      </c>
      <c r="B6" s="4" t="s">
        <v>790</v>
      </c>
    </row>
    <row r="7" spans="1:4">
      <c r="A7" s="4" t="s">
        <v>791</v>
      </c>
      <c r="B7" s="4" t="s">
        <v>792</v>
      </c>
    </row>
    <row r="8" spans="1:4">
      <c r="A8" s="4" t="s">
        <v>793</v>
      </c>
      <c r="B8" s="4" t="s">
        <v>498</v>
      </c>
    </row>
    <row r="9" spans="1:4">
      <c r="A9" s="4" t="s">
        <v>794</v>
      </c>
      <c r="B9" s="6" t="n">
        <v>15100000</v>
      </c>
      <c r="C9" s="6" t="n">
        <v>14900000</v>
      </c>
      <c r="D9" s="6" t="n">
        <v>13100000</v>
      </c>
    </row>
    <row r="10" spans="1:4">
      <c r="A10" s="4" t="s">
        <v>795</v>
      </c>
      <c r="B10" s="4" t="s">
        <v>796</v>
      </c>
    </row>
    <row r="11" spans="1:4">
      <c r="A11" s="4" t="s">
        <v>797</v>
      </c>
      <c r="B11" s="4" t="s">
        <v>788</v>
      </c>
    </row>
    <row r="12" spans="1:4">
      <c r="A12" s="4" t="s">
        <v>798</v>
      </c>
      <c r="B12" s="4" t="s">
        <v>788</v>
      </c>
    </row>
    <row r="13" spans="1:4">
      <c r="A13" s="4" t="s">
        <v>799</v>
      </c>
      <c r="B13" s="5" t="n">
        <v>1000000</v>
      </c>
    </row>
    <row r="14" spans="1:4">
      <c r="A14" s="4" t="s">
        <v>800</v>
      </c>
      <c r="B14" s="6" t="n">
        <v>25000</v>
      </c>
    </row>
    <row r="15" spans="1:4">
      <c r="A15" s="4" t="s">
        <v>801</v>
      </c>
      <c r="B15" s="4" t="s">
        <v>802</v>
      </c>
    </row>
    <row r="16" spans="1:4">
      <c r="A16" s="4" t="s">
        <v>803</v>
      </c>
      <c r="B16" s="5" t="n">
        <v>27285</v>
      </c>
    </row>
    <row r="17" spans="1:4">
      <c r="A17" s="4" t="s">
        <v>804</v>
      </c>
      <c r="B17" s="8" t="n">
        <v>47.34</v>
      </c>
    </row>
    <row r="18" spans="1:4">
      <c r="A18" s="4" t="s">
        <v>805</v>
      </c>
      <c r="B18" s="5" t="n">
        <v>72482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4"/>
  </cols>
  <sheetData>
    <row r="1" spans="1:2">
      <c r="A1" s="1" t="s">
        <v>806</v>
      </c>
      <c r="B1" s="2" t="s">
        <v>807</v>
      </c>
    </row>
    <row r="2" spans="1:2">
      <c r="A2" s="3" t="s">
        <v>808</v>
      </c>
    </row>
    <row r="3" spans="1:2">
      <c r="A3" s="4" t="s">
        <v>809</v>
      </c>
      <c r="B3" s="4" t="s">
        <v>810</v>
      </c>
    </row>
    <row r="4" spans="1:2">
      <c r="A4" s="4" t="s">
        <v>811</v>
      </c>
      <c r="B4" s="8" t="n">
        <v>0.14</v>
      </c>
    </row>
    <row r="5" spans="1:2">
      <c r="A5" s="4" t="s">
        <v>812</v>
      </c>
      <c r="B5" s="4" t="s">
        <v>813</v>
      </c>
    </row>
    <row r="6" spans="1:2">
      <c r="A6" s="4" t="s">
        <v>814</v>
      </c>
      <c r="B6" s="4" t="s">
        <v>8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83</v>
      </c>
    </row>
    <row r="3" spans="1:4">
      <c r="A3" s="3" t="s">
        <v>817</v>
      </c>
    </row>
    <row r="4" spans="1:4">
      <c r="A4" s="4" t="s">
        <v>818</v>
      </c>
      <c r="B4" s="6" t="n">
        <v>2591</v>
      </c>
      <c r="C4" s="6" t="n">
        <v>2138</v>
      </c>
      <c r="D4" s="6" t="n">
        <v>1887</v>
      </c>
    </row>
    <row r="5" spans="1:4">
      <c r="A5" s="4" t="s">
        <v>131</v>
      </c>
      <c r="B5" s="5" t="n">
        <v>1480</v>
      </c>
      <c r="C5" s="5" t="n">
        <v>1089</v>
      </c>
      <c r="D5" s="5" t="n">
        <v>268</v>
      </c>
    </row>
    <row r="6" spans="1:4">
      <c r="A6" s="4" t="s">
        <v>819</v>
      </c>
      <c r="B6" s="5" t="n">
        <v>-219</v>
      </c>
      <c r="C6" s="5" t="n">
        <v>-635</v>
      </c>
      <c r="D6" s="5" t="n">
        <v>-8</v>
      </c>
    </row>
    <row r="7" spans="1:4">
      <c r="A7" s="4" t="s">
        <v>425</v>
      </c>
      <c r="B7" s="5" t="n">
        <v>1</v>
      </c>
      <c r="C7" s="5" t="n">
        <v>-1</v>
      </c>
      <c r="D7" s="5" t="n">
        <v>-9</v>
      </c>
    </row>
    <row r="8" spans="1:4">
      <c r="A8" s="4" t="s">
        <v>820</v>
      </c>
      <c r="B8" s="6" t="n">
        <v>3853</v>
      </c>
      <c r="C8" s="6" t="n">
        <v>2591</v>
      </c>
      <c r="D8" s="6" t="n">
        <v>213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83</v>
      </c>
    </row>
    <row r="3" spans="1:4">
      <c r="A3" s="3" t="s">
        <v>822</v>
      </c>
    </row>
    <row r="4" spans="1:4">
      <c r="A4" s="4" t="s">
        <v>818</v>
      </c>
      <c r="B4" s="6" t="n">
        <v>1131</v>
      </c>
      <c r="C4" s="6" t="n">
        <v>933</v>
      </c>
      <c r="D4" s="6" t="n">
        <v>542</v>
      </c>
    </row>
    <row r="5" spans="1:4">
      <c r="A5" s="4" t="s">
        <v>823</v>
      </c>
      <c r="B5" s="5" t="n">
        <v>505</v>
      </c>
      <c r="C5" s="5" t="n">
        <v>198</v>
      </c>
      <c r="D5" s="5" t="n">
        <v>391</v>
      </c>
    </row>
    <row r="6" spans="1:4">
      <c r="A6" s="4" t="s">
        <v>820</v>
      </c>
      <c r="B6" s="6" t="n">
        <v>1636</v>
      </c>
      <c r="C6" s="6" t="n">
        <v>1131</v>
      </c>
      <c r="D6" s="6" t="n">
        <v>93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6"/>
    <col customWidth="1" max="12" min="12" width="14"/>
    <col customWidth="1" max="13" min="13" width="14"/>
  </cols>
  <sheetData>
    <row r="1" spans="1:13">
      <c r="A1" s="1" t="s">
        <v>824</v>
      </c>
      <c r="B1" s="2" t="s">
        <v>347</v>
      </c>
      <c r="K1" s="2" t="s">
        <v>1</v>
      </c>
    </row>
    <row r="2" spans="1:13">
      <c r="B2" s="2" t="s">
        <v>2</v>
      </c>
      <c r="C2" s="2" t="s">
        <v>737</v>
      </c>
      <c r="D2" s="2" t="s">
        <v>4</v>
      </c>
      <c r="E2" s="2" t="s">
        <v>738</v>
      </c>
      <c r="F2" s="2" t="s">
        <v>32</v>
      </c>
      <c r="G2" s="2" t="s">
        <v>507</v>
      </c>
      <c r="H2" s="2" t="s">
        <v>739</v>
      </c>
      <c r="I2" s="2" t="s">
        <v>740</v>
      </c>
      <c r="J2" s="2" t="s">
        <v>39</v>
      </c>
      <c r="K2" s="2" t="s">
        <v>2</v>
      </c>
      <c r="L2" s="2" t="s">
        <v>32</v>
      </c>
      <c r="M2" s="2" t="s">
        <v>83</v>
      </c>
    </row>
    <row r="3" spans="1:13">
      <c r="A3" s="3" t="s">
        <v>225</v>
      </c>
    </row>
    <row r="4" spans="1:13">
      <c r="A4" s="4" t="s">
        <v>85</v>
      </c>
      <c r="B4" s="6" t="n">
        <v>321174</v>
      </c>
      <c r="C4" s="6" t="n">
        <v>305301</v>
      </c>
      <c r="D4" s="6" t="n">
        <v>306392</v>
      </c>
      <c r="E4" s="6" t="n">
        <v>296295</v>
      </c>
      <c r="F4" s="6" t="n">
        <v>289559</v>
      </c>
      <c r="G4" s="6" t="n">
        <v>306520</v>
      </c>
      <c r="H4" s="6" t="n">
        <v>305419</v>
      </c>
      <c r="I4" s="6" t="n">
        <v>283599</v>
      </c>
      <c r="K4" s="6" t="n">
        <v>1229162</v>
      </c>
      <c r="L4" s="6" t="n">
        <v>1185097</v>
      </c>
      <c r="M4" s="6" t="n">
        <v>1132232</v>
      </c>
    </row>
    <row r="5" spans="1:13">
      <c r="A5" s="4" t="s">
        <v>92</v>
      </c>
      <c r="B5" s="5" t="n">
        <v>20181</v>
      </c>
      <c r="C5" s="5" t="n">
        <v>23396</v>
      </c>
      <c r="D5" s="5" t="n">
        <v>22208</v>
      </c>
      <c r="E5" s="5" t="n">
        <v>16633</v>
      </c>
      <c r="F5" s="5" t="n">
        <v>21965</v>
      </c>
      <c r="G5" s="5" t="n">
        <v>23776</v>
      </c>
      <c r="H5" s="5" t="n">
        <v>19358</v>
      </c>
      <c r="I5" s="5" t="n">
        <v>17694</v>
      </c>
      <c r="K5" s="5" t="n">
        <v>82418</v>
      </c>
      <c r="L5" s="5" t="n">
        <v>82793</v>
      </c>
      <c r="M5" s="5" t="n">
        <v>75231</v>
      </c>
    </row>
    <row r="6" spans="1:13">
      <c r="A6" s="4" t="s">
        <v>97</v>
      </c>
      <c r="B6" s="6" t="n">
        <v>27070</v>
      </c>
      <c r="C6" s="6" t="n">
        <v>13692</v>
      </c>
      <c r="D6" s="6" t="n">
        <v>11937</v>
      </c>
      <c r="E6" s="6" t="n">
        <v>10177</v>
      </c>
      <c r="F6" s="6" t="n">
        <v>12673</v>
      </c>
      <c r="G6" s="6" t="n">
        <v>13437</v>
      </c>
      <c r="H6" s="6" t="n">
        <v>10583</v>
      </c>
      <c r="I6" s="6" t="n">
        <v>9891</v>
      </c>
      <c r="K6" s="6" t="n">
        <v>62876</v>
      </c>
      <c r="L6" s="6" t="n">
        <v>46584</v>
      </c>
      <c r="M6" s="6" t="n">
        <v>39369</v>
      </c>
    </row>
    <row r="7" spans="1:13">
      <c r="A7" s="3" t="s">
        <v>98</v>
      </c>
    </row>
    <row r="8" spans="1:13">
      <c r="A8" s="4" t="s">
        <v>99</v>
      </c>
      <c r="B8" s="8" t="n">
        <v>1.45</v>
      </c>
      <c r="C8" s="8" t="n">
        <v>0.73</v>
      </c>
      <c r="D8" s="8" t="n">
        <v>0.64</v>
      </c>
      <c r="E8" s="8" t="n">
        <v>0.54</v>
      </c>
      <c r="F8" s="8" t="n">
        <v>0.67</v>
      </c>
      <c r="G8" s="8" t="n">
        <v>0.71</v>
      </c>
      <c r="H8" s="8" t="n">
        <v>0.5600000000000001</v>
      </c>
      <c r="I8" s="8" t="n">
        <v>0.52</v>
      </c>
      <c r="K8" s="8" t="n">
        <v>3.35</v>
      </c>
      <c r="L8" s="8" t="n">
        <v>2.45</v>
      </c>
      <c r="M8" s="8" t="n">
        <v>2.04</v>
      </c>
    </row>
    <row r="9" spans="1:13">
      <c r="A9" s="4" t="s">
        <v>100</v>
      </c>
      <c r="B9" s="8" t="n">
        <v>1.41</v>
      </c>
      <c r="C9" s="8" t="n">
        <v>0.72</v>
      </c>
      <c r="D9" s="8" t="n">
        <v>0.63</v>
      </c>
      <c r="E9" s="8" t="n">
        <v>0.52</v>
      </c>
      <c r="F9" s="8" t="n">
        <v>0.65</v>
      </c>
      <c r="G9" s="8" t="n">
        <v>0.7</v>
      </c>
      <c r="H9" s="8" t="n">
        <v>0.55</v>
      </c>
      <c r="I9" s="8" t="n">
        <v>0.51</v>
      </c>
      <c r="K9" s="8" t="n">
        <v>3.27</v>
      </c>
      <c r="L9" s="8" t="n">
        <v>2.4</v>
      </c>
      <c r="M9" s="6" t="n">
        <v>2</v>
      </c>
    </row>
    <row r="10" spans="1:13">
      <c r="A10" s="3" t="s">
        <v>825</v>
      </c>
    </row>
    <row r="11" spans="1:13">
      <c r="A11" s="4" t="s">
        <v>99</v>
      </c>
      <c r="B11" s="5" t="n">
        <v>18646</v>
      </c>
      <c r="C11" s="5" t="n">
        <v>18666</v>
      </c>
      <c r="D11" s="5" t="n">
        <v>18775</v>
      </c>
      <c r="E11" s="5" t="n">
        <v>18972</v>
      </c>
      <c r="F11" s="5" t="n">
        <v>18988</v>
      </c>
      <c r="G11" s="5" t="n">
        <v>18965</v>
      </c>
      <c r="H11" s="5" t="n">
        <v>19008</v>
      </c>
      <c r="I11" s="5" t="n">
        <v>18994</v>
      </c>
      <c r="K11" s="5" t="n">
        <v>18766000</v>
      </c>
      <c r="L11" s="5" t="n">
        <v>18989000</v>
      </c>
      <c r="M11" s="5" t="n">
        <v>19335000</v>
      </c>
    </row>
    <row r="12" spans="1:13">
      <c r="A12" s="4" t="s">
        <v>100</v>
      </c>
      <c r="B12" s="5" t="n">
        <v>19136</v>
      </c>
      <c r="C12" s="5" t="n">
        <v>19024</v>
      </c>
      <c r="D12" s="5" t="n">
        <v>19086</v>
      </c>
      <c r="E12" s="5" t="n">
        <v>19423</v>
      </c>
      <c r="F12" s="5" t="n">
        <v>19512</v>
      </c>
      <c r="G12" s="5" t="n">
        <v>19329</v>
      </c>
      <c r="H12" s="5" t="n">
        <v>19293</v>
      </c>
      <c r="I12" s="5" t="n">
        <v>19273</v>
      </c>
      <c r="K12" s="5" t="n">
        <v>19244000</v>
      </c>
      <c r="L12" s="5" t="n">
        <v>19416000</v>
      </c>
      <c r="M12" s="5" t="n">
        <v>19663000</v>
      </c>
    </row>
    <row r="13" spans="1:13"/>
    <row r="14" spans="1:13">
      <c r="A14" s="4" t="s">
        <v>39</v>
      </c>
      <c r="B14" s="4" t="s">
        <v>385</v>
      </c>
    </row>
  </sheetData>
  <mergeCells count="15">
    <mergeCell ref="A1:A2"/>
    <mergeCell ref="B1:J1"/>
    <mergeCell ref="K1:M1"/>
    <mergeCell ref="I3:J3"/>
    <mergeCell ref="I4:J4"/>
    <mergeCell ref="I5:J5"/>
    <mergeCell ref="I6:J6"/>
    <mergeCell ref="I7:J7"/>
    <mergeCell ref="I8:J8"/>
    <mergeCell ref="I9:J9"/>
    <mergeCell ref="I10:J10"/>
    <mergeCell ref="I11:J11"/>
    <mergeCell ref="I12:J12"/>
    <mergeCell ref="A13:M13"/>
    <mergeCell ref="B14:M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06:05:16Z</dcterms:created>
  <dcterms:modified xmlns:dcterms="http://purl.org/dc/terms/" xmlns:xsi="http://www.w3.org/2001/XMLSchema-instance" xsi:type="dcterms:W3CDTF">2018-02-28T06:05:16Z</dcterms:modified>
</cp:coreProperties>
</file>